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Basis of Presentation" sheetId="9" r:id="rId9"/>
    <s:sheet name="Business Combination" sheetId="10" r:id="rId10"/>
    <s:sheet name="Stock Compensation" sheetId="11" r:id="rId11"/>
    <s:sheet name="Fair Value" sheetId="12" r:id="rId12"/>
    <s:sheet name="Securities" sheetId="13" r:id="rId13"/>
    <s:sheet name="Loans" sheetId="14" r:id="rId14"/>
    <s:sheet name="Deposits" sheetId="15" r:id="rId15"/>
    <s:sheet name="Earnings Per Share" sheetId="16" r:id="rId16"/>
    <s:sheet name="Derivative Instruments" sheetId="17" r:id="rId17"/>
    <s:sheet name="Recent Accounting Pronouncement" sheetId="18" r:id="rId18"/>
    <s:sheet name="Recent Accounting Pronounceme19" sheetId="19" r:id="rId19"/>
    <s:sheet name="Stock Compensation (Tables)" sheetId="20" r:id="rId20"/>
    <s:sheet name="Fair Value (Tables)" sheetId="21" r:id="rId21"/>
    <s:sheet name="Securities (Tables)" sheetId="22" r:id="rId22"/>
    <s:sheet name="Loans (Tables)" sheetId="23" r:id="rId23"/>
    <s:sheet name="Deposits (Tables)" sheetId="24" r:id="rId24"/>
    <s:sheet name="Earnings Per Share (Tables)" sheetId="25" r:id="rId25"/>
    <s:sheet name="Derivative Instruments (Tables)" sheetId="26" r:id="rId26"/>
    <s:sheet name="Business Combination - Addition" sheetId="27" r:id="rId27"/>
    <s:sheet name="Stock Compensation - Additional" sheetId="28" r:id="rId28"/>
    <s:sheet name="Stock Compensation - Summary of" sheetId="29" r:id="rId29"/>
    <s:sheet name="Fair Value - Assets and Liabili" sheetId="30" r:id="rId30"/>
    <s:sheet name="Fair Value - Securities Availab" sheetId="31" r:id="rId31"/>
    <s:sheet name="Fair Value - Quantitative Infor" sheetId="32" r:id="rId32"/>
    <s:sheet name="Fair Value - Assets and Liabi33" sheetId="33" r:id="rId33"/>
    <s:sheet name="Fair Value - Additional Informa" sheetId="34" r:id="rId34"/>
    <s:sheet name="Fair Value - Quantitative Inf35" sheetId="35" r:id="rId35"/>
    <s:sheet name="Fair Value - Carrying Amount an" sheetId="36" r:id="rId36"/>
    <s:sheet name="Securities - Securities Availab" sheetId="37" r:id="rId37"/>
    <s:sheet name="Securities - Additional Informa" sheetId="38" r:id="rId38"/>
    <s:sheet name="Securities - Trading Securities" sheetId="39" r:id="rId39"/>
    <s:sheet name="Securities - Securities with Un" sheetId="40" r:id="rId40"/>
    <s:sheet name="Securities - Roll-Forward of Ot" sheetId="41" r:id="rId41"/>
    <s:sheet name="Securities - Information Pertai" sheetId="42" r:id="rId42"/>
    <s:sheet name="Securities - Schedule of Contra" sheetId="43" r:id="rId43"/>
    <s:sheet name="Loans - Schedule of Net Loans (" sheetId="44" r:id="rId44"/>
    <s:sheet name="Loans - Additional Information " sheetId="45" r:id="rId45"/>
    <s:sheet name="Loans - Allowance for Loan Loss" sheetId="46" r:id="rId46"/>
    <s:sheet name="Loans - Allowance for Loan Lo47" sheetId="47" r:id="rId47"/>
    <s:sheet name="Loans - Loans Individually Eval" sheetId="48" r:id="rId48"/>
    <s:sheet name="Loans - Impaired Financing Rece" sheetId="49" r:id="rId49"/>
    <s:sheet name="Loans - Nonaccrual Loans and Lo" sheetId="50" r:id="rId50"/>
    <s:sheet name="Loans - Aging of Recorded Inves" sheetId="51" r:id="rId51"/>
    <s:sheet name="Loans - Restructured in Trouble" sheetId="52" r:id="rId52"/>
    <s:sheet name="Loans - Schedule of Loan Assign" sheetId="53" r:id="rId53"/>
    <s:sheet name="Loans - Recorded Investment in " sheetId="54" r:id="rId54"/>
    <s:sheet name="Loans - Summary of Holiday's Lo" sheetId="55" r:id="rId55"/>
    <s:sheet name="Deposits - Total Deposits (Deta" sheetId="56" r:id="rId56"/>
    <s:sheet name="Earnings Per Share - Additional" sheetId="57" r:id="rId57"/>
    <s:sheet name="Earnings Per Share - Computatio" sheetId="58" r:id="rId58"/>
    <s:sheet name="Derivative Instruments - Additi" sheetId="59" r:id="rId59"/>
    <s:sheet name="Derivative Instruments - Amount" sheetId="60" r:id="rId60"/>
    <s:sheet name="Derivative Instruments - Amou61" sheetId="61" r:id="rId61"/>
  </s:sheets>
  <s:definedNames/>
  <s:calcPr calcId="124519" calcMode="auto" fullCalcOnLoad="1"/>
</s:workbook>
</file>

<file path=xl/sharedStrings.xml><?xml version="1.0" encoding="utf-8"?>
<sst xmlns="http://schemas.openxmlformats.org/spreadsheetml/2006/main" uniqueCount="696">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CNE</t>
  </si>
  <si>
    <t>Entity Registrant Name</t>
  </si>
  <si>
    <t>CNB FINANCIAL CORP/PA</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Short-term borrowings</t>
  </si>
  <si>
    <t>FHLB and other long-term borrowings</t>
  </si>
  <si>
    <t>Subordinated debentures</t>
  </si>
  <si>
    <t>Accrued interest payable and other liabilities</t>
  </si>
  <si>
    <t>Total liabilities</t>
  </si>
  <si>
    <t>Common stock, $0 par value; authorized 50,000,000 shares; issued 14,473,482 shares</t>
  </si>
  <si>
    <t>Additional paid in capital</t>
  </si>
  <si>
    <t>Retained earnings</t>
  </si>
  <si>
    <t>Treasury stock, at cost (15,527 shares at March 31, 2016 and 65,052 shares at December 31, 2015)</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Mar. 31, 2015</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89 and $96 accumulated other comprehensive income reclassification for change in fair value of interest rate swap agreements in 2016 and 2015, respectively)</t>
  </si>
  <si>
    <t>Total interest expense</t>
  </si>
  <si>
    <t>NET INTEREST INCOME</t>
  </si>
  <si>
    <t>Provision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 (includes $0 and $19 accumulated other comprehensive income reclassifications for net realized gains on available-for-sale securities in 2016 and 2015, respectively)</t>
  </si>
  <si>
    <t>Net realized and unrealized losses on trading securities</t>
  </si>
  <si>
    <t>Mortgage banking</t>
  </si>
  <si>
    <t>Other</t>
  </si>
  <si>
    <t>Total non-interest income</t>
  </si>
  <si>
    <t>NON-INTEREST EXPENSES:</t>
  </si>
  <si>
    <t>Salaries and benefits</t>
  </si>
  <si>
    <t>Net occupancy expense</t>
  </si>
  <si>
    <t>Amortization of core deposit intangible</t>
  </si>
  <si>
    <t>Data processing</t>
  </si>
  <si>
    <t>State and local taxes</t>
  </si>
  <si>
    <t>Legal, professional, and examination fees</t>
  </si>
  <si>
    <t>Advertising</t>
  </si>
  <si>
    <t>FDIC insurance premiums</t>
  </si>
  <si>
    <t>Merger costs</t>
  </si>
  <si>
    <t>Total non-interest expenses</t>
  </si>
  <si>
    <t>INCOME BEFORE INCOME TAXES</t>
  </si>
  <si>
    <t>INCOME TAX EXPENSE (includes ($31) and ($27) income tax expense from reclassification items in 2016 and 2015, respectively)</t>
  </si>
  <si>
    <t>NET INCOME</t>
  </si>
  <si>
    <t>EARNINGS PER SHARE:</t>
  </si>
  <si>
    <t>Basic</t>
  </si>
  <si>
    <t>Diluted</t>
  </si>
  <si>
    <t>DIVIDENDS PER SHARE:</t>
  </si>
  <si>
    <t>Cash dividends per share</t>
  </si>
  <si>
    <t>Consolidated Statements of Income (Parenthetical) - USD ($) $ in Thousands</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from reclassification</t>
  </si>
  <si>
    <t>Consolidated Statements of Comprehensive Income - USD ($) $ in Thousands</t>
  </si>
  <si>
    <t>Statement of Comprehensive Income [Abstract]</t>
  </si>
  <si>
    <t>Net income</t>
  </si>
  <si>
    <t>Net change in fair value of interest rate swap agreements designated as cash flow hedges:</t>
  </si>
  <si>
    <t>Unrealized gain on interest rate swaps, net of tax of $45 and $43, respectively</t>
  </si>
  <si>
    <t>Reclassification adjustment for losses recognized in earnings, net of tax of ($31) and ($34), respectively</t>
  </si>
  <si>
    <t>Net change in fair value of interest rate swap agreements designated as cash flow hedges</t>
  </si>
  <si>
    <t>Unrealized gains on other-than-temporarily impaired securities available for sale:</t>
  </si>
  <si>
    <t>Unrealized gains arising during the period, net of tax of $97 and $0, respectively</t>
  </si>
  <si>
    <t>Unrealized gains on other securities available for sale:</t>
  </si>
  <si>
    <t>Unrealized gains arising during the period, net of tax of ($1,946) and ($2,650), respectively</t>
  </si>
  <si>
    <t>Reclassification adjustment for realized gains included in net income, net of tax of $0 and $7, respectively</t>
  </si>
  <si>
    <t>Unrealized losses on other securities available for sale net of reclassification adjustment for realized gains included in net income</t>
  </si>
  <si>
    <t>Other comprehensive income</t>
  </si>
  <si>
    <t>COMPREHENSIVE INCOME</t>
  </si>
  <si>
    <t>Consolidated Statements of Comprehensive Income (Parenthetical) - USD ($) $ in Thousands</t>
  </si>
  <si>
    <t>Unrealized gain on interest rate swaps, tax</t>
  </si>
  <si>
    <t>Reclassification adjustment for losses recognized in earnings, tax</t>
  </si>
  <si>
    <t>Unrealized gains on other-than-temporarily impaired securities available for sale arising during the period, tax</t>
  </si>
  <si>
    <t>Unrealized gains on other securities available for sale arising during the period, tax</t>
  </si>
  <si>
    <t>Reclassification adjustment for realized gains included in net income, tax</t>
  </si>
  <si>
    <t>Consolidated Statements of Cash Flows - USD ($) $ in Thousands</t>
  </si>
  <si>
    <t>CASH FLOWS FROM OPERATING ACTIVITIES:</t>
  </si>
  <si>
    <t>Adjustments to reconcile net income to net cash provided by operations:</t>
  </si>
  <si>
    <t>Depreciation and amortization of premises and equipment, core deposit intangible, and mortgage servicing rights</t>
  </si>
  <si>
    <t>Amortization and accretion of securities premiums and discounts, deferred loan fees and costs, net yield and credit mark on acquired loans, and unearned income</t>
  </si>
  <si>
    <t>Net realized gains on sales of available-for-sale securities</t>
  </si>
  <si>
    <t>Proceeds from sale of trading securities</t>
  </si>
  <si>
    <t>Purchase of trading securities</t>
  </si>
  <si>
    <t>Gain on sale of loans</t>
  </si>
  <si>
    <t>Net gains on dispositions of premises and equipment and foreclosed assets</t>
  </si>
  <si>
    <t>Proceeds from sale of loans</t>
  </si>
  <si>
    <t>Origination of loans held for sale</t>
  </si>
  <si>
    <t>Income on bank owned life insurance</t>
  </si>
  <si>
    <t>Stock-based compensation expense</t>
  </si>
  <si>
    <t>Contribution of treasury stock</t>
  </si>
  <si>
    <t>Changes in:</t>
  </si>
  <si>
    <t>NET CASH PROVIDED BY OPERATING ACTIVITIES</t>
  </si>
  <si>
    <t>CASH FLOWS FROM INVESTING ACTIVITIES:</t>
  </si>
  <si>
    <t>Proceeds from maturities, prepayments and calls of available-for-sale securities</t>
  </si>
  <si>
    <t>Proceeds from sales of available-for-sale securities</t>
  </si>
  <si>
    <t>Purchase of available-for-sale securities</t>
  </si>
  <si>
    <t>Loan origination and payments, net</t>
  </si>
  <si>
    <t>Redemption of FHLB and other equity interests</t>
  </si>
  <si>
    <t>Purchase of premises and equipment</t>
  </si>
  <si>
    <t>Proceeds from the sale of premises and equipment and foreclosed assets</t>
  </si>
  <si>
    <t>NET CASH PROVIDED (USED IN) BY INVESTING ACTIVITIES</t>
  </si>
  <si>
    <t>Net change in:</t>
  </si>
  <si>
    <t>Checking, money market and savings accounts</t>
  </si>
  <si>
    <t>Certificates of deposit</t>
  </si>
  <si>
    <t>Purchase of treasury stock</t>
  </si>
  <si>
    <t>Cash dividends paid</t>
  </si>
  <si>
    <t>Repayment of long-term borrowings</t>
  </si>
  <si>
    <t>Net change in short-term borrowings</t>
  </si>
  <si>
    <t>NET CASH PROVIDED BY (USED IN) FINANCING ACTIVITIES</t>
  </si>
  <si>
    <t>NET INCREASE (DE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Basis of Presentation</t>
  </si>
  <si>
    <t>Organization, Consolidation and Presentation of Financial Statements [Abstract]</t>
  </si>
  <si>
    <t>1. 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March 31, 2016 and for the three month
periods ended March 31, 2016 and 2015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month period ended
March 31, 2016 is not necessarily indicative of the results to
be expected for the full year. This information should be read in
conjunction with the Corporation’s Annual Report on Form 10-K
for the period ended December 31, 2015 (the “2015 Form
10-K”). All dollar amounts are stated in thousands, except
share and per share data and other amounts as indicated. Certain
prior period amounts have been reclassified to conform to the
current period presentation.</t>
  </si>
  <si>
    <t>Business Combination</t>
  </si>
  <si>
    <t>Business Combinations [Abstract]</t>
  </si>
  <si>
    <t>2. BUSINESS
COMBINATION On December 30, 2015,
the Corporation announced the signing of a definitive merger
agreement to acquire Lake National Bank of Mentor, Ohio for $22.50
per share in cash, or approximately $24.75 million in the
aggregate. The transaction is expected to close in the third
quarter of 2016, subject to customary closing conditions, including
regulatory approvals and the approval of Lake National Bank
shareholders. Following completion of the merger, Lake
National Bank will operate as part of the ERIEBANK division of CNB
Bank.</t>
  </si>
  <si>
    <t>Stock Compensation</t>
  </si>
  <si>
    <t>Disclosure of Compensation Related Costs, Share-based Payments [Abstract]</t>
  </si>
  <si>
    <t>3. STOCK
COMPENSATION The Corporation has a stock
incentive plan for key employees and independent directors. The
stock incentive plan, which is administered by a committee of the
Board of Directors, provides for aggregate grants of up to 500,000
shares of common stock in the form of nonqualified options or
restricted stock. For key employees, the plan vesting is one-fourth
of the granted options or restricted stock per year beginning one
year after the grant date, with 100% vested on the fourth
anniversary of the grant date. For independent directors, the
vesting schedule is one-third of the granted options or restricted
stock per year beginning one year after the grant date, with 100%
vested on the third anniversary of the grant date. At March 31, 2016,
there was no unrecognized compensation cost related to nonvested
stock options granted under this plan and no stock options were
granted during the three month periods ended March 31, 2016
and 2015. 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hese
restricted stock awards was $240 and $157 for the three months
ended March 31, 2016 and 2015, respectively. As of
March 31, 2016, there was $1,600 of total unrecognized
compensation cost related to unvested restricted stock
awards.
A summary of changes in
nonvested restricted stock awards for the three months ended
March 31, 2016 follows:
Per
Share
Weighted
Shares Grant Date
Nonvested at beginning of
period 84,600 $ 17.01
Granted 50,000 17.63
Vested (32,872 ) 16.92
Nonvested at end of
period 101,728 $ 17.34</t>
  </si>
  <si>
    <t>Fair Value</t>
  </si>
  <si>
    <t>Fair Value Disclosures [Abstract]</t>
  </si>
  <si>
    <t>4. 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structured pooled trust preferred securities are priced using Level
3 inputs. The decline in the level of observable inputs and market
activity in this class of investments by the measurement date has
been significant and resulted in unreliable external pricing.
Broker pricing and bid/ask spreads, when available, vary widely,
and the once-active market has become comparatively inactive. The
Corporation engaged a third party consultant who has developed a
model for pricing these securities. Information such as historical
and current performance of the underlying collateral, deferral and
default rates, collateral coverage ratios, break in yield
calculations, cash flow projections, liquidity and credit premiums
required by a market participant, and financial trend analysis with
respect to the individual issuing financial institutions and
insurance companies are utilized in determining the security
valuation. Due to the current market conditions as well as the
limited trading activity of these types of securities, the market
value of the Corporation’s structured pooled trust preferred
securities are highly sensitive to assumption changes and market
volatility. The Corporation’s
derivative instruments are interest rate swaps that are similar to
those that trade in liquid markets. As such, significant fair value
inputs can generally be verified and do not typically involve
significant management judgments (Level 2 inputs).
Assets and liabilities
measured at fair value on a recurring basis are as follows at
March 31, 2016 and December 31, 2015:
Fair Value Measurements at March 31, 2016 Using
Quoted Prices
in Significant
Active Markets for Significant
Other Unobservable
Identical
Assets Observable Inputs Inputs
Description Total (Level 1) (Level 2) (Level 3)
Assets:
Securities Available For
Sale:
U.S. Government sponsored
entities $ 141,502 $ 0 $ 141,502 $ 0
States and political
subdivisions 171,041 0 171,041 0
Residential and
multi-family mortgage 153,527 0 153,527 0
Corporate notes and
bonds 18,101 0 18,101 0
Pooled trust
preferred 3,109 0 0 3,109
Pooled SBA 50,448 0 50,448 0
Other equity
securities 993 993 0 0
Total Securities Available
For Sale $ 538,721 $ 993 $ 534,619 $ 3,109
Interest rate
swaps $ 462 $ 0 $ 462 $ 0
Trading
Securities:
Corporate equity
securities $ 3,356 $ 3,356 $ 0 $ 0
Mutual funds 851 851 0 0
Certificates of
deposit 255 255 0 0
Corporate notes and
bonds 175 175 0 0
U.S. Government sponsored
entities 55 0 55 0
Total Trading
Securities $ 4,692 $ 4,637 $ 55 $ 0
Liabilities,
Interest rate
swaps $ (1,237 ) $ 0 $ (1,237 ) $ 0
Fair Value Measurements at December 31, 2015 Using
Quoted Prices
in Significant
Active Markets for Significant
Other Unobservable
Identical
Assets Observable Inputs Inputs
Description Total (Level 1) (Level 2) (Level 3)
Assets:
Securities Available For
Sale:
U.S. Government sponsored
entities $ 141,751 $ 0 $ 141,751 $ 0
States and political
subdivisions 171,819 0 171,819 0
Residential and
multi-family mortgage 157,982 0 157,982 0
Corporate notes and
bonds 18,688 0 18,688 0
Pooled trust
preferred 3,413 0 0 3,413
Pooled SBA 51,409 0 51,409 0
Other equity
securities 981 981 0 0
Total Securities Available
For Sale $ 546,043 $ 981 $ 541,649 $ 3,413
Interest rate
swaps $ 131 $ 0 $ 131 $ 0
Trading
Securities:
Corporate equity
securities $ 3,389 $ 3,389 $ 0 $ 0
Mutual funds 750 750 0 0
Certificates of
deposit 253 253 0 0
Corporate notes and
bonds 130 130 0 0
U.S. Government sponsored
entities 54 0 54 0
Total Trading
Securities $ 4,576 $ 4,522 $ 54 $ 0
Liabilities,
Interest rate
swaps $ (867 ) $ 0 $ (867 ) $ 0
The table below presents a
reconciliation of the fair value of securities available for sale
measured on a recurring basis using significant unobservable inputs
(Level 3) for the three months ended March 31, 2016 and
March 31, 2015:
2016 2015
Balance,
January 1 $ 3,413 $ 905
Total gains or
(losses):
Included in other
comprehensive income (unrealized) (304 ) 0
Balance,
March 31 $ 3,109 $ 905
The following table
presents quantitative information about Level 3 fair value
measurements at March 31, 2016:
Fair
Valuation
Unobservable
Inputs
Input
Utilized
Pooled trust
preferred $ 3,109 Discounted
cash
flow Collateral default rate 0.5% in 2016 and thereafter
Yield (weighted
average) Prepayment speed
9.0% 2.0% constant prepayment
rate in 2016 and thereafter The following table
presents quantitative information about Level 3 fair value
measurements at December 31, 2015:
Fair
Valuation
Unobservable
Inputs
Input
Utilized
Pooled trust
preferred $ 3,413 Discounted
cash
flow Collateral default rate 1% in 2015; 0.5% in 2016 and thereafter
Yield (weighted
average) Prepayment speed
9.0% 2.0% constant prepayment
rate in 2015 and thereafter At March 31, 2016 and
December 31, 2015, the significant unobservable inputs used in
the fair value measurement of the Corporation’s pooled trust
preferred securities are collateral default rate, yield, and
prepayment speed. Significant increases in specific-issuer default
assumptions or decreases in specific-issuer recovery assumptions
would result in a lower fair value measurement. Conversely,
decreases in specific-issuer default assumptions or increases in
specific-issuer recovery assumptions would result in a higher fair
value measurement. Assets and liabilities
measured at fair value on a non-recurring basis are as follows at
March 31, 2016 and December 31, 2015:
Fair Value Measurements at March 31, 2016 Using
Quoted Prices
in Significant
Active Markets for Significant
Other Unobservable
Identical
Assets Observable Inputs Inputs
Description Total (Level 1) (Level 2)
(Level
3)
Assets:
Impaired loans:
Commercial
mortgages $ 2,247 0 0 $ 2,247
Fair Value Measurements at December 31, 2015 Using
Quoted Prices
in Significant
Active Markets for Significant
Other Unobservable
Identical
Assets Observable Inputs Inputs
Description Total (Level 1) (Level 2)
(Level
3)
Assets:
Impaired loans:
Commercial
mortgages $ 2,247 0 0 $ 2,247 Impaired loans, measured
for impairment using the fair value of collateral for collateral
dependent loans, had a recorded investment of $3,406 with a
valuation allowance of $1,159 as of March 31, 2016, resulting
in a negative provision for loan losses of ($82) for the
corresponding three month period. Impaired loans had a recorded
investment of $3,489 with a valuation allowance of $1,242 as of
December 31, 2015. Impaired loans earned at fair value
resulted in an additional provision for loan losses of $3 for the
three months ended March 31, 2015.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March 31, 2016:
Fair Valuation Technique
Unobservable
Inputs
Range
(Weighted Average)
Impaired loans
– commercial
mortgages $ 2,247 Sales comparison Adjustment for differences between the comparable
sales 24% - 68% (34%) The following table
presents quantitative information about Level 3 fair value
measurements for financial instruments measured at fair value on a
non-recurring basis at December 31, 2015:
Fair
Valuation
Technique
Unobservable
Inputs
Range
(Weighted
Impaired loans
– commercial
mortgages $ 2,247 Sales comparison
approach Adjustment for differences between the comparable
sales 25% - 69% (36%)
Fair Value of Financial
Instruments The following table
presents the carrying amount and fair value of financial
instruments at March 31, 2016:
Carrying Fair Value Measurement
Using: Total
Amount Level 1 Level 2 Level 3 Fair Value
ASSETS
Cash and cash
equivalents $ 25,577 $ 25,577 $ 0 $ 0 $ 25,577
Securities available for
sale 538,721 993 534,619 3,109 538,721
Trading
securities 4,692 4,637 55 0 4,692
Loans held for
sale 544 0 546 0 546
Net loans 1,589,570 0 0 1,598,865 1,598,865
FHLB and other equity
interests 13,675 n/a n/a n/a n/a
Interest rate
swaps 462 0 462 0 462
Accrued interest
receivable 7,609 6 3,170 4,433 7,609
LIABILITIES
Deposits $ (1,890,211 ) $ (1,700,606 ) $ (189,569 ) $ 0 $ (1,890,175 )
FHLB and other
borrowings (156,150 ) 0 (155,165 ) 0 (155,165 )
Subordinated
debentures (20,620 ) 0 (11,802 ) 0 (11,802 )
Interest rate
swaps (1,237 ) 0 (1,237 ) 0 (1,237 )
Accrued interest
payable (820 ) (334 ) (467 ) (19 ) (820 ) The following table
presents the carrying amount and fair value of financial
instruments at December 31, 2015:
Carrying Fair Value Measurement
Using: Total
Amount Level 1 Level 2 Level 3 Fair Value
ASSETS
Cash and cash
equivalents $ 27,261 $ 27,261 $ 0 $ 0 $ 27,261
Securities available for
sale 546,043 981 541,649 3,413 546,043
Trading
securities 4,576 4,522 54 0 4,576
Loans held for
sale 1,381 0 1,438 0 1,438
Net loans 1,561,061 0 0 1,554,502 1,554,502
FHLB and other equity
interests 15,921 n/a n/a n/a n/a
Interest rate
swaps 131 0 131 0 131
Accrued interest
receivable 7,312 5 2,875 4,432 7,312
LIABILITIES
Deposits $ (1,815,053 ) $ (1,630,888 ) $ (183,028 ) $ 0 $ (1,813,916 )
FHLB and other
borrowings (220,515 ) 0 (218,808 ) 0 (218,808 )
Subordinated
debentures (20,620 ) 0 (11,761 ) 0 (11,761 )
Interest rate
swaps (867 ) 0 (867 ) 0 (867 )
Accrued interest
payable (766 ) (344 ) (404 ) (18 ) (766 ) The methods and
assumptions, not otherwise presented, used to estimate fair values
are described as follows: Cash and cash
equivalents: Level 1. Loans held for sale: Loans:
FHLB and other equity
interests: Accrued interest
receivable: Deposits: FHLB and other
borrowings: Subordinated
debentures: Accrued interest
payable: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In addition, other assets
and liabilities that are not financial instruments, such as
premises and equipment, are not included in the disclosures. Also,
non-financial assets such as, among other things, the estimated
earning power of core deposits, the earnings potential of trust
accounts, the trained workforce, and customer goodwill, which
typically are not recognized on the balance sheet, may have value
but are not included in the fair value disclosures.</t>
  </si>
  <si>
    <t>Securities</t>
  </si>
  <si>
    <t>Cash and Cash Equivalents [Abstract]</t>
  </si>
  <si>
    <t>5. SECURITIES Securities available for
sale at March 31, 2016 and December 31, 2015 are as
follows:
March 31,
2016 December 31,
2015
Amortized Unrealized Fair Amortized Unrealized Fair
Cost Gains Losses Value Cost Gains Losses Value
U.S. Gov’t sponsored
entities $ 139,178 $ 2,372 $ (48 ) $ 141,502 $ 141,300 $ 1,579 $ (1,128 ) $ 141,751
State &amp; political
subdivisions 163,663 7,572 (194 ) 171,041 165,828 6,234 (243 ) 171,819
Residential &amp;
multi-family mortgage 153,587 1,463 (1,523 ) 153,527 160,316 1,060 (3,394 ) 157,982
Corporate notes &amp;
bonds 19,788 199 (1,886 ) 18,101 19,794 165 (1,271 ) 18,688
Pooled trust
preferred 800 2,309 0 3,109 800 2,613 0 3,413
Pooled SBA 50,000 913 (465 ) 50,448 51,556 760 (907 ) 51,409
Other equity
securities 1,020 0 (27 ) 993 1,020 0 (39 ) 981
Total $ 528,036 $ 14,828 $ (4,143 ) $ 538,721 $ 540,614 $ 12,411 $ (6,982 ) $ 546,043
At March 31, 2016 and
December 31, 2015,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March 31, 2016 and December 31, 2015 are as
follows:
March 31, 2016 December 31, 2015
Corporate equity
securities $ 3,356 $ 3,389
Mutual funds 851 750
Certificates of
deposit 255 253
Corporate notes and
bonds 175 130
U.S. Government sponsored
entities 55 54
Total $ 4,692 $ 4,576
Securities with unrealized
losses at March 31, 2016 and December 31, 2015,
aggregated by investment category and length of time that
individual securities have been in a continuous unrealized loss
position, are as follows (in thousands): March 31,
2016
Less than 12
Months
12 Months or
More
Total
Description of
Securities Fair Unrealized Fair Unrealized Fair Value Unrealized
U.S. Gov’t sponsored
entities $ 12,014 $ (21 ) $ 10,385 $ (27 ) $ 22,399 $ (48 )
State &amp; political
subdivisions 1,871 (194 ) 0 0 1,871 (194 )
Residential &amp;
multi-family mortgage 43,223 (488 ) 53,225 (1,035 ) 96,448 (1,523 )
Corporate notes &amp;
bonds 0 0 7,525 (1,886 ) 7,525 (1,886 )
Pooled SBA 1,379 (1 ) 26,940 (464 ) 28,319 (465 )
Other equity
securities 0 0 993 (27 ) 993 (27 )
$ 58,487 $ (704 ) $ 99,068 $ (3,439 ) $ 157,555 $ (4,143 )
December 31,
2015
Less than 12
Months
12 Months or
More
Total
Description of
Securities Fair Value Unrealized Fair Value Unrealized Fair Value Unrealized
U.S. Gov’t sponsored
entities $ 65,675 $ (640 ) $ 31,923 $ (488 ) $ 97,598 $ (1,128 )
State &amp; political
subdivisions 9,103 (234 ) 2,478 (9 ) 11,581 (243 )
Residential &amp;
multi-family mortgage 69,631 (1,562 ) 50,351 (1,832 ) 119,982 (3,394 )
Corporate notes &amp;
bonds 5,027 (2 ) 8,144 (1,269 ) 13,171 (1,271 )
Pooled SBA 2,908 (28 ) 27,127 (879 ) 30,035 (907 )
Other equity
securities 0 0 981 (39 ) 981 (39 )
$ 152,344 $ (2,466 ) $ 121,004 $ (4,516 ) $ 273,348 $ (6,982 )
The Corporation evaluates
securities for other-than-temporary impairment on a quarterly
basis, or more frequently when economic or market conditions
warrant such an evaluation. A roll-forward of the
other-than-temporary impairment amount related to credit losses for
the three months ended March 31, 2016 and 2015 is as
follows:
Balance of credit losses on
debt securities for which a portion of other-than-temporary
impairment was recognized in earnings, beginning of
period $ 4,054
Additional credit loss for
which other-than-temporary impairment was not previously
recognized 0
Additional credit loss for
which other-than-temporary impairment was previously
recognized 0
Balance of credit losses on
debt securities for which a portion of other-than-temporary
impairment was recognized in earnings, end of period $ 4,054
Due to the insignificance
of the adjusted amortized cost balance, no further disclosures are
required with respect to the Corporation’s structured pooled
trust preferred securities.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March 31, 2016
and December 31, 2015,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Information pertaining to
security sales on available for sale securities is as
follows:
Proceeds Gross Gains Gross Losses
Three months ended
March 31, 2016 $ 0 $ 0 $ 0
Three months ended
March 31, 2015 $ 32,949 $ 136 $ 117 The following is a schedule
of the contractual maturity of securities available for sale,
excluding equity securities, at March 31, 2016:
Amortized Fair
Cost Value
1 year or less $ 30,700 $ 30,547
1 year – 5
years 192,864 199,213
5 years – 10
years 76,842 79,312
After 10 years 23,023 24,681
323,429 333,753
Residential and
multi-family mortgage 153,587 153,527
Pooled SBA 50,000 50,448
Total debt
securities $ 527,016 $ 537,728
Mortgage and asset backed
securities and pooled SBA securities are not due at a single date;
periodic payments are received based on the payment patterns of the
underlying collateral. On March 31, 2016 and
December 31, 2015, securities carried at $315,987 and
$312,669, respectively, were pledged to secure public deposits and
for other purposes as provided by law.</t>
  </si>
  <si>
    <t>Receivables [Abstract]</t>
  </si>
  <si>
    <t>6. LOANS Total net loans at
March 31, 2016 and December 31, 2015 are summarized as
follows:
March 31, 2016 December 31, 2015
Commercial, industrial, and
agricultural $ 477,835 $ 475,364
Commercial
mortgages 471,844 448,179
Residential real
estate 578,028 574,225
Consumer 75,858 78,345
Credit cards 5,167 5,201
Overdrafts 1,454 1,040
Less: unearned
discount (3,878 ) (4,556 )
allowance for loan
losses (16,738 ) (16,737 )
Loans, net $ 1,589,570 $ 1,561,061
At March 31, 2016 and
December 31, 2015, net unamortized loan fees of $(686) and
$(636), respectively, have been included in the carrying value of
loans. The Corporation’s
outstanding loans and related unfunded commitments are primarily
concentrated within Central and Western Pennsylvania and Central
Ohio.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All relevant documentation,
such as the loan application, financial statements and tax returns,
required under the lending policies is summarized and provided to
management and/or the Corporation’s Board of Directors in
connection with the loan approval process. Such documentation is
subsequently electronically archived in the Corporation’s
document management system.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0% and 30% of the Corporation’s
total loan portfolio at March 31, 2016 and December 31,
2015, respectively. Commercial mortgage loans comprised 29% and 28%
of the Corporation’s total loan portfolio at March 31,
2016 and December 31, 2015, respectively. Management assigns a
risk rating to all commercial loans at loan origination. The
loan-to-value policy guidelines for commercial, industrial, and
agricultural loans are generally a maximum of 80% of the value of
business equipment, a maximum of 75% of the value of accounts
receivable, and a maximum of 60% of the value of business
inventory. The loan-to-value policy guideline for commercial
mortgage loans is generally a maximum of 85% of the appraised value
of the real estate. Residential real estate
loans comprised 36% and 36% of the Corporation’s total loan
portfolio at March 31, 2016 and December 31, 2015,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through Freddie Mac. Loans originated for sale
into the secondary market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10% of the total loan portfolio at both
March 31, 2016 and December 31, 2015. Terms and
collateral requirements vary depending on the size and nature of
the loan.
CNB has not underwritten
any hybrid loans, payment option loans, or low documentation/no
documentation loans. Variable rate loans are generally underwritten
at the fully indexed rate. Loan underwriting policies and
procedures have not changed materially between any periods
presented. Transactions in the
allowance for loan losses for the three months ended March 31,
2016 were as follows:
Commercial, Residential
Industrial, and Commercial Real Credit
Agricultural Mortgages Estate Consumer Cards Overdrafts Total
Allowance for loan losses,
January 1, 2016 $ 6,035 $ 5,605 $ 2,475 $ 2,371 $ 90 $ 161 $ 16,737
Charge-offs (271 ) 0 (25 ) (987 ) (9 ) (51 ) (1,343 )
Recoveries 8 5 59 44 12 20 148
Provision (benefit) for
loan losses (145 ) 434 65 846 (12 ) 8 1,196
Allowance for loan losses,
March 31, 2016 $ 5,627 $ 6,044 $ 2,574 $ 2,274 $ 81 $ 138 $ 16,738
Transactions in the
allowance for loan losses for the three months ended March 31,
2015 were as follows:
Commercial, Residential
Industrial, and Commercial Real Credit
Agricultural Mortgages Estate Consumer Cards Overdrafts Total
Allowance for loan losses,
January 1, 2015 $ 7,114 $ 5,310 $ 2,479 $ 2,205 $ 71 $ 194 $ 17,373
Charge-offs (74 ) 0 (66 ) (523 ) (42 ) (57 ) (762 )
Recoveries 15 50 1 29 3 30 128
Provision (benefit) for
loan losses 168 (64 ) 372 418 42 7 943
Allowance for loan losses,
March 31, 2015 $ 7,223 $ 5,296 $ 2,786 $ 2,129 $ 74 $ 174 $ 17,682
The following table
presents the balance in the allowance for loan losses and the
recorded investment in loans by portfolio segment and is based on
the Corporation’s impairment method as of March 31, 2016
and December 31, 2015. The recorded investment in loans
excludes accrued interest and unearned discounts due to their
insignificance. March 31,
2016
Commercial, Industrial, and Agricultural Commercial Mortgages Residential Real Estate Consumer Credit Cards Overdrafts Total
Allowance for loan
losses:
Ending allowance balance
attributable to loans:
Individually evaluated for
impairment $ 208 $ 107 $ 0 $ 0 $ 0 $ 0 $ 315
Collectively evaluated for
impairment 4,634 4,003 2,574 2,274 81 138 13,704
Acquired with deteriorated
credit quality 0 0 0 0 0 0 0
Modified in a troubled debt
restructuring 785 1,934 0 0 0 0 2,719
Total ending allowance
balance $ 5,627 $ 6,044 $ 2,574 $ 2,274 $ 81 $ 138 $ 16,738
Loans:
Individually evaluated for
impairment $ 1,032 $ 230 $ 0 $ 0 $ 0 $ 0 $ 1,262
Collectively evaluated for
impairment 471,932 461,205 578,028 75,858 5,167 1,454 1,593,644
Acquired with deteriorated
credit quality 0 676 0 0 0 0 676
Modified in a troubled debt
restructuring 4,871 9,733 0 0 0 0 14,604
Total ending loans
balance $ 477,835 $ 471,844 $ 578,028 $ 75,858 $ 5,167 $ 1,454 $ 1,610,186
December 31,
2015
Commercial, Industrial, and Agricultural Commercial Mortgages Residential Real Estate Consumer Credit Cards Overdrafts Total
Allowance for loan
losses:
Ending allowance balance
attributable to loans:
Individually evaluated for
impairment $ 239 $ 0 $ 39 $ 0 $ 0 $ 0 $ 278
Collectively evaluated for
impairment 4,909 3,580 2,436 2,371 90 161 13,547
Acquired with deteriorated
credit quality 0 0 0 0 0 0 0
Modified in a troubled debt
restructuring 887 2,025 0 0 0 0 2,912
Total ending allowance
balance $ 6,035 $ 5,605 $ 2,475 $ 2,371 $ 90 $ 161 $ 16,737
Loans:
Individually evaluated for
impairment $ 1,196 $ 393 $ 248 $ 0 $ 0 $ 0 $ 1,837
Collectively evaluated for
impairment 469,128 437,200 573,977 78,345 5,201 1,040 1,564,891
Acquired with deteriorated
credit quality 0 685 0 0 0 0 685
Modified in a troubled debt
restructuring 5,040 9,901 0 0 0 0 14,941
Total ending loans
balance $ 475,364 $ 448,179 $ 574,225 $ 78,345 $ 5,201 $ 1,040 $ 1,582,354
The following tables
present information related to loans individually evaluated for
impairment, including loans modified in troubled debt
restructurings, by portfolio segment as of March 31, 2016 and
December 31, 2015 and for the three months ended
March 31, 2016 and 2015: March 31,
2016
Unpaid Principal Recorded Allowance for Loan
With an allowance
recorded:
Commercial, industrial, and
agricultural $ 3,416 $ 3,309 $ 993
Commercial
mortgage 6,426 5,473 2,041
Residential real
estate 0 0 0
With no related allowance
recorded:
Commercial, industrial, and
agricultural 3,527 2,594 0
Commercial
mortgage 4,490 4,490 0
Residential real
estate 0 0 0
Total $ 17,859 $ 15,866 $ 3,034
December 31,
2015
Unpaid Principal Recorded Allowance for Loan
With an allowance
recorded:
Commercial, industrial, and
agricultural $ 3,448 $ 3,448 $ 1,126
Commercial
mortgage 5,985 5,343 2,025
Residential real
estate 351 248 39
With no related allowance
recorded:
Commercial, industrial, and
agricultural 3,716 2,788 0
Commercial
mortgage 5,001 4,951 0
Residential real
estate 0 0 0
Total $ 18,501 $ 16,778 $ 3,190
Three Months
Ended March 31, 2016
Average Interest Cash Basis
Recorded Income Interest
Investment Recognized Recognized
With an allowance
recorded:
Commercial, industrial, and
agricultural $ 3,379 $ 0 $ 0
Commercial
mortgage 5,408 0 0
Residential real
estate 124 5 5
With no related allowance
recorded:
Commercial, industrial, and
agricultural 2,691 0 0
Commercial
mortgage 4,720 0 0
Residential real
estate 0 1 1
Total $ 16,322 $ 6 $ 6
Three Months
Ended March 31, 2015
Average Interest Cash Basis
Recorded Income Interest
Investment Recognized Recognized
With an allowance
recorded:
Commercial, industrial, and
agricultural $ 5,981 $ 35 $ 35
Commercial
mortgage 10,241 0 0
Residential real
estate 400 2 2
With no related allowance
recorded:
Commercial, industrial, and
agricultural 1,636 10 10
Commercial
mortgage 4,886 0 0
Residential real
estate 257 2 2
Total $ 23,401 $ 49 $ 49
The following table
presents the recorded investment in nonaccrual loans and loans past
due over 90 days still accruing interest by class of loans as of
March 31, 2016 and December 31, 2015:
March 31,
2016 December 31,
2015
Nonaccrual Past Due Over 90 Days Still on Accrual Nonaccrual Past Due Over 90 Days Still on Accrual
Commercial, industrial, and
agricultural $ 3,571 $ 0 $ 3,560 $ 3
Commercial
mortgages 3,740 0 3,651 0
Residential real
estate 3,939 26 3,671 87
Consumer 1,047 26 1,277 15
Credit cards 0 0 0 0
Total $ 12,297 $ 52 $ 12,159 $ 105
Nonaccrual loans and loans
past due over 90 days still on accrual include both smaller balance
homogeneous loans that are collectively evaluated for impairment
and individually classified impaired loans.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following table
presents the aging of the recorded investment in past due loans as
of March 31, 2016 and December 31, 2015 by class of
loans. March 31,
2016
Greater Than
30-59 Days
60-89 Days 90 Days Total Loans Not
Past Due Past Due Past Due Past Due Past Due Total
Commercial, industrial, and
agricultural $ 855 $ 1,148 $ 3,339 $ 5,342 $ 472,493 $ 477,835
Commercial
mortgages 0 0 3,510 3,510 468,334 471,844
Residential real
estate 2,007 0 3,713 5,720 572,308 578,028
Consumer 235 180 1,073 1,488 74,370 75,858
Credit cards 0 0 0 0 5,167 5,167
Overdrafts 0 0 0 0 1,454 1,454
Total $ 3,097 $ 1,328 $ 11,635 $ 16,060 $ 1,594,126 $ 1,610,186
December 31,
2015
Greater Than
30-59 Days
60-89 Days 90 Days Total Loans Not
Past Due Past Due Past Due Past Due Past Due Total
Commercial, industrial, and
agricultural $ 131 $ 622 $ 698 $ 1,451 $ 473,913 $ 475,364
Commercial
mortgages 7 343 3,651 4,001 444,178 448,179
Residential real
estate 2,834 378 3,001 6,213 568,012 574,225
Consumer 216 179 1,292 1,687 76,658 78,345
Credit cards 0 0 0 0 5,201 5,201
Overdrafts 0 0 0 0 1,040 1,040
Total $ 3,188 $ 1,522 $ 8,642 $ 13,352 $ 1,569,002 $ 1,582,354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March 31, 2016 and December 31,
2015.
March 31,
2016 December 31,
2015
Number of Loans Loan Balance Specific Reserve Number of Loans Loan Balance Specific Reserve
Commercial, industrial, and
agricultural 8 $ 4,871 $ 785 8 $ 5,040 $ 887
Commercial
mortgages 8 9,733 1,934 8 9,901 2,025
Residential real
estate 0 0 0 0 0 0
Consumer 0 0 0 0 0 0
Credit cards 0 0 0 0 0 0
Total 16 $ 14,604 $ 2,719 16 $ 14,941 $ 2,912
There were no loans
modified as troubled debt restructurings during the three months
ended March 31, 2016 or March 31, 2015. A loan is considered to be
in payment default once it is 90 days contractually past due under
the modified terms. All loans modified in troubled debt
restructurings are performing in accordance with their modified
terms as of March 31, 2016 and December 31, 2015 and no
principal balances were forgiven in connection with the loan
restructurings.
In order to determine
whether a borrower is experiencing financial difficulty, the
Corporation performs an evaluation using its internal underwriting
policies of the probability that the borrower will be in payment
default on any of its debt in the foreseeable future without a loan
modification.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March 31,
2016
Pass Special Substandard Doubtful Total
Commercial, industrial, and
agricultural $ 448,196 $ 8,113 $ 21,274 $ 252 $ 477,835
Commercial
mortgages 450,873 1,732 18,816 423 471,844
Total $ 899,069 $ 9,845 $ 40,090 $ 675 $ 949,679
December 31,
2015
Pass Special Substandard Doubtful Total
Commercial, industrial, and
agricultural $ 447,449 $ 4,749 $ 22,943 $ 223 $ 475,364
Commercial
mortgages 426,870 1,735 19,148 426 448,179
Total $ 874,319 $ 6,484 $ 42,091 $ 649 $ 923,543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March 31, 2016 and
December 31, 2015:
March 31,
2016 December 31,
2015
Residential Credit Residential Credit
Real Estate Consumer Cards Real Estate Consumer Cards
Performing $ 574,063 $ 74,785 $ 5,167 $ 570,467 $ 77,053 $ 5,201
Non-performing 3,965 1,073 0 3,758 1,292 0
Total $ 578,028 $ 75,858 $ 5,167 $ 574,225 $ 78,345 $ 5,201
The Corporation’s
portfolio of residential real estate and consumer loans maintained
within Holiday Financial Services Corporation
(“Holiday”) are considered to be subprime loans.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March 31, 2016 and
December 31, 2015:
March 31, December 31,
2016 2015
Consumer $ 26,617 $ 30,001
Residential real
estate 1,301 1,263
Less: unearned
discount (3,878 ) (4,556 )
Total $ 24,040 $ 26,708</t>
  </si>
  <si>
    <t>Banking and Thrift [Abstract]</t>
  </si>
  <si>
    <t>7. DEPOSITS Total deposits at
March 31, 2016 and December 31, 2015 are summarized as
follows (in thousands):
Percentage Change March 31, 2016 December 31, 2015
Checking, non-interest
bearing (0.4 %) $ 262,480 $ 263,639
Checking, interest
bearing 8.2 % 476,440 440,174
Savings accounts 3.7 % 961,686 927,074
Certificates of
deposit 3.0 % 189,605 184,166
4.1 % $ 1,890,211 $ 1,815,053</t>
  </si>
  <si>
    <t>Earnings Per Share</t>
  </si>
  <si>
    <t>Earnings Per Share [Abstract]</t>
  </si>
  <si>
    <t>8. EARNINGS PER
SHARE Basic earnings per share is
computed by dividing net income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months ended March 31, 2016 and 2015, there were no
outstanding stock options to include in the diluted earnings per
share calculatio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unvested stock awards are
participating securities.
The computation of basic
and diluted earnings per share is shown below (in thousands except
per share data):
Three months
ended
March 31,
2016 2015
Basic earnings per
common share computation:
Net income per consolidated
statements of income $ 5,019 $ 5,565
Net earnings allocated to
participating securities (31 ) (29 )
Net earnings allocated to
common stock $ 4,988 $ 5,536
Distributed earnings
allocated to common stock $ 2,369 $ 2,370
Undistributed earnings
allocated to common stock 2,619 3,166
Net earnings allocated to
common stock $ 4,988 $ 5,536
Weighted average common
shares outstanding, including shares considered participating
securities 14,436 14,424
Less: Average participating
securities (79 ) (67 )
Weighted average
shares 14,357 14,357
Basic earnings per common
share $ 0.35 $ 0.39
Diluted earnings per
common share computation:
Net earnings allocated to
common stock $ 4,988 $ 5,536
Weighted average common
shares outstanding for basic earnings per common share 14,357 14,357
Add: Dilutive effects of
assumed exercises of stock options 0 0
Weighted average shares and
dilutive potential common shares 14,357 14,357
Diluted earnings per common
share $ 0.35 $ 0.39</t>
  </si>
  <si>
    <t>Derivative Instruments</t>
  </si>
  <si>
    <t>Derivative Instruments and Hedging Activities Disclosure [Abstract]</t>
  </si>
  <si>
    <t>9. DERIVATIVE
INSTRUMENTS 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March 31, 2016, the variable rate on the
subordinated debt was 2.18% (LIBOR plus 155 basis points) and the
Corporation was paying 5.57% (4.02% fixed rate plus 155 basis
points). As of March 31, 2016
and December 31, 2015,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March 31, 2016 and December 31,
2015 and for the three months ended March 31, 2016 and
2015:
Fair value as
of
Balance Sheet March 31, December 31,
Location 2016 2015
Interest rate
contracts Accrued interest and
other
liabilities ($775) ($ 736 )
For the Three
Months
Ended March 31,
2016 (a) (b) (c) (d) (e)
Interest rate
contracts ($ 25 ) Interest expense – ($ 89 ) Other $ 0
For the Three
Months
Ended March 31,
2015 (a) (b) (c) (d) (e)
Interest rate
contracts ($ 19 ) Interest expense
– ($ 96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339. As of
March 31, 2016 and December 31, 2015, a cash collateral
balance in the amount of $1,400 was maintained with a counterparty
to the interest rate swaps. These balances are included in interest
bearing deposits with other banks on the consolidated balance
sheet. The Corporation has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of
$200 as of March 31, 2016. This balance is included in
interest bearing deposits with other banks on the consolidated
balance sheets. The Corporation does not require its customers to
post cash or securities as collateral on its program of
back-to-back swaps. However,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summary information about the amounts and locations of
activity related to the back-to-back interest rate swaps within the
Corporation’s consolidated balance sheet as of March 31,
2016 and December 31, 2015:
Average Weighted Weighted
Notional Maturity Average Average Fair
Amount (in years) Fixed Rate
Variable Rate Value
March 31,
2016
3 rd Party interest
rate swaps $ 9,443 9.6 4.31 % 1 month LIBOR +2.25% $ 462 (f)
Customer interest rate
swaps (9,443 ) 9.6 4.31 % 1 month LIBOR +2.25% (462 )(g)
December 31,
2015
3 rd Party interest
rate swaps $ 6,751 9.4 4.42 % 1 month
LIBOR +2.25% $ 131 (f)
Customer interest rate
swaps (6,751 ) 9.4 4.42 % 1 month
LIBOR +2.25% (131 )(g)
(f) Reported in accrued
interest receivable and other assets within the consolidated
balance sheets
(g) Reported in accrued
interest payable and other liabilities within the consolidated
balance sheets</t>
  </si>
  <si>
    <t>Recent Accounting Pronouncements</t>
  </si>
  <si>
    <t>Accounting Changes and Error Corrections [Abstract]</t>
  </si>
  <si>
    <t>10. RECENT ACCOUNTING
PRONOUNCEMENTS In March 2016, the FASB
issued an update (ASU 2016-09, Compensation-Stock Compensation:
Improvements to Employee Share-Based Payment Accounting) which will
require recognition of the income tax effects of share-based awards
in the income statement when the awards vest or are settled (i.e.,
Additional Paid-in-Capital pools will be eliminated). The guidance
in this ASU will become effective for interim and annual reporting
periods beginning after December 15, 2016, with early adoption
permitted. The adoption of ASU 2016-09 is not expected to have a
material effect on the Corporation’s financial
statements. In March 2016, the FASB
issued an update (ASU 2016-06, Derivatives and Hedging: Contingent
Put and Call Options in Debt Instruments) which clarifies that an
assessment of whether an embedded contingent put or call option is
clearly and closely related to the debt host requires only an
analysis of the four-step decision sequence in ASC 815-15-25-42.
Entities are required to apply the guidance to existing debt
instruments (or hybrid financial instruments that are determined to
have a debt host) using a modified retrospective transition method
as of the period of adoption. The guidance in this ASU will become
effective for interim and annual reporting periods beginning after
December 15, 2016, with early adoption permitted. The adoption of
ASU 2016-06 is not expected to have a material effect on the
Corporation’s financial statements. In February 2016, the FASB
issued Accounting Standards Update 2016-02, “Leases (Topic
842)”. ASU 2016-02 requires a lessee to recognize lease
assets and lease liabilities that arise from all leases. In
addition, lessor accounting guidance will be changed to conform to
the new guidance. The update will be effective for reporting
periods beginning after December 15, 2018. Early adoption is
permitted. Management is currently evaluating the impact of the
adoption of ASU 2016-02 on the Corporation’s financial
statements.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reporting periods beginning after December 15, 2017, using a
cumulative-effect adjustment to the balance sheet as of the
beginning of the year adoption. Early adoption is not permitted.
The adoption of ASU 2016-01 is not expected to have a material
effect on the Corporation’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Early
adoption is not permitted. Management is currently evaluating the
impact of the adoption of this guidance on the Corporation’s
financial statements.</t>
  </si>
  <si>
    <t>Recent Accounting Pronouncements (Policies)</t>
  </si>
  <si>
    <t>Adoption of New Accounting Standards</t>
  </si>
  <si>
    <t>In March 2016, the FASB
issued an update (ASU 2016-09, Compensation-Stock Compensation:
Improvements to Employee Share-Based Payment Accounting) which will
require recognition of the income tax effects of share-based awards
in the income statement when the awards vest or are settled (i.e.,
Additional Paid-in-Capital pools will be eliminated). The guidance
in this ASU will become effective for interim and annual reporting
periods beginning after December 15, 2016, with early adoption
permitted. The adoption of ASU 2016-09 is not expected to have a
material effect on the Corporation’s financial
statements. In March 2016, the FASB
issued an update (ASU 2016-06, Derivatives and Hedging: Contingent
Put and Call Options in Debt Instruments) which clarifies that an
assessment of whether an embedded contingent put or call option is
clearly and closely related to the debt host requires only an
analysis of the four-step decision sequence in ASC 815-15-25-42.
Entities are required to apply the guidance to existing debt
instruments (or hybrid financial instruments that are determined to
have a debt host) using a modified retrospective transition method
as of the period of adoption. The guidance in this ASU will become
effective for interim and annual reporting periods beginning after
December 15, 2016, with early adoption permitted. The adoption of
ASU 2016-06 is not expected to have a material effect on the
Corporation’s financial statements. In February 2016, the FASB
issued Accounting Standards Update 2016-02, “Leases (Topic
842)”. ASU 2016-02 requires a lessee to recognize lease
assets and lease liabilities that arise from all leases. In
addition, lessor accounting guidance will be changed to conform to
the new guidance. The update will be effective for reporting
periods beginning after December 15, 2018. Early adoption is
permitted. Management is currently evaluating the impact of the
adoption of ASU 2016-02 on the Corporation’s financial
statements.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reporting periods beginning after December 15, 2017, using a
cumulative-effect adjustment to the balance sheet as of the
beginning of the year adoption. Early adoption is not permitted.
The adoption of ASU 2016-01 is not expected to have a material
effect on the Corporation’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Early
adoption is not permitted. Management is currently evaluating the
impact of the adoption of this guidance on the Corporation’s
financial statements.</t>
  </si>
  <si>
    <t>Stock Compensation (Tables)</t>
  </si>
  <si>
    <t>Summary of Changes in Nonvested Restricted Stock Awards</t>
  </si>
  <si>
    <t>A summary of changes in
nonvested restricted stock awards for the three months ended
March 31, 2016 follows:
Per
Share
Weighted
Shares Grant Date
Nonvested at beginning of
period 84,600 $ 17.01
Granted 50,000 17.63
Vested (32,872 ) 16.92
Nonvested at end of
period 101,728 $ 17.34</t>
  </si>
  <si>
    <t>Fair Value (Tables)</t>
  </si>
  <si>
    <t>Assets and Liabilities Measured at Fair Value on Recurring Basis</t>
  </si>
  <si>
    <t>Assets and liabilities
measured at fair value on a recurring basis are as follows at
March 31, 2016 and December 31, 2015:
Fair Value Measurements at March 31, 2016 Using
Quoted Prices
in Significant
Active Markets for Significant
Other Unobservable
Identical
Assets Observable Inputs Inputs
Description Total (Level 1) (Level 2) (Level 3)
Assets:
Securities Available For
Sale:
U.S. Government sponsored
entities $ 141,502 $ 0 $ 141,502 $ 0
States and political
subdivisions 171,041 0 171,041 0
Residential and
multi-family mortgage 153,527 0 153,527 0
Corporate notes and
bonds 18,101 0 18,101 0
Pooled trust
preferred 3,109 0 0 3,109
Pooled SBA 50,448 0 50,448 0
Other equity
securities 993 993 0 0
Total Securities Available
For Sale $ 538,721 $ 993 $ 534,619 $ 3,109
Interest rate
swaps $ 462 $ 0 $ 462 $ 0
Trading
Securities:
Corporate equity
securities $ 3,356 $ 3,356 $ 0 $ 0
Mutual funds 851 851 0 0
Certificates of
deposit 255 255 0 0
Corporate notes and
bonds 175 175 0 0
U.S. Government sponsored
entities 55 0 55 0
Total Trading
Securities $ 4,692 $ 4,637 $ 55 $ 0
Liabilities,
Interest rate
swaps $ (1,237 ) $ 0 $ (1,237 ) $ 0
Fair Value Measurements at December 31, 2015 Using
Quoted Prices
in Significant
Active Markets for Significant
Other Unobservable
Identical
Assets Observable Inputs Inputs
Description Total (Level 1) (Level 2) (Level 3)
Assets:
Securities Available For
Sale:
U.S. Government sponsored
entities $ 141,751 $ 0 $ 141,751 $ 0
States and political
subdivisions 171,819 0 171,819 0
Residential and
multi-family mortgage 157,982 0 157,982 0
Corporate notes and
bonds 18,688 0 18,688 0
Pooled trust
preferred 3,413 0 0 3,413
Pooled SBA 51,409 0 51,409 0
Other equity
securities 981 981 0 0
Total Securities Available
For Sale $ 546,043 $ 981 $ 541,649 $ 3,413
Interest rate
swaps $ 131 $ 0 $ 131 $ 0
Trading
Securities:
Corporate equity
securities $ 3,389 $ 3,389 $ 0 $ 0
Mutual funds 750 750 0 0
Certificates of
deposit 253 253 0 0
Corporate notes and
bonds 130 130 0 0
U.S. Government sponsored
entities 54 0 54 0
Total Trading
Securities $ 4,576 $ 4,522 $ 54 $ 0
Liabilities,
Interest rate
swaps $ (867 ) $ 0 $ (867 ) $ 0</t>
  </si>
  <si>
    <t>Securities Available for Sale Measured at Fair Value on Recurring Basis Using Significant Unobservable Inputs (Level 3)</t>
  </si>
  <si>
    <t>The table below presents a
reconciliation of the fair value of securities available for sale
measured on a recurring basis using significant unobservable inputs
(Level 3) for the three months ended March 31, 2016 and
March 31, 2015:
2016 2015
Balance,
January 1 $ 3,413 $ 905
Total gains or
(losses):
Included in other
comprehensive income (unrealized) (304 ) 0
Balance,
March 31 $ 3,109 $ 905</t>
  </si>
  <si>
    <t>Quantitative Information about Level 3 Fair Value Measurements</t>
  </si>
  <si>
    <t>The following table
presents quantitative information about Level 3 fair value
measurements at March 31, 2016:
Fair
Valuation
Unobservable
Inputs
Input
Utilized
Pooled trust
preferred $ 3,109 Discounted
cash
flow Collateral default rate 0.5% in 2016 and thereafter
Yield (weighted
average) Prepayment speed
9.0% 2.0% constant prepayment
rate in 2016 and thereafter The following table
presents quantitative information about Level 3 fair value
measurements at December 31, 2015:
Fair
Valuation
Unobservable
Inputs
Input
Utilized
Pooled trust
preferred $ 3,413 Discounted
cash
flow Collateral default rate 1% in 2015; 0.5% in 2016 and thereafter
Yield (weighted
average) Prepayment speed
9.0% 2.0% constant prepayment
rate in 2015 and thereafter</t>
  </si>
  <si>
    <t>Assets and Liabilities Measured at Fair Value on Non-Recurring Basis</t>
  </si>
  <si>
    <t>Assets and liabilities
measured at fair value on a non-recurring basis are as follows at
March 31, 2016 and December 31, 2015:
Fair Value Measurements at March 31, 2016 Using
Quoted Prices
in Significant
Active Markets for Significant
Other Unobservable
Identical
Assets Observable Inputs Inputs
Description Total (Level 1) (Level 2)
(Level
3)
Assets:
Impaired loans:
Commercial
mortgages $ 2,247 0 0 $ 2,247
Fair Value Measurements at December 31, 2015 Using
Quoted Prices
in Significant
Active Markets for Significant
Other Unobservable
Identical
Assets Observable Inputs Inputs
Description Total (Level 1) (Level 2)
(Level
3)
Assets:
Impaired loans:
Commercial
mortgages $ 2,247 0 0 $ 2,247</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basis at March 31, 2016:
Fair Valuation Technique
Unobservable
Inputs
Range
(Weighted Average)
Impaired loans
– commercial
mortgages $ 2,247 Sales comparison Adjustment for differences between the comparable
sales 24% - 68% (34%) The following table
presents quantitative information about Level 3 fair value
measurements for financial instruments measured at fair value on a
non-recurring basis at December 31, 2015:
Fair
Valuation
Technique
Unobservable
Inputs
Range
(Weighted
Impaired loans
– commercial
mortgages $ 2,247 Sales comparison
approach Adjustment for differences between the comparable
sales 25% - 69% (36%)</t>
  </si>
  <si>
    <t>Carrying Amount and Fair Value of Financial Instruments</t>
  </si>
  <si>
    <t xml:space="preserve">The following table
presents the carrying amount and fair value of financial
instruments at March 31, 2016:
Carrying Fair Value Measurement
Using: Total
Amount Level 1 Level 2 Level 3 Fair Value
ASSETS
Cash and cash
equivalents $ 25,577 $ 25,577 $ 0 $ 0 $ 25,577
Securities available for
sale 538,721 993 534,619 3,109 538,721
Trading
securities 4,692 4,637 55 0 4,692
Loans held for
sale 544 0 546 0 546
Net loans 1,589,570 0 0 1,598,865 1,598,865
FHLB and other equity
interests 13,675 n/a n/a n/a n/a
Interest rate
swaps 462 0 462 0 462
Accrued interest
receivable 7,609 6 3,170 4,433 7,609
LIABILITIES
Deposits $ (1,890,211 ) $ (1,700,606 ) $ (189,569 ) $ 0 $ (1,890,175 )
FHLB and other
borrowings (156,150 ) 0 (155,165 ) 0 (155,165 )
Subordinated
debentures (20,620 ) 0 (11,802 ) 0 (11,802 )
Interest rate
swaps (1,237 ) 0 (1,237 ) 0 (1,237 )
Accrued interest
payable (820 ) (334 ) (467 ) (19 ) (820 ) The following table
presents the carrying amount and fair value of financial
instruments at December 31, 2015:
Carrying Fair Value Measurement
Using: Total
Amount Level 1 Level 2 Level 3 Fair Value
ASSETS
Cash and cash
equivalents $ 27,261 $ 27,261 $ 0 $ 0 $ 27,261
Securities available for
sale 546,043 981 541,649 3,413 546,043
Trading
securities 4,576 4,522 54 0 4,576
Loans held for
sale 1,381 0 1,438 0 1,438
Net loans 1,561,061 0 0 1,554,502 1,554,502
FHLB and other equity
interests 15,921 n/a n/a n/a n/a
Interest rate
swaps 131 0 131 0 131
Accrued interest
receivable 7,312 5 2,875 4,432 7,312
LIABILITIES
Deposits $ (1,815,053 ) $ (1,630,888 ) $ (183,028 ) $ 0 $ (1,813,916 )
FHLB and other
borrowings (220,515 ) 0 (218,808 ) 0 (218,808 )
Subordinated
debentures (20,620 ) 0 (11,761 ) 0 (11,761 )
Interest rate
swaps (867 ) 0 (867 ) 0 (867 )
Accrued interest
payable (766 ) (344 ) (404 ) (18 ) (766 ) </t>
  </si>
  <si>
    <t>Securities (Tables)</t>
  </si>
  <si>
    <t>Securities Available for Sale</t>
  </si>
  <si>
    <t>Securities available for
sale at March 31, 2016 and December 31, 2015 are as
follows:
March 31,
2016 December 31,
2015
Amortized Unrealized Fair Amortized Unrealized Fair
Cost Gains Losses Value Cost Gains Losses Value
U.S. Gov’t sponsored
entities $ 139,178 $ 2,372 $ (48 ) $ 141,502 $ 141,300 $ 1,579 $ (1,128 ) $ 141,751
State &amp; political
subdivisions 163,663 7,572 (194 ) 171,041 165,828 6,234 (243 ) 171,819
Residential &amp;
multi-family mortgage 153,587 1,463 (1,523 ) 153,527 160,316 1,060 (3,394 ) 157,982
Corporate notes &amp;
bonds 19,788 199 (1,886 ) 18,101 19,794 165 (1,271 ) 18,688
Pooled trust
preferred 800 2,309 0 3,109 800 2,613 0 3,413
Pooled SBA 50,000 913 (465 ) 50,448 51,556 760 (907 ) 51,409
Other equity
securities 1,020 0 (27 ) 993 1,020 0 (39 ) 981
Total $ 528,036 $ 14,828 $ (4,143 ) $ 538,721 $ 540,614 $ 12,411 $ (6,982 ) $ 546,043</t>
  </si>
  <si>
    <t>Trading Securities</t>
  </si>
  <si>
    <t>Trading securities at
March 31, 2016 and December 31, 2015 are as
follows:
March 31, 2016 December 31, 2015
Corporate equity
securities $ 3,356 $ 3,389
Mutual funds 851 750
Certificates of
deposit 255 253
Corporate notes and
bonds 175 130
U.S. Government sponsored
entities 55 54
Total $ 4,692 $ 4,576</t>
  </si>
  <si>
    <t>Securities with Unrealized Losses Aggregated by Investment Category and Length of Time that Individual Securities have been in Continuous Unrealized Loss Position</t>
  </si>
  <si>
    <t>Securities with unrealized
losses at March 31, 2016 and December 31, 2015,
aggregated by investment category and length of time that
individual securities have been in a continuous unrealized loss
position, are as follows (in thousands): March 31,
2016
Less than 12
Months
12 Months or
More
Total
Description of
Securities Fair Unrealized Fair Unrealized Fair Value Unrealized
U.S. Gov’t sponsored
entities $ 12,014 $ (21 ) $ 10,385 $ (27 ) $ 22,399 $ (48 )
State &amp; political
subdivisions 1,871 (194 ) 0 0 1,871 (194 )
Residential &amp;
multi-family mortgage 43,223 (488 ) 53,225 (1,035 ) 96,448 (1,523 )
Corporate notes &amp;
bonds 0 0 7,525 (1,886 ) 7,525 (1,886 )
Pooled SBA 1,379 (1 ) 26,940 (464 ) 28,319 (465 )
Other equity
securities 0 0 993 (27 ) 993 (27 )
$ 58,487 $ (704 ) $ 99,068 $ (3,439 ) $ 157,555 $ (4,143 )
December 31,
2015
Less than 12
Months
12 Months or
More
Total
Description of
Securities Fair Value Unrealized Fair Value Unrealized Fair Value Unrealized
U.S. Gov’t sponsored
entities $ 65,675 $ (640 ) $ 31,923 $ (488 ) $ 97,598 $ (1,128 )
State &amp; political
subdivisions 9,103 (234 ) 2,478 (9 ) 11,581 (243 )
Residential &amp;
multi-family mortgage 69,631 (1,562 ) 50,351 (1,832 ) 119,982 (3,394 )
Corporate notes &amp;
bonds 5,027 (2 ) 8,144 (1,269 ) 13,171 (1,271 )
Pooled SBA 2,908 (28 ) 27,127 (879 ) 30,035 (907 )
Other equity
securities 0 0 981 (39 ) 981 (39 )
$ 152,344 $ (2,466 ) $ 121,004 $ (4,516 ) $ 273,348 $ (6,982 )</t>
  </si>
  <si>
    <t>Roll-Forward of Other-Than-Temporary Impairment Amount Related to Credit Losses</t>
  </si>
  <si>
    <t>A roll-forward of the
other-than-temporary impairment amount related to credit losses for
the three months ended March 31, 2016 and 2015 is as
follows:
Balance of credit losses on
debt securities for which a portion of other-than-temporary
impairment was recognized in earnings, beginning of
period $ 4,054
Additional credit loss for
which other-than-temporary impairment was not previously
recognized 0
Additional credit loss for
which other-than-temporary impairment was previously
recognized 0
Balance of credit losses on
debt securities for which a portion of other-than-temporary
impairment was recognized in earnings, end of period $ 4,054</t>
  </si>
  <si>
    <t>Information Pertaining to Security Sales</t>
  </si>
  <si>
    <t xml:space="preserve">Information pertaining to
security sales on available for sale securities is as
follows:
Proceeds Gross Gains Gross Losses
Three months ended
March 31, 2016 $ 0 $ 0 $ 0
Three months ended
March 31, 2015 $ 32,949 $ 136 $ 117 </t>
  </si>
  <si>
    <t>Schedule of Contractual Maturity of Securities Available for Sale, Excluding Equity Securities</t>
  </si>
  <si>
    <t>The following is a schedule
of the contractual maturity of securities available for sale,
excluding equity securities, at March 31, 2016:
Amortized Fair
Cost Value
1 year or less $ 30,700 $ 30,547
1 year – 5
years 192,864 199,213
5 years – 10
years 76,842 79,312
After 10 years 23,023 24,681
323,429 333,753
Residential and
multi-family mortgage 153,587 153,527
Pooled SBA 50,000 50,448
Total debt
securities $ 527,016 $ 537,728</t>
  </si>
  <si>
    <t>Loans (Tables)</t>
  </si>
  <si>
    <t>Schedule of Net Loans</t>
  </si>
  <si>
    <t>Total net loans at
March 31, 2016 and December 31, 2015 are summarized as
follows:
March 31, 2016 December 31, 2015
Commercial, industrial, and
agricultural $ 477,835 $ 475,364
Commercial
mortgages 471,844 448,179
Residential real
estate 578,028 574,225
Consumer 75,858 78,345
Credit cards 5,167 5,201
Overdrafts 1,454 1,040
Less: unearned
discount (3,878 ) (4,556 )
allowance for loan
losses (16,738 ) (16,737 )
Loans, net $ 1,589,570 $ 1,561,061</t>
  </si>
  <si>
    <t>Allowance for Loan Losses</t>
  </si>
  <si>
    <t>Transactions in the
allowance for loan losses for the three months ended March 31,
2016 were as follows:
Commercial, Residential
Industrial, and Commercial Real Credit
Agricultural Mortgages Estate Consumer Cards Overdrafts Total
Allowance for loan losses,
January 1, 2016 $ 6,035 $ 5,605 $ 2,475 $ 2,371 $ 90 $ 161 $ 16,737
Charge-offs (271 ) 0 (25 ) (987 ) (9 ) (51 ) (1,343 )
Recoveries 8 5 59 44 12 20 148
Provision (benefit) for
loan losses (145 ) 434 65 846 (12 ) 8 1,196
Allowance for loan losses,
March 31, 2016 $ 5,627 $ 6,044 $ 2,574 $ 2,274 $ 81 $ 138 $ 16,738
Transactions in the
allowance for loan losses for the three months ended March 31,
2015 were as follows:
Commercial, Residential
Industrial, and Commercial Real Credit
Agricultural Mortgages Estate Consumer Cards Overdrafts Total
Allowance for loan losses,
January 1, 2015 $ 7,114 $ 5,310 $ 2,479 $ 2,205 $ 71 $ 194 $ 17,373
Charge-offs (74 ) 0 (66 ) (523 ) (42 ) (57 ) (762 )
Recoveries 15 50 1 29 3 30 128
Provision (benefit) for
loan losses 168 (64 ) 372 418 42 7 943
Allowance for loan losses,
March 31, 2015 $ 7,223 $ 5,296 $ 2,786 $ 2,129 $ 74 $ 174 $ 17,682</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March 31, 2016
and December 31, 2015. The recorded investment in loans
excludes accrued interest and unearned discounts due to their
insignificance. March 31,
2016
Commercial, Industrial, and Agricultural Commercial Mortgages Residential Real Estate Consumer Credit Cards Overdrafts Total
Allowance for loan
losses:
Ending allowance balance
attributable to loans:
Individually evaluated for
impairment $ 208 $ 107 $ 0 $ 0 $ 0 $ 0 $ 315
Collectively evaluated for
impairment 4,634 4,003 2,574 2,274 81 138 13,704
Acquired with deteriorated
credit quality 0 0 0 0 0 0 0
Modified in a troubled debt
restructuring 785 1,934 0 0 0 0 2,719
Total ending allowance
balance $ 5,627 $ 6,044 $ 2,574 $ 2,274 $ 81 $ 138 $ 16,738
Loans:
Individually evaluated for
impairment $ 1,032 $ 230 $ 0 $ 0 $ 0 $ 0 $ 1,262
Collectively evaluated for
impairment 471,932 461,205 578,028 75,858 5,167 1,454 1,593,644
Acquired with deteriorated
credit quality 0 676 0 0 0 0 676
Modified in a troubled debt
restructuring 4,871 9,733 0 0 0 0 14,604
Total ending loans
balance $ 477,835 $ 471,844 $ 578,028 $ 75,858 $ 5,167 $ 1,454 $ 1,610,186
December 31,
2015
Commercial, Industrial, and Agricultural Commercial Mortgages Residential Real Estate Consumer Credit Cards Overdrafts Total
Allowance for loan
losses:
Ending allowance balance
attributable to loans:
Individually evaluated for
impairment $ 239 $ 0 $ 39 $ 0 $ 0 $ 0 $ 278
Collectively evaluated for
impairment 4,909 3,580 2,436 2,371 90 161 13,547
Acquired with deteriorated
credit quality 0 0 0 0 0 0 0
Modified in a troubled debt
restructuring 887 2,025 0 0 0 0 2,912
Total ending allowance
balance $ 6,035 $ 5,605 $ 2,475 $ 2,371 $ 90 $ 161 $ 16,737
Loans:
Individually evaluated for
impairment $ 1,196 $ 393 $ 248 $ 0 $ 0 $ 0 $ 1,837
Collectively evaluated for
impairment 469,128 437,200 573,977 78,345 5,201 1,040 1,564,891
Acquired with deteriorated
credit quality 0 685 0 0 0 0 685
Modified in a troubled debt
restructuring 5,040 9,901 0 0 0 0 14,941
Total ending loans
balance $ 475,364 $ 448,179 $ 574,225 $ 78,345 $ 5,201 $ 1,040 $ 1,582,354</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March 31, 2016 and
December 31, 2015 and for the three months ended
March 31, 2016 and 2015: March 31,
2016
Unpaid Principal Recorded Allowance for Loan
With an allowance
recorded:
Commercial, industrial, and
agricultural $ 3,416 $ 3,309 $ 993
Commercial
mortgage 6,426 5,473 2,041
Residential real
estate 0 0 0
With no related allowance
recorded:
Commercial, industrial, and
agricultural 3,527 2,594 0
Commercial
mortgage 4,490 4,490 0
Residential real
estate 0 0 0
Total $ 17,859 $ 15,866 $ 3,034
December 31,
2015
Unpaid Principal Recorded Allowance for Loan
With an allowance
recorded:
Commercial, industrial, and
agricultural $ 3,448 $ 3,448 $ 1,126
Commercial
mortgage 5,985 5,343 2,025
Residential real
estate 351 248 39
With no related allowance
recorded:
Commercial, industrial, and
agricultural 3,716 2,788 0
Commercial
mortgage 5,001 4,951 0
Residential real
estate 0 0 0
Total $ 18,501 $ 16,778 $ 3,190</t>
  </si>
  <si>
    <t>Impaired Financing Receivables with Related and not Related Allowances</t>
  </si>
  <si>
    <t>Three Months
Ended March 31, 2016
Average Interest Cash Basis
Recorded Income Interest
Investment Recognized Recognized
With an allowance
recorded:
Commercial, industrial, and
agricultural $ 3,379 $ 0 $ 0
Commercial
mortgage 5,408 0 0
Residential real
estate 124 5 5
With no related allowance
recorded:
Commercial, industrial, and
agricultural 2,691 0 0
Commercial
mortgage 4,720 0 0
Residential real
estate 0 1 1
Total $ 16,322 $ 6 $ 6
Three Months
Ended March 31, 2015
Average Interest Cash Basis
Recorded Income Interest
Investment Recognized Recognized
With an allowance
recorded:
Commercial, industrial, and
agricultural $ 5,981 $ 35 $ 35
Commercial
mortgage 10,241 0 0
Residential real
estate 400 2 2
With no related allowance
recorded:
Commercial, industrial, and
agricultural 1,636 10 10
Commercial
mortgage 4,886 0 0
Residential real
estate 257 2 2
Total $ 23,401 $ 49 $ 49</t>
  </si>
  <si>
    <t>Nonaccrual Loans and Loans Past Due over 90 Days Still Accruing Interest by Class of Loans</t>
  </si>
  <si>
    <t>The following table
presents the recorded investment in nonaccrual loans and loans past
due over 90 days still accruing interest by class of loans as of
March 31, 2016 and December 31, 2015:
March 31,
2016 December 31,
2015
Nonaccrual Past Due Over 90 Days Still on Accrual Nonaccrual Past Due Over 90 Days Still on Accrual
Commercial, industrial, and
agricultural $ 3,571 $ 0 $ 3,560 $ 3
Commercial
mortgages 3,740 0 3,651 0
Residential real
estate 3,939 26 3,671 87
Consumer 1,047 26 1,277 15
Credit cards 0 0 0 0
Total $ 12,297 $ 52 $ 12,159 $ 105</t>
  </si>
  <si>
    <t>Aging of Recorded Investment in Past Due Loans</t>
  </si>
  <si>
    <t>The following table
presents the aging of the recorded investment in past due loans as
of March 31, 2016 and December 31, 2015 by class of
loans. March 31,
2016
Greater Than
30-59 Days
60-89 Days 90 Days Total Loans Not
Past Due Past Due Past Due Past Due Past Due Total
Commercial, industrial, and
agricultural $ 855 $ 1,148 $ 3,339 $ 5,342 $ 472,493 $ 477,835
Commercial
mortgages 0 0 3,510 3,510 468,334 471,844
Residential real
estate 2,007 0 3,713 5,720 572,308 578,028
Consumer 235 180 1,073 1,488 74,370 75,858
Credit cards 0 0 0 0 5,167 5,167
Overdrafts 0 0 0 0 1,454 1,454
Total $ 3,097 $ 1,328 $ 11,635 $ 16,060 $ 1,594,126 $ 1,610,186
December 31,
2015
Greater Than
30-59 Days
60-89 Days 90 Days Total Loans Not
Past Due Past Due Past Due Past Due Past Due Total
Commercial, industrial, and
agricultural $ 131 $ 622 $ 698 $ 1,451 $ 473,913 $ 475,364
Commercial
mortgages 7 343 3,651 4,001 444,178 448,179
Residential real
estate 2,834 378 3,001 6,213 568,012 574,225
Consumer 216 179 1,292 1,687 76,658 78,345
Credit cards 0 0 0 0 5,201 5,201
Overdrafts 0 0 0 0 1,040 1,040
Total $ 3,188 $ 1,522 $ 8,642 $ 13,352 $ 1,569,002 $ 1,582,354</t>
  </si>
  <si>
    <t>Restructured in Troubled Debt</t>
  </si>
  <si>
    <t>The following table
presents the number of loans, loan balances, and specific reserves
for loans that have been restructured in a troubled debt
restructuring as of March 31, 2016 and December 31,
2015.
March 31,
2016 December 31,
2015
Number of Loans Loan Balance Specific Reserve Number of Loans Loan Balance Specific Reserve
Commercial, industrial, and
agricultural 8 $ 4,871 $ 785 8 $ 5,040 $ 887
Commercial
mortgages 8 9,733 1,934 8 9,901 2,025
Residential real
estate 0 0 0 0 0 0
Consumer 0 0 0 0 0 0
Credit cards 0 0 0 0 0 0
Total 16 $ 14,604 $ 2,719 16 $ 14,941 $ 2,912</t>
  </si>
  <si>
    <t>Schedule of Loan Assigned Risk Rating within 12 Months of Balance Sheet Date</t>
  </si>
  <si>
    <t>March 31,
2016
Pass Special Substandard Doubtful Total
Commercial, industrial, and
agricultural $ 448,196 $ 8,113 $ 21,274 $ 252 $ 477,835
Commercial
mortgages 450,873 1,732 18,816 423 471,844
Total $ 899,069 $ 9,845 $ 40,090 $ 675 $ 949,679
December 31,
2015
Pass Special Substandard Doubtful Total
Commercial, industrial, and
agricultural $ 447,449 $ 4,749 $ 22,943 $ 223 $ 475,364
Commercial
mortgages 426,870 1,735 19,148 426 448,179
Total $ 874,319 $ 6,484 $ 42,091 $ 649 $ 923,543</t>
  </si>
  <si>
    <t>Recorded Investment in Residential, Consumer and Credit Card Loans Based on Payment Activity</t>
  </si>
  <si>
    <t>The following table
presents the recorded investment in residential, consumer, and
credit card loans based on payment activity as of March 31,
2016 and December 31, 2015:
March 31,
2016 December 31,
2015
Residential Credit Residential Credit
Real Estate Consumer Cards Real Estate Consumer Cards
Performing $ 574,063 $ 74,785 $ 5,167 $ 570,467 $ 77,053 $ 5,201
Non-performing 3,965 1,073 0 3,758 1,292 0
Total $ 578,028 $ 75,858 $ 5,167 $ 574,225 $ 78,345 $ 5,201</t>
  </si>
  <si>
    <t>Summary of Holiday's Loan Portfolio</t>
  </si>
  <si>
    <t>Holiday’s loan
portfolio is summarized as follows at March 31, 2016 and
December 31, 2015:
March 31, December 31,
2016 2015
Consumer $ 26,617 $ 30,001
Residential real
estate 1,301 1,263
Less: unearned
discount (3,878 ) (4,556 )
Total $ 24,040 $ 26,708</t>
  </si>
  <si>
    <t>Deposits (Tables)</t>
  </si>
  <si>
    <t>Total Deposits</t>
  </si>
  <si>
    <t>Total deposits at
March 31, 2016 and December 31, 2015 are summarized as
follows (in thousands):
Percentage Change March 31, 2016 December 31, 2015
Checking, non-interest
bearing (0.4 %) $ 262,480 $ 263,639
Checking, interest
bearing 8.2 % 476,440 440,174
Savings accounts 3.7 % 961,686 927,074
Certificates of
deposit 3.0 % 189,605 184,166
4.1 % $ 1,890,211 $ 1,815,053</t>
  </si>
  <si>
    <t>Earnings Per Share (Tables)</t>
  </si>
  <si>
    <t>Computation of Basic and Diluted Earnings Per Share</t>
  </si>
  <si>
    <t>The computation of basic
and diluted earnings per share is shown below (in thousands except
per share data):
Three months
ended
March 31,
2016 2015
Basic earnings per
common share computation:
Net income per consolidated
statements of income $ 5,019 $ 5,565
Net earnings allocated to
participating securities (31 ) (29 )
Net earnings allocated to
common stock $ 4,988 $ 5,536
Distributed earnings
allocated to common stock $ 2,369 $ 2,370
Undistributed earnings
allocated to common stock 2,619 3,166
Net earnings allocated to
common stock $ 4,988 $ 5,536
Weighted average common
shares outstanding, including shares considered participating
securities 14,436 14,424
Less: Average participating
securities (79 ) (67 )
Weighted average
shares 14,357 14,357
Basic earnings per common
share $ 0.35 $ 0.39
Diluted earnings per
common share computation:
Net earnings allocated to
common stock $ 4,988 $ 5,536
Weighted average common
shares outstanding for basic earnings per common share 14,357 14,357
Add: Dilutive effects of
assumed exercises of stock options 0 0
Weighted average shares and
dilutive potential common shares 14,357 14,357
Diluted earnings per common
share $ 0.35 $ 0.39</t>
  </si>
  <si>
    <t>Derivative Instruments (Tables)</t>
  </si>
  <si>
    <t>Amounts and Locations of Activity Related to Interest Rate Swaps Designated as Cash Flow Hedges within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March 31, 2016 and December 31,
2015 and for the three months ended March 31, 2016 and
2015:
Fair value as
of
Balance Sheet March 31, December 31,
Location 2016 2015
Interest rate
contracts Accrued interest and
other
liabilities ($775) ($ 736 )
For the Three
Months
Ended March 31,
2016 (a) (b) (c) (d) (e)
Interest rate
contracts ($ 25 ) Interest expense – ($ 89 ) Other $ 0
For the Three
Months
Ended March 31,
2015 (a) (b) (c) (d) (e)
Interest rate
contracts ($ 19 ) Interest expense
– ($ 96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 within Corporation's Consolidated Balance Sheet</t>
  </si>
  <si>
    <t>The following table
provides summary information about the amounts and locations of
activity related to the back-to-back interest rate swaps within the
Corporation’s consolidated balance sheet as of March 31,
2016 and December 31, 2015:
Average Weighted Weighted
Notional Maturity Average Average Fair
Amount (in years) Fixed Rate
Variable Rate Value
March 31,
2016
3 rd Party interest
rate swaps $ 9,443 9.6 4.31 % 1 month LIBOR +2.25% $ 462 (f)
Customer interest rate
swaps (9,443 ) 9.6 4.31 % 1 month LIBOR +2.25% (462 )(g)
December 31,
2015
3 rd Party interest
rate swaps $ 6,751 9.4 4.42 % 1 month
LIBOR +2.25% $ 131 (f)
Customer interest rate
swaps (6,751 ) 9.4 4.42 % 1 month
LIBOR +2.25% (131 )(g)
(f) Reported in accrued
interest receivable and other assets within the consolidated
balance sheets
(g) Reported in accrued
interest payable and other liabilities within the consolidated
balance sheets</t>
  </si>
  <si>
    <t>Business Combination - Additional Information (Detail) - Lake National Bank of Mentor, Ohio [Member] $ / shares in Units, $ in Thousands</t>
  </si>
  <si>
    <t>Dec. 30, 2015USD ($)$ / shares</t>
  </si>
  <si>
    <t>Business Acquisition [Line Items]</t>
  </si>
  <si>
    <t>Share price | $ / shares</t>
  </si>
  <si>
    <t>Aggregate cash paid | $</t>
  </si>
  <si>
    <t>Stock Compensation - Additional Information (Detail) - USD ($)</t>
  </si>
  <si>
    <t>Share-based Compensation Arrangement by Share-based Payment Award [Line Items]</t>
  </si>
  <si>
    <t>Number of nonqualified options or restricted stock for key employees and independent director</t>
  </si>
  <si>
    <t>Description of award terms</t>
  </si>
  <si>
    <t>For key employees, the plan vesting is one-fourth of the granted options or restricted stock per year beginning one year after the grant date, with 100% vested on the fourth anniversary of the grant date. For independent directors, the vesting  schedule is one-third of the granted options or restricted stock per year  beginning one year after the grant date, with 100% vested on the third  anniversary of the grant date.</t>
  </si>
  <si>
    <t>Unrecognized compensation cost related to nonvested stock options granted under this plan</t>
  </si>
  <si>
    <t>Stock options, granted</t>
  </si>
  <si>
    <t>Compensation expense restricted stock awards</t>
  </si>
  <si>
    <t>Key Employees [Member]</t>
  </si>
  <si>
    <t>Starting period of vesting of stock based award</t>
  </si>
  <si>
    <t>1 year</t>
  </si>
  <si>
    <t>Aggregate percentage of stock based awards to be matured</t>
  </si>
  <si>
    <t>100.00%</t>
  </si>
  <si>
    <t>Stock incentive plan, vesting per year</t>
  </si>
  <si>
    <t>25.00%</t>
  </si>
  <si>
    <t>Award vesting period</t>
  </si>
  <si>
    <t>4 years</t>
  </si>
  <si>
    <t>Independent Directors [Member]</t>
  </si>
  <si>
    <t>33.33%</t>
  </si>
  <si>
    <t>3 years</t>
  </si>
  <si>
    <t>Restricted Stock Units (RSUs) [Member]</t>
  </si>
  <si>
    <t>Unrecognized compensation cost related to nonvested restricted stock</t>
  </si>
  <si>
    <t>Stock Compensation - Summary of Changes in Nonvested Restricted Stock Awards (Detail)</t>
  </si>
  <si>
    <t>Mar. 31, 2016$ / sharesshares</t>
  </si>
  <si>
    <t>Nonvested at beginning of period, Shares | shares</t>
  </si>
  <si>
    <t>Granted, Shares | shares</t>
  </si>
  <si>
    <t>Ves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Nonvested at end of period, Weighted-average Grant Date Fair Value | $ / shares</t>
  </si>
  <si>
    <t>Fair Value - Assets and Liabilities Measured at Fair Value on Recurring Basis (Detail) - USD ($) $ in Thousands</t>
  </si>
  <si>
    <t>Securities Available For Sale:</t>
  </si>
  <si>
    <t>Trading Securities:</t>
  </si>
  <si>
    <t>Quoted Prices in Active Markets for Identical Assets (Level 1) [Member]</t>
  </si>
  <si>
    <t>Interest rate swaps:</t>
  </si>
  <si>
    <t>Liabilities</t>
  </si>
  <si>
    <t>Interest rate swaps</t>
  </si>
  <si>
    <t>Significant Other Observable Inputs (Level 2) [Member]</t>
  </si>
  <si>
    <t>Significant Unobservable Inputs (Level 3) [Member]</t>
  </si>
  <si>
    <t>Fair Value Measurement on Recurring Basis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Family Mortgage [Member]</t>
  </si>
  <si>
    <t>Fair Value Measurement on Recurring Basis [Member] | Corporate Notes and Bonds [Member]</t>
  </si>
  <si>
    <t>Fair Value Measurement on Recurring Basis [Member] | Pooled Trust Preferred [Member]</t>
  </si>
  <si>
    <t>Fair Value Measurement on Recurring Basis [Member] | Pooled SBA [Member]</t>
  </si>
  <si>
    <t>Fair Value Measurement on Recurring Basis [Member] | Other Equity Securities [Member]</t>
  </si>
  <si>
    <t>Fair Value Measurement on Recurring Basis [Member] | Corporate Equity Securities [Member]</t>
  </si>
  <si>
    <t>Fair Value Measurement on Recurring Basis [Member] | Mutual Funds [Member]</t>
  </si>
  <si>
    <t>Fair Value Measurement on Recurring Basis [Member] | Certificates of Deposit [Member]</t>
  </si>
  <si>
    <t>Fair Value Measurement on Recurring Basis [Member] | Quoted Prices in Active Markets for Identical Assets (Level 1)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Family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Trust Preferred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Equity Securities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Mutual Funds [Member]</t>
  </si>
  <si>
    <t>Fair Value Measurement on Recurring Basis [Member] | Quoted Prices in Active Markets for Identical Assets (Level 1) [Member] | Certificates of Deposit [Member]</t>
  </si>
  <si>
    <t>Fair Value Measurement on Recurring Basis [Member] | Significant Other Observable Inputs (Level 2)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Family Mortgage [Member]</t>
  </si>
  <si>
    <t>Fair Value Measurement on Recurring Basis [Member] | Significant Other Observable Inputs (Level 2) [Member] | Corporate Notes and Bonds [Member]</t>
  </si>
  <si>
    <t>Fair Value Measurement on Recurring Basis [Member] | Significant Other Observable Inputs (Level 2) [Member] | Pooled Trust Preferred [Member]</t>
  </si>
  <si>
    <t>Fair Value Measurement on Recurring Basis [Member] | Significant Other Observable Inputs (Level 2) [Member] | Pooled SBA [Member]</t>
  </si>
  <si>
    <t>Fair Value Measurement on Recurring Basis [Member] | Significant Other Observable Inputs (Level 2) [Member] | Other Equity Securities [Member]</t>
  </si>
  <si>
    <t>Fair Value Measurement on Recurring Basis [Member] | Significant Other Observable Inputs (Level 2) [Member] | Corporate Equity Securities [Member]</t>
  </si>
  <si>
    <t>Fair Value Measurement on Recurring Basis [Member] | Significant Other Observable Inputs (Level 2) [Member] | Mutual Funds [Member]</t>
  </si>
  <si>
    <t>Fair Value Measurement on Recurring Basis [Member] | Significant Other Observable Inputs (Level 2) [Member] | Certificates of Deposit [Member]</t>
  </si>
  <si>
    <t>Fair Value Measurement on Recurring Basis [Member] | Significant Unobservable Inputs (Level 3)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Family Mortgage [Member]</t>
  </si>
  <si>
    <t>Fair Value Measurement on Recurring Basis [Member] | Significant Unobservable Inputs (Level 3) [Member] | Corporate Notes and Bonds [Member]</t>
  </si>
  <si>
    <t>Fair Value Measurement on Recurring Basis [Member] | Significant Unobservable Inputs (Level 3) [Member] | Pooled Trust Preferred [Member]</t>
  </si>
  <si>
    <t>Fair Value Measurement on Recurring Basis [Member] | Significant Unobservable Inputs (Level 3) [Member] | Pooled SBA [Member]</t>
  </si>
  <si>
    <t>Fair Value Measurement on Recurring Basis [Member] | Significant Unobservable Inputs (Level 3) [Member] | Other Equity Securities [Member]</t>
  </si>
  <si>
    <t>Fair Value Measurement on Recurring Basis [Member] | Significant Unobservable Inputs (Level 3) [Member] | Corporate Equity Securities [Member]</t>
  </si>
  <si>
    <t>Fair Value Measurement on Recurring Basis [Member] | Significant Unobservable Inputs (Level 3) [Member] | Mutual Funds [Member]</t>
  </si>
  <si>
    <t>Fair Value Measurement on Recurring Basis [Member] | Significant Unobservable Inputs (Level 3) [Member] | Certificates of Deposit [Member]</t>
  </si>
  <si>
    <t>Fair Value - Securities Available for Sale Measured at Fair Value on Recurring Basis Using Significant Unobservable Inputs (Level 3) (Detail) - USD ($) $ in Thousands</t>
  </si>
  <si>
    <t>Beginning Balance</t>
  </si>
  <si>
    <t>Total gains or (losses):</t>
  </si>
  <si>
    <t>Included in other comprehensive income (unrealized)</t>
  </si>
  <si>
    <t>Ending Balance</t>
  </si>
  <si>
    <t>Fair Value - Quantitative Information About Level 3 Fair Value Measurements (Detail) - Pooled Trust Preferred [Member] - USD ($) $ in Thousands</t>
  </si>
  <si>
    <t>12 Months Ended</t>
  </si>
  <si>
    <t>Fair Value Inputs, Assets, Quantitative Information [Line Items]</t>
  </si>
  <si>
    <t>Fair value</t>
  </si>
  <si>
    <t>Collateral Default Rate [Member] | Discounted Cash Flow [Member]</t>
  </si>
  <si>
    <t>Input utilized two</t>
  </si>
  <si>
    <t>0.5% in 2016 and thereafter</t>
  </si>
  <si>
    <t>1% in 2015; 0.5% in 2016 and thereafter</t>
  </si>
  <si>
    <t>Yield (Weighted Average) [Member] | Discounted Cash Flow [Member]</t>
  </si>
  <si>
    <t>Input utilized one</t>
  </si>
  <si>
    <t>9.00%</t>
  </si>
  <si>
    <t>Prepayment Speed [Member] | Discounted Cash Flow [Member]</t>
  </si>
  <si>
    <t>2.0% constant prepayment rate in 2016 and thereafter</t>
  </si>
  <si>
    <t>2.0% constant prepayment rate in 2015 and thereafter</t>
  </si>
  <si>
    <t>Fair Value - Assets and Liabilities Measured at Fair Value on Non-Recurring Basis (Detail) - Commercial Mortgages [Member] - USD ($) $ in Thousands</t>
  </si>
  <si>
    <t>Impaired loans:</t>
  </si>
  <si>
    <t>Fair value assets and liabilities measured on a nonrecurring basis</t>
  </si>
  <si>
    <t>Fair Value - Additional Information (Detail) - USD ($) $ in Thousands</t>
  </si>
  <si>
    <t>Fair Value, Balance Sheet Grouping, Financial Statement Captions [Line Items]</t>
  </si>
  <si>
    <t>Impaired loans, recorded investment</t>
  </si>
  <si>
    <t>Impaired loans allowance</t>
  </si>
  <si>
    <t>Collateral Dependent Loans [Member]</t>
  </si>
  <si>
    <t>Impaired loans, additional (negative) provisions</t>
  </si>
  <si>
    <t>Fair Value - Quantitative Information about Level 3 Fair Value Measurements for Financial Instruments Measured at Fair Value on Non Recurring Basis (Detail) - Impaired Loans - Commercial Mortgages [Member] - Sales Comparison Valuation Technique [Member] - USD ($) $ in Thousands</t>
  </si>
  <si>
    <t>Minimum [Member]</t>
  </si>
  <si>
    <t>Sales comparison approach</t>
  </si>
  <si>
    <t>24.00%</t>
  </si>
  <si>
    <t>Maximum [Member]</t>
  </si>
  <si>
    <t>68.00%</t>
  </si>
  <si>
    <t>69.00%</t>
  </si>
  <si>
    <t>Weighted Average [Member]</t>
  </si>
  <si>
    <t>(34.00%)</t>
  </si>
  <si>
    <t>(36.00%)</t>
  </si>
  <si>
    <t>Fair Value - Carrying Amount and Fair Value of Financial Instruments (Detail) - USD ($) $ in Thousands</t>
  </si>
  <si>
    <t>Dec. 31, 2014</t>
  </si>
  <si>
    <t>Cash and cash equivalents</t>
  </si>
  <si>
    <t>Carrying Amount [Member]</t>
  </si>
  <si>
    <t>Accrued interest receivable</t>
  </si>
  <si>
    <t>FHLB and other borrowings</t>
  </si>
  <si>
    <t>Accrued interest payable</t>
  </si>
  <si>
    <t>Total Fair Value [Member]</t>
  </si>
  <si>
    <t>Securities - Securities Available for Sale (Detail) - USD ($) $ in Thousands</t>
  </si>
  <si>
    <t>Schedule of Available-for-sale Securities [Line Items]</t>
  </si>
  <si>
    <t>Amortized Cost</t>
  </si>
  <si>
    <t>Unrealized Gains</t>
  </si>
  <si>
    <t>Unrealized Losses</t>
  </si>
  <si>
    <t>U.S. Government Sponsored Entities [Member]</t>
  </si>
  <si>
    <t>States and Political Subdivisions [Member]</t>
  </si>
  <si>
    <t>Residential and Multi-Family Mortgage [Member]</t>
  </si>
  <si>
    <t>Corporate Notes and Bonds [Member]</t>
  </si>
  <si>
    <t>Pooled Trust Preferred [Member]</t>
  </si>
  <si>
    <t>Pooled SBA [Member]</t>
  </si>
  <si>
    <t>Other Equity Securities [Member]</t>
  </si>
  <si>
    <t>Securities - Additional Information (Detail) $ in Thousands</t>
  </si>
  <si>
    <t>Mar. 31, 2016USD ($)Securities</t>
  </si>
  <si>
    <t>Dec. 31, 2015USD ($)Securities</t>
  </si>
  <si>
    <t>Investments, Debt and Equity Securities [Abstract]</t>
  </si>
  <si>
    <t>Number of securities holdings | Securities</t>
  </si>
  <si>
    <t>Shareholders' equity percentage</t>
  </si>
  <si>
    <t>10.00%</t>
  </si>
  <si>
    <t>Securities | $</t>
  </si>
  <si>
    <t>Securities - Trading Securities (Detail) - USD ($) $ in Thousands</t>
  </si>
  <si>
    <t>Schedule of Trading Securities and Other Trading Assets [Line Items]</t>
  </si>
  <si>
    <t>Corporate Equity Securities [Member]</t>
  </si>
  <si>
    <t>Mutual Funds [Member]</t>
  </si>
  <si>
    <t>Certificates of Deposit [Member]</t>
  </si>
  <si>
    <t>Securities - Securities with Unrealized Losses Aggregated by Investment Category and Length of Time that Individual Securities have been in Continuous Unrealized Loss Position (Detail) - USD ($) $ in Thousands</t>
  </si>
  <si>
    <t>Less than 12 Months, Fair Value</t>
  </si>
  <si>
    <t>Less than 12 Months, Unrealized Loss</t>
  </si>
  <si>
    <t>12 Months or More, Fair Value</t>
  </si>
  <si>
    <t>12 Months or More, Unrealized Loss</t>
  </si>
  <si>
    <t>Total, Fair Value</t>
  </si>
  <si>
    <t>Total, Unrealized Loss</t>
  </si>
  <si>
    <t>Securities - Roll-Forward of Other-Than-Temporary Impairment Amount Related to Credit Losses (Detail) $ in Thousands</t>
  </si>
  <si>
    <t>Mar. 31, 2016USD ($)</t>
  </si>
  <si>
    <t>Marketable Securities [Abstract]</t>
  </si>
  <si>
    <t>Balance of credit losses on debt securities for which a portion of other-than-temporary impairment was recognized in earnings, beginning of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Information Pertaining to Security Sales (Detail) - USD ($) $ in Thousands</t>
  </si>
  <si>
    <t>Proceeds</t>
  </si>
  <si>
    <t>Gross Gains</t>
  </si>
  <si>
    <t>Gross Losses</t>
  </si>
  <si>
    <t>Securities - Schedule of Contractual Maturity of Securities Available for Sale, Excluding Equity Securities (Detail) $ in Thousands</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Loans - Schedule of Net Loans (Detail) - USD ($) $ in Thousands</t>
  </si>
  <si>
    <t>Commercial, industrial, and agricultural</t>
  </si>
  <si>
    <t>Commercial mortgages</t>
  </si>
  <si>
    <t>Residential real estate</t>
  </si>
  <si>
    <t>Consumer</t>
  </si>
  <si>
    <t>Credit cards</t>
  </si>
  <si>
    <t>Overdrafts</t>
  </si>
  <si>
    <t>Loans - Additional Information (Detail)</t>
  </si>
  <si>
    <t>Mar. 31, 2016USD ($)Loans</t>
  </si>
  <si>
    <t>Mar. 31, 2015Loans</t>
  </si>
  <si>
    <t>Dec. 31, 2015USD ($)Loans</t>
  </si>
  <si>
    <t>Accounts, Notes, Loans and Financing Receivable [Line Items]</t>
  </si>
  <si>
    <t>Net unamortized loan fees | $</t>
  </si>
  <si>
    <t>Percentage of comprised loan, commercial, industrial and agricultural loans</t>
  </si>
  <si>
    <t>30.00%</t>
  </si>
  <si>
    <t>Percentage of comprised loan, commercial mortgage loans</t>
  </si>
  <si>
    <t>29.00%</t>
  </si>
  <si>
    <t>28.00%</t>
  </si>
  <si>
    <t>Percentage of loan-to-value to business equipment</t>
  </si>
  <si>
    <t>80.00%</t>
  </si>
  <si>
    <t>Percentage of loan-to-value to accounts receivable</t>
  </si>
  <si>
    <t>75.00%</t>
  </si>
  <si>
    <t>Percentage of loan-to-value to business inventory</t>
  </si>
  <si>
    <t>60.00%</t>
  </si>
  <si>
    <t>Percentage of loan-to-value to real estate</t>
  </si>
  <si>
    <t>85.00%</t>
  </si>
  <si>
    <t>Percentage of residential real estate loan in portfolio</t>
  </si>
  <si>
    <t>36.00%</t>
  </si>
  <si>
    <t>Number of Loans | Loans</t>
  </si>
  <si>
    <t>Minimum period to be considered for loan to have defaulted</t>
  </si>
  <si>
    <t>90 days</t>
  </si>
  <si>
    <t>Principal balances forgiven in connection with loan restructuring | $</t>
  </si>
  <si>
    <t>Outstanding balance of semi annual loans</t>
  </si>
  <si>
    <t>Greater than $1 million</t>
  </si>
  <si>
    <t>Outstanding balance of annual loans</t>
  </si>
  <si>
    <t>Less than $1 million</t>
  </si>
  <si>
    <t>Trouble Debt Restructuring [Member]</t>
  </si>
  <si>
    <t>Maximum percentage of consumer loan and credit card in portfolio</t>
  </si>
  <si>
    <t>Loans - Allowance for Loan Losses (Detail) - USD ($) $ in Thousands</t>
  </si>
  <si>
    <t>Financing Receivable, Allowance for Credit Losses [Line Items]</t>
  </si>
  <si>
    <t>Allowances for loan losses, Beginning Balance</t>
  </si>
  <si>
    <t>Charge-offs</t>
  </si>
  <si>
    <t>Recoveries</t>
  </si>
  <si>
    <t>Provision (benefit) for loan losses</t>
  </si>
  <si>
    <t>Allowances for loan losses, Ending Balance</t>
  </si>
  <si>
    <t>Commercial, Industrial, and Agricultural [Member]</t>
  </si>
  <si>
    <t>Commercial Mortgages [Member]</t>
  </si>
  <si>
    <t>Residential Real Estate [Member]</t>
  </si>
  <si>
    <t>Consumer [Member]</t>
  </si>
  <si>
    <t>Credit Cards [Member]</t>
  </si>
  <si>
    <t>Overdrafts [Member]</t>
  </si>
  <si>
    <t>Loans - Allowance for Loan Losses and Recorded Investment in Loans by Portfolio Segment (Detail) - USD ($) $ in Thousands</t>
  </si>
  <si>
    <t>Ending allowance balance attributable to loans:</t>
  </si>
  <si>
    <t>Allowance for loan losses, Individually evaluated for impairment</t>
  </si>
  <si>
    <t>Allowance for loan losses, Collectively evaluated for impairment</t>
  </si>
  <si>
    <t>Allowance for loan losses, Modified in a troubled debt restructuring</t>
  </si>
  <si>
    <t>Acquired with deteriorated credit quality</t>
  </si>
  <si>
    <t>Loans:</t>
  </si>
  <si>
    <t>Loans individually evaluated for impairment</t>
  </si>
  <si>
    <t>Loans collectively evaluated for impairment</t>
  </si>
  <si>
    <t>Loans modified in a troubled debt restructuring</t>
  </si>
  <si>
    <t>Total ending loans balance</t>
  </si>
  <si>
    <t>Receivables Acquired with Deteriorated Credit Quality [Member]</t>
  </si>
  <si>
    <t>Commercial, Industrial, and Agricultural [Member] | Receivables Acquired with Deteriorated Credit Quality [Member]</t>
  </si>
  <si>
    <t>Commercial Mortgages [Member] | Receivables Acquired with Deteriorated Credit Quality [Member]</t>
  </si>
  <si>
    <t>Residential Real Estate [Member] | Receivables Acquired with Deteriorated Credit Quality [Member]</t>
  </si>
  <si>
    <t>Consumer [Member] | Receivables Acquired with Deteriorated Credit Quality [Member]</t>
  </si>
  <si>
    <t>Credit Cards [Member] | Receivables Acquired with Deteriorated Credit Quality [Member]</t>
  </si>
  <si>
    <t>Overdrafts [Member] | Receivables Acquired with Deteriorated Credit Quality [Member]</t>
  </si>
  <si>
    <t>Loans - Loans Individually Evaluated for Impairment Including Loans Modified in Troubled Debt Restructurings by Portfolio Segment (Detail) - USD ($) $ in Thousands</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 USD ($) $ in Thousands</t>
  </si>
  <si>
    <t>Average Recorded Investment, Total</t>
  </si>
  <si>
    <t>Interest Income Recognized, Total</t>
  </si>
  <si>
    <t>Cash Basis Interest Recognized, Total</t>
  </si>
  <si>
    <t>Average Recorded Investment, Related Allowance</t>
  </si>
  <si>
    <t>Interest Income Recognized, Related Allowance</t>
  </si>
  <si>
    <t>Cash Basis Interest Recognized, Related Allowance</t>
  </si>
  <si>
    <t>Average Recorded Investment, No Related Allowance</t>
  </si>
  <si>
    <t>Interest Income Recognized, No Related Allowance</t>
  </si>
  <si>
    <t>Cash Basis Interest Recognized, No Related Allowance</t>
  </si>
  <si>
    <t>Loans - Nonaccrual Loans and Loans Past Due over 90 Days Still Accruing Interest by Class of Loans (Detail) - USD ($) $ in Thousands</t>
  </si>
  <si>
    <t>Financing Receivable, Recorded Investment, Past Due [Line Items]</t>
  </si>
  <si>
    <t>Nonaccrual</t>
  </si>
  <si>
    <t>Past Due Over 90 Days Still on Accrual</t>
  </si>
  <si>
    <t>Loans - Aging of Recorded Investment in Past Due Loans (Detail) - USD ($) $ in Thousands</t>
  </si>
  <si>
    <t>Total Past Due</t>
  </si>
  <si>
    <t>Loans Not Past Due</t>
  </si>
  <si>
    <t>Total</t>
  </si>
  <si>
    <t>30 to 59 Days Past Due [Member]</t>
  </si>
  <si>
    <t>60 to 89 Days Past Due [Member]</t>
  </si>
  <si>
    <t>Greater than 90 Days Past Due [Member]</t>
  </si>
  <si>
    <t>Commercial, Industrial, and Agricultural [Member] | 30 to 59 Days Past Due [Member]</t>
  </si>
  <si>
    <t>Commercial, Industrial, and Agricultural [Member] | 60 to 89 Days Past Due [Member]</t>
  </si>
  <si>
    <t>Commercial, Industrial, and Agricultural [Member] | Greater than 90 Days Past Due [Member]</t>
  </si>
  <si>
    <t>Commercial Mortgages [Member] | 30 to 59 Days Past Due [Member]</t>
  </si>
  <si>
    <t>Commercial Mortgages [Member] | 60 to 89 Days Past Due [Member]</t>
  </si>
  <si>
    <t>Commercial Mortgages [Member] | Greater than 90 Days Past Due [Member]</t>
  </si>
  <si>
    <t>Residential Real Estate [Member] | 30 to 59 Days Past Due [Member]</t>
  </si>
  <si>
    <t>Residential Real Estate [Member] | 60 to 89 Days Past Due [Member]</t>
  </si>
  <si>
    <t>Residential Real Estate [Member] | Greater than 90 Days Past Due [Member]</t>
  </si>
  <si>
    <t>Consumer [Member] | 30 to 59 Days Past Due [Member]</t>
  </si>
  <si>
    <t>Consumer [Member] | 60 to 89 Days Past Due [Member]</t>
  </si>
  <si>
    <t>Consumer [Member] | Greater than 90 Days Past Due [Member]</t>
  </si>
  <si>
    <t>Credit Cards [Member] | 30 to 59 Days Past Due [Member]</t>
  </si>
  <si>
    <t>Credit Cards [Member] | 60 to 89 Days Past Due [Member]</t>
  </si>
  <si>
    <t>Credit Cards [Member] | Greater than 90 Days Past Due [Member]</t>
  </si>
  <si>
    <t>Overdrafts [Member] | 30 to 59 Days Past Due [Member]</t>
  </si>
  <si>
    <t>Overdrafts [Member] | 60 to 89 Days Past Due [Member]</t>
  </si>
  <si>
    <t>Overdrafts [Member] | Greater than 90 Days Past Due [Member]</t>
  </si>
  <si>
    <t>Loans - Restructured in Troubled Debt (Detail) $ in Thousands</t>
  </si>
  <si>
    <t>Financing Receivable, Modifications [Line Items]</t>
  </si>
  <si>
    <t>Loan Balance</t>
  </si>
  <si>
    <t>Specific Reserve</t>
  </si>
  <si>
    <t>Loans - Schedule of Loan Assigned Risk Rating within 12 Months of Balance Sheet Date (Detail) - USD ($) $ in Thousands</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Consumer and Credit Card Loans Based on Payment Activity (Detail) - USD ($) $ in Thousands</t>
  </si>
  <si>
    <t>Performing [Member]</t>
  </si>
  <si>
    <t>Non-Performing [Member]</t>
  </si>
  <si>
    <t>Loans - Summary of Holiday's Loan Portfolio (Detail) - USD ($) $ in Thousands</t>
  </si>
  <si>
    <t>Holiday Financial Services Corporation [Member]</t>
  </si>
  <si>
    <t>Deposits - Total Deposits (Detail) - USD ($) $ in Thousands</t>
  </si>
  <si>
    <t>Percentage Change, Checking, non-interest bearing</t>
  </si>
  <si>
    <t>(0.40%)</t>
  </si>
  <si>
    <t>Percentage Change, Checking, interest bearing</t>
  </si>
  <si>
    <t>8.20%</t>
  </si>
  <si>
    <t>Percentage Change, Savings accounts</t>
  </si>
  <si>
    <t>3.70%</t>
  </si>
  <si>
    <t>Percentage Change, Certificates of deposit</t>
  </si>
  <si>
    <t>3.00%</t>
  </si>
  <si>
    <t>Percentage change, Total</t>
  </si>
  <si>
    <t>4.10%</t>
  </si>
  <si>
    <t>Checking, non-interest bearing</t>
  </si>
  <si>
    <t>Checking, interest bearing</t>
  </si>
  <si>
    <t>Savings accounts</t>
  </si>
  <si>
    <t>Earnings Per Share - Additional Information (Detail) - shares</t>
  </si>
  <si>
    <t>Antidilutive shares excluded from the diluted earnings per share calculations</t>
  </si>
  <si>
    <t>Earnings Per Share - Computation of Basic and Diluted Earnings Per Share (Detail) - USD ($) $ / shares in Units, shares in Thousands, $ in Thousand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t>
  </si>
  <si>
    <t>Less: Average participating securities</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Distributed Earnings Allocated to Common Stock [Member]</t>
  </si>
  <si>
    <t>Undistributed Earnings Allocated to Common Stock [Member]</t>
  </si>
  <si>
    <t>Derivative Instruments - Additional Information (Detail) - USD ($)</t>
  </si>
  <si>
    <t>May. 03, 2011</t>
  </si>
  <si>
    <t>Schedule Of Loans And Allowance For Loan By Class Individually And Collectively Evaluated For Impairment [Line Items]</t>
  </si>
  <si>
    <t>Term of interest rate swap agreement executed</t>
  </si>
  <si>
    <t>5 years</t>
  </si>
  <si>
    <t>Interest rate swap inception date</t>
  </si>
  <si>
    <t>May 3,
		2011</t>
  </si>
  <si>
    <t>Value of subordinated note hedged</t>
  </si>
  <si>
    <t>Interest rate swap effective date</t>
  </si>
  <si>
    <t>Sep. 15,
		2013</t>
  </si>
  <si>
    <t>Interest rate</t>
  </si>
  <si>
    <t>The interest rate swap involves the receipt of variable-rate amounts in exchange  for fixed-rate payments from September 15, 2013 to September 15, 2018 without  exchange of the underlying notional amount.</t>
  </si>
  <si>
    <t>Derivatives designated as fair value hedges</t>
  </si>
  <si>
    <t>Accumulated other comprehensive loss estimated</t>
  </si>
  <si>
    <t>Collateral amount for counterparty interest rate swap</t>
  </si>
  <si>
    <t>LIBOR Plus 155 Basis Points [Member]</t>
  </si>
  <si>
    <t>Variable rate on the subordinated debt on effective date in case of interest rate swap</t>
  </si>
  <si>
    <t>LIBOR plus 155 basis points</t>
  </si>
  <si>
    <t>Variable interest rate on subordinate debt</t>
  </si>
  <si>
    <t>2.18%</t>
  </si>
  <si>
    <t>4.02% Fixed Rate Plus 155 Basis Points [Member]</t>
  </si>
  <si>
    <t>4.02% fixed rate plus 155 basis points</t>
  </si>
  <si>
    <t>Interest rate being paid by the corporation</t>
  </si>
  <si>
    <t>5.57%</t>
  </si>
  <si>
    <t>Interest Rate Swaps [Member]</t>
  </si>
  <si>
    <t>Derivative basis spread on variable rate</t>
  </si>
  <si>
    <t>1.55%</t>
  </si>
  <si>
    <t>Derivative fixed interest rate rate basis</t>
  </si>
  <si>
    <t>4.02%</t>
  </si>
  <si>
    <t>Cash collateral pledged</t>
  </si>
  <si>
    <t>Derivative Instruments - Amounts and Locations of Activity Related to Interest Rate Swaps Designated as Cash Flow Hedges within Corporation's Consolidated Balance Sheet and Statement of Income (Detail) - USD ($) $ in Thousands</t>
  </si>
  <si>
    <t>Derivative [Line Items]</t>
  </si>
  <si>
    <t>Interest rate contracts</t>
  </si>
  <si>
    <t>Accrued Interest and Other Liabilities [Member]</t>
  </si>
  <si>
    <t>Interest rate contract, fair value</t>
  </si>
  <si>
    <t>Interest Expense - Subordinated Debentures [Member]</t>
  </si>
  <si>
    <t>Interest expense, Fair Value</t>
  </si>
  <si>
    <t>Other Income [Member]</t>
  </si>
  <si>
    <t>Other income</t>
  </si>
  <si>
    <t>Derivative Instruments - Amounts and Locations of Activity Related to Back-to-Back Interest Rate Swaps within Corporation's Consolidated Balance Sheet (Detail) - USD ($)</t>
  </si>
  <si>
    <t>3rd Party Interest Rate Swaps [Member]</t>
  </si>
  <si>
    <t>Notional Amount</t>
  </si>
  <si>
    <t>Average Maturity (in years)</t>
  </si>
  <si>
    <t>9 years 7 months 6 days</t>
  </si>
  <si>
    <t>9 years 4 months 24 days</t>
  </si>
  <si>
    <t>Weighted Average Fixed Rate</t>
  </si>
  <si>
    <t>4.31%</t>
  </si>
  <si>
    <t>4.42%</t>
  </si>
  <si>
    <t>Weighted Average Variable Rate, Description</t>
  </si>
  <si>
    <t>1 month LIBOR +2.25%</t>
  </si>
  <si>
    <t>Weighted Average Variable Rate</t>
  </si>
  <si>
    <t>2.25%</t>
  </si>
  <si>
    <t>Customer Interest Rate Swaps [Member]</t>
  </si>
  <si>
    <t xml:space="preserve">1 month LIBOR +2.25%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36772</v>
      </c>
    </row>
    <row r="12" spans="1:3">
      <c r="A12" s="4" t="s">
        <v>19</v>
      </c>
      <c r="B12" s="4" t="s">
        <v>20</v>
      </c>
    </row>
    <row r="13" spans="1:3">
      <c r="A13" s="4" t="s">
        <v>21</v>
      </c>
      <c r="B13" s="4" t="s">
        <v>22</v>
      </c>
    </row>
    <row r="14" spans="1:3">
      <c r="A14" s="4" t="s">
        <v>23</v>
      </c>
      <c r="C14" s="6" t="n">
        <v>14458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v>
      </c>
    </row>
    <row r="3" spans="1:2">
      <c r="A3" s="3" t="s">
        <v>196</v>
      </c>
    </row>
    <row r="4" spans="1:2">
      <c r="A4" s="4" t="s">
        <v>33</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7</v>
      </c>
      <c r="B1" s="2" t="s">
        <v>1</v>
      </c>
    </row>
    <row r="2" spans="1:2">
      <c r="B2" s="2" t="s">
        <v>2</v>
      </c>
    </row>
    <row r="3" spans="1:2">
      <c r="A3" s="3" t="s">
        <v>198</v>
      </c>
    </row>
    <row r="4" spans="1:2">
      <c r="A4" s="4" t="s">
        <v>7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0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15</v>
      </c>
      <c r="C3" s="7" t="n">
        <v>23302</v>
      </c>
    </row>
    <row r="4" spans="1:3">
      <c r="A4" s="4" t="s">
        <v>28</v>
      </c>
      <c r="B4" s="6" t="n">
        <v>2762</v>
      </c>
      <c r="C4" s="6" t="n">
        <v>3959</v>
      </c>
    </row>
    <row r="5" spans="1:3">
      <c r="A5" s="4" t="s">
        <v>29</v>
      </c>
      <c r="B5" s="6" t="n">
        <v>25577</v>
      </c>
      <c r="C5" s="6" t="n">
        <v>27261</v>
      </c>
    </row>
    <row r="6" spans="1:3">
      <c r="A6" s="4" t="s">
        <v>30</v>
      </c>
      <c r="B6" s="6" t="n">
        <v>538721</v>
      </c>
      <c r="C6" s="6" t="n">
        <v>546043</v>
      </c>
    </row>
    <row r="7" spans="1:3">
      <c r="A7" s="4" t="s">
        <v>31</v>
      </c>
      <c r="B7" s="6" t="n">
        <v>4692</v>
      </c>
      <c r="C7" s="6" t="n">
        <v>4576</v>
      </c>
    </row>
    <row r="8" spans="1:3">
      <c r="A8" s="4" t="s">
        <v>32</v>
      </c>
      <c r="B8" s="6" t="n">
        <v>544</v>
      </c>
      <c r="C8" s="6" t="n">
        <v>1381</v>
      </c>
    </row>
    <row r="9" spans="1:3">
      <c r="A9" s="4" t="s">
        <v>33</v>
      </c>
      <c r="B9" s="6" t="n">
        <v>1610186</v>
      </c>
      <c r="C9" s="6" t="n">
        <v>1582354</v>
      </c>
    </row>
    <row r="10" spans="1:3">
      <c r="A10" s="4" t="s">
        <v>34</v>
      </c>
      <c r="B10" s="6" t="n">
        <v>-3878</v>
      </c>
      <c r="C10" s="6" t="n">
        <v>-4556</v>
      </c>
    </row>
    <row r="11" spans="1:3">
      <c r="A11" s="4" t="s">
        <v>35</v>
      </c>
      <c r="B11" s="6" t="n">
        <v>-16738</v>
      </c>
      <c r="C11" s="6" t="n">
        <v>-16737</v>
      </c>
    </row>
    <row r="12" spans="1:3">
      <c r="A12" s="4" t="s">
        <v>36</v>
      </c>
      <c r="B12" s="6" t="n">
        <v>1589570</v>
      </c>
      <c r="C12" s="6" t="n">
        <v>1561061</v>
      </c>
    </row>
    <row r="13" spans="1:3">
      <c r="A13" s="4" t="s">
        <v>37</v>
      </c>
      <c r="B13" s="6" t="n">
        <v>13675</v>
      </c>
      <c r="C13" s="6" t="n">
        <v>15921</v>
      </c>
    </row>
    <row r="14" spans="1:3">
      <c r="A14" s="4" t="s">
        <v>38</v>
      </c>
      <c r="B14" s="6" t="n">
        <v>40044</v>
      </c>
      <c r="C14" s="6" t="n">
        <v>39370</v>
      </c>
    </row>
    <row r="15" spans="1:3">
      <c r="A15" s="4" t="s">
        <v>39</v>
      </c>
      <c r="B15" s="6" t="n">
        <v>41302</v>
      </c>
      <c r="C15" s="6" t="n">
        <v>41039</v>
      </c>
    </row>
    <row r="16" spans="1:3">
      <c r="A16" s="4" t="s">
        <v>40</v>
      </c>
      <c r="B16" s="6" t="n">
        <v>956</v>
      </c>
      <c r="C16" s="6" t="n">
        <v>962</v>
      </c>
    </row>
    <row r="17" spans="1:3">
      <c r="A17" s="4" t="s">
        <v>41</v>
      </c>
      <c r="B17" s="6" t="n">
        <v>27194</v>
      </c>
      <c r="C17" s="6" t="n">
        <v>27194</v>
      </c>
    </row>
    <row r="18" spans="1:3">
      <c r="A18" s="4" t="s">
        <v>42</v>
      </c>
      <c r="B18" s="6" t="n">
        <v>2180</v>
      </c>
      <c r="C18" s="6" t="n">
        <v>2395</v>
      </c>
    </row>
    <row r="19" spans="1:3">
      <c r="A19" s="4" t="s">
        <v>43</v>
      </c>
      <c r="B19" s="6" t="n">
        <v>16546</v>
      </c>
      <c r="C19" s="6" t="n">
        <v>17933</v>
      </c>
    </row>
    <row r="20" spans="1:3">
      <c r="A20" s="4" t="s">
        <v>44</v>
      </c>
      <c r="B20" s="6" t="n">
        <v>2301001</v>
      </c>
      <c r="C20" s="6" t="n">
        <v>2285136</v>
      </c>
    </row>
    <row r="21" spans="1:3">
      <c r="A21" s="3" t="s">
        <v>45</v>
      </c>
    </row>
    <row r="22" spans="1:3">
      <c r="A22" s="4" t="s">
        <v>46</v>
      </c>
      <c r="B22" s="6" t="n">
        <v>262480</v>
      </c>
      <c r="C22" s="6" t="n">
        <v>263639</v>
      </c>
    </row>
    <row r="23" spans="1:3">
      <c r="A23" s="4" t="s">
        <v>47</v>
      </c>
      <c r="B23" s="6" t="n">
        <v>1627731</v>
      </c>
      <c r="C23" s="6" t="n">
        <v>1551414</v>
      </c>
    </row>
    <row r="24" spans="1:3">
      <c r="A24" s="4" t="s">
        <v>48</v>
      </c>
      <c r="B24" s="6" t="n">
        <v>1890211</v>
      </c>
      <c r="C24" s="6" t="n">
        <v>1815053</v>
      </c>
    </row>
    <row r="25" spans="1:3">
      <c r="A25" s="4" t="s">
        <v>49</v>
      </c>
      <c r="B25" s="6" t="n">
        <v>56905</v>
      </c>
      <c r="C25" s="6" t="n">
        <v>116272</v>
      </c>
    </row>
    <row r="26" spans="1:3">
      <c r="A26" s="4" t="s">
        <v>50</v>
      </c>
      <c r="B26" s="6" t="n">
        <v>99245</v>
      </c>
      <c r="C26" s="6" t="n">
        <v>104243</v>
      </c>
    </row>
    <row r="27" spans="1:3">
      <c r="A27" s="4" t="s">
        <v>51</v>
      </c>
      <c r="B27" s="6" t="n">
        <v>20620</v>
      </c>
      <c r="C27" s="6" t="n">
        <v>20620</v>
      </c>
    </row>
    <row r="28" spans="1:3">
      <c r="A28" s="4" t="s">
        <v>52</v>
      </c>
      <c r="B28" s="6" t="n">
        <v>25864</v>
      </c>
      <c r="C28" s="6" t="n">
        <v>27035</v>
      </c>
    </row>
    <row r="29" spans="1:3">
      <c r="A29" s="4" t="s">
        <v>53</v>
      </c>
      <c r="B29" s="6" t="n">
        <v>2092845</v>
      </c>
      <c r="C29" s="6" t="n">
        <v>2083223</v>
      </c>
    </row>
    <row r="30" spans="1:3">
      <c r="A30" s="4" t="s">
        <v>54</v>
      </c>
      <c r="B30" s="6" t="n">
        <v>0</v>
      </c>
      <c r="C30" s="6" t="n">
        <v>0</v>
      </c>
    </row>
    <row r="31" spans="1:3">
      <c r="A31" s="4" t="s">
        <v>55</v>
      </c>
      <c r="B31" s="6" t="n">
        <v>77188</v>
      </c>
      <c r="C31" s="6" t="n">
        <v>77827</v>
      </c>
    </row>
    <row r="32" spans="1:3">
      <c r="A32" s="4" t="s">
        <v>56</v>
      </c>
      <c r="B32" s="6" t="n">
        <v>125935</v>
      </c>
      <c r="C32" s="6" t="n">
        <v>123301</v>
      </c>
    </row>
    <row r="33" spans="1:3">
      <c r="A33" s="4" t="s">
        <v>57</v>
      </c>
      <c r="B33" s="6" t="n">
        <v>-274</v>
      </c>
      <c r="C33" s="6" t="n">
        <v>-1114</v>
      </c>
    </row>
    <row r="34" spans="1:3">
      <c r="A34" s="4" t="s">
        <v>58</v>
      </c>
      <c r="B34" s="6" t="n">
        <v>5307</v>
      </c>
      <c r="C34" s="6" t="n">
        <v>1899</v>
      </c>
    </row>
    <row r="35" spans="1:3">
      <c r="A35" s="4" t="s">
        <v>59</v>
      </c>
      <c r="B35" s="6" t="n">
        <v>208156</v>
      </c>
      <c r="C35" s="6" t="n">
        <v>201913</v>
      </c>
    </row>
    <row r="36" spans="1:3">
      <c r="A36" s="4" t="s">
        <v>60</v>
      </c>
      <c r="B36" s="7" t="n">
        <v>2301001</v>
      </c>
      <c r="C36" s="7" t="n">
        <v>2285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9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275</v>
      </c>
      <c r="B1" s="2" t="s">
        <v>276</v>
      </c>
    </row>
    <row r="2" spans="1:2">
      <c r="A2" s="3" t="s">
        <v>277</v>
      </c>
    </row>
    <row r="3" spans="1:2">
      <c r="A3" s="4" t="s">
        <v>278</v>
      </c>
      <c r="B3" s="8" t="n">
        <v>22.5</v>
      </c>
    </row>
    <row r="4" spans="1:2">
      <c r="A4" s="4" t="s">
        <v>279</v>
      </c>
      <c r="B4" s="7" t="n">
        <v>247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80</v>
      </c>
      <c r="B1" s="2" t="s">
        <v>1</v>
      </c>
    </row>
    <row r="2" spans="1:3">
      <c r="B2" s="2" t="s">
        <v>2</v>
      </c>
      <c r="C2" s="2" t="s">
        <v>68</v>
      </c>
    </row>
    <row r="3" spans="1:3">
      <c r="A3" s="3" t="s">
        <v>281</v>
      </c>
    </row>
    <row r="4" spans="1:3">
      <c r="A4" s="4" t="s">
        <v>282</v>
      </c>
      <c r="B4" s="6" t="n">
        <v>500000</v>
      </c>
    </row>
    <row r="5" spans="1:3">
      <c r="A5" s="4" t="s">
        <v>283</v>
      </c>
      <c r="B5" s="4" t="s">
        <v>284</v>
      </c>
    </row>
    <row r="6" spans="1:3">
      <c r="A6" s="4" t="s">
        <v>285</v>
      </c>
      <c r="B6" s="7" t="n">
        <v>0</v>
      </c>
    </row>
    <row r="7" spans="1:3">
      <c r="A7" s="4" t="s">
        <v>286</v>
      </c>
      <c r="B7" s="6" t="n">
        <v>0</v>
      </c>
      <c r="C7" s="6" t="n">
        <v>0</v>
      </c>
    </row>
    <row r="8" spans="1:3">
      <c r="A8" s="4" t="s">
        <v>287</v>
      </c>
      <c r="B8" s="7" t="n">
        <v>240000</v>
      </c>
      <c r="C8" s="7" t="n">
        <v>157000</v>
      </c>
    </row>
    <row r="9" spans="1:3">
      <c r="A9" s="4" t="s">
        <v>288</v>
      </c>
    </row>
    <row r="10" spans="1:3">
      <c r="A10" s="3" t="s">
        <v>281</v>
      </c>
    </row>
    <row r="11" spans="1:3">
      <c r="A11" s="4" t="s">
        <v>289</v>
      </c>
      <c r="B11" s="4" t="s">
        <v>290</v>
      </c>
    </row>
    <row r="12" spans="1:3">
      <c r="A12" s="4" t="s">
        <v>291</v>
      </c>
      <c r="B12" s="4" t="s">
        <v>292</v>
      </c>
    </row>
    <row r="13" spans="1:3">
      <c r="A13" s="4" t="s">
        <v>293</v>
      </c>
      <c r="B13" s="4" t="s">
        <v>294</v>
      </c>
    </row>
    <row r="14" spans="1:3">
      <c r="A14" s="4" t="s">
        <v>295</v>
      </c>
      <c r="B14" s="4" t="s">
        <v>296</v>
      </c>
    </row>
    <row r="15" spans="1:3">
      <c r="A15" s="4" t="s">
        <v>297</v>
      </c>
    </row>
    <row r="16" spans="1:3">
      <c r="A16" s="3" t="s">
        <v>281</v>
      </c>
    </row>
    <row r="17" spans="1:3">
      <c r="A17" s="4" t="s">
        <v>289</v>
      </c>
      <c r="B17" s="4" t="s">
        <v>290</v>
      </c>
    </row>
    <row r="18" spans="1:3">
      <c r="A18" s="4" t="s">
        <v>291</v>
      </c>
      <c r="B18" s="4" t="s">
        <v>292</v>
      </c>
    </row>
    <row r="19" spans="1:3">
      <c r="A19" s="4" t="s">
        <v>293</v>
      </c>
      <c r="B19" s="4" t="s">
        <v>298</v>
      </c>
    </row>
    <row r="20" spans="1:3">
      <c r="A20" s="4" t="s">
        <v>295</v>
      </c>
      <c r="B20" s="4" t="s">
        <v>299</v>
      </c>
    </row>
    <row r="21" spans="1:3">
      <c r="A21" s="4" t="s">
        <v>300</v>
      </c>
    </row>
    <row r="22" spans="1:3">
      <c r="A22" s="3" t="s">
        <v>281</v>
      </c>
    </row>
    <row r="23" spans="1:3">
      <c r="A23" s="4" t="s">
        <v>301</v>
      </c>
      <c r="B23" s="7" t="n">
        <v>16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02</v>
      </c>
      <c r="B1" s="2" t="s">
        <v>1</v>
      </c>
    </row>
    <row r="2" spans="1:2">
      <c r="B2" s="2" t="s">
        <v>303</v>
      </c>
    </row>
    <row r="3" spans="1:2">
      <c r="A3" s="3" t="s">
        <v>188</v>
      </c>
    </row>
    <row r="4" spans="1:2">
      <c r="A4" s="4" t="s">
        <v>304</v>
      </c>
      <c r="B4" s="6" t="n">
        <v>84600</v>
      </c>
    </row>
    <row r="5" spans="1:2">
      <c r="A5" s="4" t="s">
        <v>305</v>
      </c>
      <c r="B5" s="6" t="n">
        <v>50000</v>
      </c>
    </row>
    <row r="6" spans="1:2">
      <c r="A6" s="4" t="s">
        <v>306</v>
      </c>
      <c r="B6" s="6" t="n">
        <v>-32872</v>
      </c>
    </row>
    <row r="7" spans="1:2">
      <c r="A7" s="4" t="s">
        <v>307</v>
      </c>
      <c r="B7" s="6" t="n">
        <v>101728</v>
      </c>
    </row>
    <row r="8" spans="1:2">
      <c r="A8" s="4" t="s">
        <v>308</v>
      </c>
      <c r="B8" s="8" t="n">
        <v>17.01</v>
      </c>
    </row>
    <row r="9" spans="1:2">
      <c r="A9" s="4" t="s">
        <v>309</v>
      </c>
      <c r="B9" s="9" t="n">
        <v>17.63</v>
      </c>
    </row>
    <row r="10" spans="1:2">
      <c r="A10" s="4" t="s">
        <v>310</v>
      </c>
      <c r="B10" s="9" t="n">
        <v>16.92</v>
      </c>
    </row>
    <row r="11" spans="1:2">
      <c r="A11" s="4" t="s">
        <v>311</v>
      </c>
      <c r="B11" s="8" t="n">
        <v>17.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0</v>
      </c>
      <c r="C3" s="7" t="n">
        <v>0</v>
      </c>
    </row>
    <row r="4" spans="1:3">
      <c r="A4" s="4" t="s">
        <v>64</v>
      </c>
      <c r="B4" s="6" t="n">
        <v>50000000</v>
      </c>
      <c r="C4" s="6" t="n">
        <v>50000000</v>
      </c>
    </row>
    <row r="5" spans="1:3">
      <c r="A5" s="4" t="s">
        <v>65</v>
      </c>
      <c r="B5" s="6" t="n">
        <v>14473482</v>
      </c>
      <c r="C5" s="6" t="n">
        <v>14473482</v>
      </c>
    </row>
    <row r="6" spans="1:3">
      <c r="A6" s="4" t="s">
        <v>66</v>
      </c>
      <c r="B6" s="6" t="n">
        <v>15527</v>
      </c>
      <c r="C6" s="6" t="n">
        <v>65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313</v>
      </c>
    </row>
    <row r="3" spans="1:3">
      <c r="A3" s="4" t="s">
        <v>30</v>
      </c>
      <c r="B3" s="7" t="n">
        <v>538721</v>
      </c>
      <c r="C3" s="7" t="n">
        <v>546043</v>
      </c>
    </row>
    <row r="4" spans="1:3">
      <c r="A4" s="3" t="s">
        <v>314</v>
      </c>
    </row>
    <row r="5" spans="1:3">
      <c r="A5" s="4" t="s">
        <v>31</v>
      </c>
      <c r="B5" s="6" t="n">
        <v>4692</v>
      </c>
      <c r="C5" s="6" t="n">
        <v>4576</v>
      </c>
    </row>
    <row r="6" spans="1:3">
      <c r="A6" s="4" t="s">
        <v>315</v>
      </c>
    </row>
    <row r="7" spans="1:3">
      <c r="A7" s="3" t="s">
        <v>313</v>
      </c>
    </row>
    <row r="8" spans="1:3">
      <c r="A8" s="4" t="s">
        <v>30</v>
      </c>
      <c r="B8" s="6" t="n">
        <v>993</v>
      </c>
      <c r="C8" s="6" t="n">
        <v>981</v>
      </c>
    </row>
    <row r="9" spans="1:3">
      <c r="A9" s="4" t="s">
        <v>316</v>
      </c>
      <c r="B9" s="6" t="n">
        <v>0</v>
      </c>
      <c r="C9" s="6" t="n">
        <v>0</v>
      </c>
    </row>
    <row r="10" spans="1:3">
      <c r="A10" s="3" t="s">
        <v>314</v>
      </c>
    </row>
    <row r="11" spans="1:3">
      <c r="A11" s="4" t="s">
        <v>31</v>
      </c>
      <c r="B11" s="6" t="n">
        <v>4637</v>
      </c>
      <c r="C11" s="6" t="n">
        <v>4522</v>
      </c>
    </row>
    <row r="12" spans="1:3">
      <c r="A12" s="3" t="s">
        <v>317</v>
      </c>
    </row>
    <row r="13" spans="1:3">
      <c r="A13" s="4" t="s">
        <v>318</v>
      </c>
      <c r="B13" s="6" t="n">
        <v>0</v>
      </c>
      <c r="C13" s="6" t="n">
        <v>0</v>
      </c>
    </row>
    <row r="14" spans="1:3">
      <c r="A14" s="4" t="s">
        <v>319</v>
      </c>
    </row>
    <row r="15" spans="1:3">
      <c r="A15" s="3" t="s">
        <v>313</v>
      </c>
    </row>
    <row r="16" spans="1:3">
      <c r="A16" s="4" t="s">
        <v>30</v>
      </c>
      <c r="B16" s="6" t="n">
        <v>534619</v>
      </c>
      <c r="C16" s="6" t="n">
        <v>541649</v>
      </c>
    </row>
    <row r="17" spans="1:3">
      <c r="A17" s="4" t="s">
        <v>316</v>
      </c>
      <c r="B17" s="6" t="n">
        <v>462</v>
      </c>
      <c r="C17" s="6" t="n">
        <v>131</v>
      </c>
    </row>
    <row r="18" spans="1:3">
      <c r="A18" s="3" t="s">
        <v>314</v>
      </c>
    </row>
    <row r="19" spans="1:3">
      <c r="A19" s="4" t="s">
        <v>31</v>
      </c>
      <c r="B19" s="6" t="n">
        <v>55</v>
      </c>
      <c r="C19" s="6" t="n">
        <v>54</v>
      </c>
    </row>
    <row r="20" spans="1:3">
      <c r="A20" s="3" t="s">
        <v>317</v>
      </c>
    </row>
    <row r="21" spans="1:3">
      <c r="A21" s="4" t="s">
        <v>318</v>
      </c>
      <c r="B21" s="6" t="n">
        <v>-1237</v>
      </c>
      <c r="C21" s="6" t="n">
        <v>-867</v>
      </c>
    </row>
    <row r="22" spans="1:3">
      <c r="A22" s="4" t="s">
        <v>320</v>
      </c>
    </row>
    <row r="23" spans="1:3">
      <c r="A23" s="3" t="s">
        <v>313</v>
      </c>
    </row>
    <row r="24" spans="1:3">
      <c r="A24" s="4" t="s">
        <v>30</v>
      </c>
      <c r="B24" s="6" t="n">
        <v>3109</v>
      </c>
      <c r="C24" s="6" t="n">
        <v>3413</v>
      </c>
    </row>
    <row r="25" spans="1:3">
      <c r="A25" s="4" t="s">
        <v>316</v>
      </c>
      <c r="B25" s="6" t="n">
        <v>0</v>
      </c>
      <c r="C25" s="6" t="n">
        <v>0</v>
      </c>
    </row>
    <row r="26" spans="1:3">
      <c r="A26" s="3" t="s">
        <v>314</v>
      </c>
    </row>
    <row r="27" spans="1:3">
      <c r="A27" s="4" t="s">
        <v>31</v>
      </c>
      <c r="B27" s="6" t="n">
        <v>0</v>
      </c>
      <c r="C27" s="6" t="n">
        <v>0</v>
      </c>
    </row>
    <row r="28" spans="1:3">
      <c r="A28" s="3" t="s">
        <v>317</v>
      </c>
    </row>
    <row r="29" spans="1:3">
      <c r="A29" s="4" t="s">
        <v>318</v>
      </c>
      <c r="B29" s="6" t="n">
        <v>0</v>
      </c>
      <c r="C29" s="6" t="n">
        <v>0</v>
      </c>
    </row>
    <row r="30" spans="1:3">
      <c r="A30" s="4" t="s">
        <v>321</v>
      </c>
    </row>
    <row r="31" spans="1:3">
      <c r="A31" s="3" t="s">
        <v>313</v>
      </c>
    </row>
    <row r="32" spans="1:3">
      <c r="A32" s="4" t="s">
        <v>30</v>
      </c>
      <c r="B32" s="6" t="n">
        <v>538721</v>
      </c>
      <c r="C32" s="6" t="n">
        <v>546043</v>
      </c>
    </row>
    <row r="33" spans="1:3">
      <c r="A33" s="4" t="s">
        <v>316</v>
      </c>
      <c r="B33" s="6" t="n">
        <v>462</v>
      </c>
      <c r="C33" s="6" t="n">
        <v>131</v>
      </c>
    </row>
    <row r="34" spans="1:3">
      <c r="A34" s="3" t="s">
        <v>314</v>
      </c>
    </row>
    <row r="35" spans="1:3">
      <c r="A35" s="4" t="s">
        <v>31</v>
      </c>
      <c r="B35" s="6" t="n">
        <v>4692</v>
      </c>
      <c r="C35" s="6" t="n">
        <v>4576</v>
      </c>
    </row>
    <row r="36" spans="1:3">
      <c r="A36" s="3" t="s">
        <v>317</v>
      </c>
    </row>
    <row r="37" spans="1:3">
      <c r="A37" s="4" t="s">
        <v>318</v>
      </c>
      <c r="B37" s="6" t="n">
        <v>-1237</v>
      </c>
      <c r="C37" s="6" t="n">
        <v>-867</v>
      </c>
    </row>
    <row r="38" spans="1:3">
      <c r="A38" s="4" t="s">
        <v>322</v>
      </c>
    </row>
    <row r="39" spans="1:3">
      <c r="A39" s="3" t="s">
        <v>313</v>
      </c>
    </row>
    <row r="40" spans="1:3">
      <c r="A40" s="4" t="s">
        <v>30</v>
      </c>
      <c r="B40" s="6" t="n">
        <v>141502</v>
      </c>
      <c r="C40" s="6" t="n">
        <v>141751</v>
      </c>
    </row>
    <row r="41" spans="1:3">
      <c r="A41" s="3" t="s">
        <v>314</v>
      </c>
    </row>
    <row r="42" spans="1:3">
      <c r="A42" s="4" t="s">
        <v>31</v>
      </c>
      <c r="B42" s="6" t="n">
        <v>55</v>
      </c>
      <c r="C42" s="6" t="n">
        <v>54</v>
      </c>
    </row>
    <row r="43" spans="1:3">
      <c r="A43" s="4" t="s">
        <v>323</v>
      </c>
    </row>
    <row r="44" spans="1:3">
      <c r="A44" s="3" t="s">
        <v>313</v>
      </c>
    </row>
    <row r="45" spans="1:3">
      <c r="A45" s="4" t="s">
        <v>30</v>
      </c>
      <c r="B45" s="6" t="n">
        <v>171041</v>
      </c>
      <c r="C45" s="6" t="n">
        <v>171819</v>
      </c>
    </row>
    <row r="46" spans="1:3">
      <c r="A46" s="4" t="s">
        <v>324</v>
      </c>
    </row>
    <row r="47" spans="1:3">
      <c r="A47" s="3" t="s">
        <v>313</v>
      </c>
    </row>
    <row r="48" spans="1:3">
      <c r="A48" s="4" t="s">
        <v>30</v>
      </c>
      <c r="B48" s="6" t="n">
        <v>153527</v>
      </c>
      <c r="C48" s="6" t="n">
        <v>157982</v>
      </c>
    </row>
    <row r="49" spans="1:3">
      <c r="A49" s="4" t="s">
        <v>325</v>
      </c>
    </row>
    <row r="50" spans="1:3">
      <c r="A50" s="3" t="s">
        <v>313</v>
      </c>
    </row>
    <row r="51" spans="1:3">
      <c r="A51" s="4" t="s">
        <v>30</v>
      </c>
      <c r="B51" s="6" t="n">
        <v>18101</v>
      </c>
      <c r="C51" s="6" t="n">
        <v>18688</v>
      </c>
    </row>
    <row r="52" spans="1:3">
      <c r="A52" s="3" t="s">
        <v>314</v>
      </c>
    </row>
    <row r="53" spans="1:3">
      <c r="A53" s="4" t="s">
        <v>31</v>
      </c>
      <c r="B53" s="6" t="n">
        <v>175</v>
      </c>
      <c r="C53" s="6" t="n">
        <v>130</v>
      </c>
    </row>
    <row r="54" spans="1:3">
      <c r="A54" s="4" t="s">
        <v>326</v>
      </c>
    </row>
    <row r="55" spans="1:3">
      <c r="A55" s="3" t="s">
        <v>313</v>
      </c>
    </row>
    <row r="56" spans="1:3">
      <c r="A56" s="4" t="s">
        <v>30</v>
      </c>
      <c r="B56" s="6" t="n">
        <v>3109</v>
      </c>
      <c r="C56" s="6" t="n">
        <v>3413</v>
      </c>
    </row>
    <row r="57" spans="1:3">
      <c r="A57" s="4" t="s">
        <v>327</v>
      </c>
    </row>
    <row r="58" spans="1:3">
      <c r="A58" s="3" t="s">
        <v>313</v>
      </c>
    </row>
    <row r="59" spans="1:3">
      <c r="A59" s="4" t="s">
        <v>30</v>
      </c>
      <c r="B59" s="6" t="n">
        <v>50448</v>
      </c>
      <c r="C59" s="6" t="n">
        <v>51409</v>
      </c>
    </row>
    <row r="60" spans="1:3">
      <c r="A60" s="4" t="s">
        <v>328</v>
      </c>
    </row>
    <row r="61" spans="1:3">
      <c r="A61" s="3" t="s">
        <v>313</v>
      </c>
    </row>
    <row r="62" spans="1:3">
      <c r="A62" s="4" t="s">
        <v>30</v>
      </c>
      <c r="B62" s="6" t="n">
        <v>993</v>
      </c>
      <c r="C62" s="6" t="n">
        <v>981</v>
      </c>
    </row>
    <row r="63" spans="1:3">
      <c r="A63" s="4" t="s">
        <v>329</v>
      </c>
    </row>
    <row r="64" spans="1:3">
      <c r="A64" s="3" t="s">
        <v>314</v>
      </c>
    </row>
    <row r="65" spans="1:3">
      <c r="A65" s="4" t="s">
        <v>31</v>
      </c>
      <c r="B65" s="6" t="n">
        <v>3356</v>
      </c>
      <c r="C65" s="6" t="n">
        <v>3389</v>
      </c>
    </row>
    <row r="66" spans="1:3">
      <c r="A66" s="4" t="s">
        <v>330</v>
      </c>
    </row>
    <row r="67" spans="1:3">
      <c r="A67" s="3" t="s">
        <v>314</v>
      </c>
    </row>
    <row r="68" spans="1:3">
      <c r="A68" s="4" t="s">
        <v>31</v>
      </c>
      <c r="B68" s="6" t="n">
        <v>851</v>
      </c>
      <c r="C68" s="6" t="n">
        <v>750</v>
      </c>
    </row>
    <row r="69" spans="1:3">
      <c r="A69" s="4" t="s">
        <v>331</v>
      </c>
    </row>
    <row r="70" spans="1:3">
      <c r="A70" s="3" t="s">
        <v>314</v>
      </c>
    </row>
    <row r="71" spans="1:3">
      <c r="A71" s="4" t="s">
        <v>31</v>
      </c>
      <c r="B71" s="6" t="n">
        <v>255</v>
      </c>
      <c r="C71" s="6" t="n">
        <v>253</v>
      </c>
    </row>
    <row r="72" spans="1:3">
      <c r="A72" s="4" t="s">
        <v>332</v>
      </c>
    </row>
    <row r="73" spans="1:3">
      <c r="A73" s="3" t="s">
        <v>313</v>
      </c>
    </row>
    <row r="74" spans="1:3">
      <c r="A74" s="4" t="s">
        <v>30</v>
      </c>
      <c r="B74" s="6" t="n">
        <v>993</v>
      </c>
      <c r="C74" s="6" t="n">
        <v>981</v>
      </c>
    </row>
    <row r="75" spans="1:3">
      <c r="A75" s="4" t="s">
        <v>316</v>
      </c>
      <c r="B75" s="6" t="n">
        <v>0</v>
      </c>
      <c r="C75" s="6" t="n">
        <v>0</v>
      </c>
    </row>
    <row r="76" spans="1:3">
      <c r="A76" s="3" t="s">
        <v>314</v>
      </c>
    </row>
    <row r="77" spans="1:3">
      <c r="A77" s="4" t="s">
        <v>31</v>
      </c>
      <c r="B77" s="6" t="n">
        <v>4637</v>
      </c>
      <c r="C77" s="6" t="n">
        <v>4522</v>
      </c>
    </row>
    <row r="78" spans="1:3">
      <c r="A78" s="3" t="s">
        <v>317</v>
      </c>
    </row>
    <row r="79" spans="1:3">
      <c r="A79" s="4" t="s">
        <v>318</v>
      </c>
      <c r="B79" s="6" t="n">
        <v>0</v>
      </c>
      <c r="C79" s="6" t="n">
        <v>0</v>
      </c>
    </row>
    <row r="80" spans="1:3">
      <c r="A80" s="4" t="s">
        <v>333</v>
      </c>
    </row>
    <row r="81" spans="1:3">
      <c r="A81" s="3" t="s">
        <v>313</v>
      </c>
    </row>
    <row r="82" spans="1:3">
      <c r="A82" s="4" t="s">
        <v>30</v>
      </c>
      <c r="B82" s="6" t="n">
        <v>0</v>
      </c>
      <c r="C82" s="6" t="n">
        <v>0</v>
      </c>
    </row>
    <row r="83" spans="1:3">
      <c r="A83" s="3" t="s">
        <v>314</v>
      </c>
    </row>
    <row r="84" spans="1:3">
      <c r="A84" s="4" t="s">
        <v>31</v>
      </c>
      <c r="B84" s="6" t="n">
        <v>0</v>
      </c>
      <c r="C84" s="6" t="n">
        <v>0</v>
      </c>
    </row>
    <row r="85" spans="1:3">
      <c r="A85" s="4" t="s">
        <v>334</v>
      </c>
    </row>
    <row r="86" spans="1:3">
      <c r="A86" s="3" t="s">
        <v>313</v>
      </c>
    </row>
    <row r="87" spans="1:3">
      <c r="A87" s="4" t="s">
        <v>30</v>
      </c>
      <c r="B87" s="6" t="n">
        <v>0</v>
      </c>
      <c r="C87" s="6" t="n">
        <v>0</v>
      </c>
    </row>
    <row r="88" spans="1:3">
      <c r="A88" s="4" t="s">
        <v>335</v>
      </c>
    </row>
    <row r="89" spans="1:3">
      <c r="A89" s="3" t="s">
        <v>313</v>
      </c>
    </row>
    <row r="90" spans="1:3">
      <c r="A90" s="4" t="s">
        <v>30</v>
      </c>
      <c r="B90" s="6" t="n">
        <v>0</v>
      </c>
      <c r="C90" s="6" t="n">
        <v>0</v>
      </c>
    </row>
    <row r="91" spans="1:3">
      <c r="A91" s="4" t="s">
        <v>336</v>
      </c>
    </row>
    <row r="92" spans="1:3">
      <c r="A92" s="3" t="s">
        <v>313</v>
      </c>
    </row>
    <row r="93" spans="1:3">
      <c r="A93" s="4" t="s">
        <v>30</v>
      </c>
      <c r="B93" s="6" t="n">
        <v>0</v>
      </c>
      <c r="C93" s="6" t="n">
        <v>0</v>
      </c>
    </row>
    <row r="94" spans="1:3">
      <c r="A94" s="3" t="s">
        <v>314</v>
      </c>
    </row>
    <row r="95" spans="1:3">
      <c r="A95" s="4" t="s">
        <v>31</v>
      </c>
      <c r="B95" s="6" t="n">
        <v>175</v>
      </c>
      <c r="C95" s="6" t="n">
        <v>130</v>
      </c>
    </row>
    <row r="96" spans="1:3">
      <c r="A96" s="4" t="s">
        <v>337</v>
      </c>
    </row>
    <row r="97" spans="1:3">
      <c r="A97" s="3" t="s">
        <v>313</v>
      </c>
    </row>
    <row r="98" spans="1:3">
      <c r="A98" s="4" t="s">
        <v>30</v>
      </c>
      <c r="B98" s="6" t="n">
        <v>0</v>
      </c>
      <c r="C98" s="6" t="n">
        <v>0</v>
      </c>
    </row>
    <row r="99" spans="1:3">
      <c r="A99" s="4" t="s">
        <v>338</v>
      </c>
    </row>
    <row r="100" spans="1:3">
      <c r="A100" s="3" t="s">
        <v>313</v>
      </c>
    </row>
    <row r="101" spans="1:3">
      <c r="A101" s="4" t="s">
        <v>30</v>
      </c>
      <c r="B101" s="6" t="n">
        <v>0</v>
      </c>
      <c r="C101" s="6" t="n">
        <v>0</v>
      </c>
    </row>
    <row r="102" spans="1:3">
      <c r="A102" s="4" t="s">
        <v>339</v>
      </c>
    </row>
    <row r="103" spans="1:3">
      <c r="A103" s="3" t="s">
        <v>313</v>
      </c>
    </row>
    <row r="104" spans="1:3">
      <c r="A104" s="4" t="s">
        <v>30</v>
      </c>
      <c r="B104" s="6" t="n">
        <v>993</v>
      </c>
      <c r="C104" s="6" t="n">
        <v>981</v>
      </c>
    </row>
    <row r="105" spans="1:3">
      <c r="A105" s="4" t="s">
        <v>340</v>
      </c>
    </row>
    <row r="106" spans="1:3">
      <c r="A106" s="3" t="s">
        <v>314</v>
      </c>
    </row>
    <row r="107" spans="1:3">
      <c r="A107" s="4" t="s">
        <v>31</v>
      </c>
      <c r="B107" s="6" t="n">
        <v>3356</v>
      </c>
      <c r="C107" s="6" t="n">
        <v>3389</v>
      </c>
    </row>
    <row r="108" spans="1:3">
      <c r="A108" s="4" t="s">
        <v>341</v>
      </c>
    </row>
    <row r="109" spans="1:3">
      <c r="A109" s="3" t="s">
        <v>314</v>
      </c>
    </row>
    <row r="110" spans="1:3">
      <c r="A110" s="4" t="s">
        <v>31</v>
      </c>
      <c r="B110" s="6" t="n">
        <v>851</v>
      </c>
      <c r="C110" s="6" t="n">
        <v>750</v>
      </c>
    </row>
    <row r="111" spans="1:3">
      <c r="A111" s="4" t="s">
        <v>342</v>
      </c>
    </row>
    <row r="112" spans="1:3">
      <c r="A112" s="3" t="s">
        <v>314</v>
      </c>
    </row>
    <row r="113" spans="1:3">
      <c r="A113" s="4" t="s">
        <v>31</v>
      </c>
      <c r="B113" s="6" t="n">
        <v>255</v>
      </c>
      <c r="C113" s="6" t="n">
        <v>253</v>
      </c>
    </row>
    <row r="114" spans="1:3">
      <c r="A114" s="4" t="s">
        <v>343</v>
      </c>
    </row>
    <row r="115" spans="1:3">
      <c r="A115" s="3" t="s">
        <v>313</v>
      </c>
    </row>
    <row r="116" spans="1:3">
      <c r="A116" s="4" t="s">
        <v>30</v>
      </c>
      <c r="B116" s="6" t="n">
        <v>534619</v>
      </c>
      <c r="C116" s="6" t="n">
        <v>541649</v>
      </c>
    </row>
    <row r="117" spans="1:3">
      <c r="A117" s="4" t="s">
        <v>316</v>
      </c>
      <c r="B117" s="6" t="n">
        <v>462</v>
      </c>
      <c r="C117" s="6" t="n">
        <v>131</v>
      </c>
    </row>
    <row r="118" spans="1:3">
      <c r="A118" s="3" t="s">
        <v>314</v>
      </c>
    </row>
    <row r="119" spans="1:3">
      <c r="A119" s="4" t="s">
        <v>31</v>
      </c>
      <c r="B119" s="6" t="n">
        <v>55</v>
      </c>
      <c r="C119" s="6" t="n">
        <v>54</v>
      </c>
    </row>
    <row r="120" spans="1:3">
      <c r="A120" s="3" t="s">
        <v>317</v>
      </c>
    </row>
    <row r="121" spans="1:3">
      <c r="A121" s="4" t="s">
        <v>318</v>
      </c>
      <c r="B121" s="6" t="n">
        <v>-1237</v>
      </c>
      <c r="C121" s="6" t="n">
        <v>-867</v>
      </c>
    </row>
    <row r="122" spans="1:3">
      <c r="A122" s="4" t="s">
        <v>344</v>
      </c>
    </row>
    <row r="123" spans="1:3">
      <c r="A123" s="3" t="s">
        <v>313</v>
      </c>
    </row>
    <row r="124" spans="1:3">
      <c r="A124" s="4" t="s">
        <v>30</v>
      </c>
      <c r="B124" s="6" t="n">
        <v>141502</v>
      </c>
      <c r="C124" s="6" t="n">
        <v>141751</v>
      </c>
    </row>
    <row r="125" spans="1:3">
      <c r="A125" s="3" t="s">
        <v>314</v>
      </c>
    </row>
    <row r="126" spans="1:3">
      <c r="A126" s="4" t="s">
        <v>31</v>
      </c>
      <c r="B126" s="6" t="n">
        <v>55</v>
      </c>
      <c r="C126" s="6" t="n">
        <v>54</v>
      </c>
    </row>
    <row r="127" spans="1:3">
      <c r="A127" s="4" t="s">
        <v>345</v>
      </c>
    </row>
    <row r="128" spans="1:3">
      <c r="A128" s="3" t="s">
        <v>313</v>
      </c>
    </row>
    <row r="129" spans="1:3">
      <c r="A129" s="4" t="s">
        <v>30</v>
      </c>
      <c r="B129" s="6" t="n">
        <v>171041</v>
      </c>
      <c r="C129" s="6" t="n">
        <v>171819</v>
      </c>
    </row>
    <row r="130" spans="1:3">
      <c r="A130" s="4" t="s">
        <v>346</v>
      </c>
    </row>
    <row r="131" spans="1:3">
      <c r="A131" s="3" t="s">
        <v>313</v>
      </c>
    </row>
    <row r="132" spans="1:3">
      <c r="A132" s="4" t="s">
        <v>30</v>
      </c>
      <c r="B132" s="6" t="n">
        <v>153527</v>
      </c>
      <c r="C132" s="6" t="n">
        <v>157982</v>
      </c>
    </row>
    <row r="133" spans="1:3">
      <c r="A133" s="4" t="s">
        <v>347</v>
      </c>
    </row>
    <row r="134" spans="1:3">
      <c r="A134" s="3" t="s">
        <v>313</v>
      </c>
    </row>
    <row r="135" spans="1:3">
      <c r="A135" s="4" t="s">
        <v>30</v>
      </c>
      <c r="B135" s="6" t="n">
        <v>18101</v>
      </c>
      <c r="C135" s="6" t="n">
        <v>18688</v>
      </c>
    </row>
    <row r="136" spans="1:3">
      <c r="A136" s="3" t="s">
        <v>314</v>
      </c>
    </row>
    <row r="137" spans="1:3">
      <c r="A137" s="4" t="s">
        <v>31</v>
      </c>
      <c r="B137" s="6" t="n">
        <v>0</v>
      </c>
      <c r="C137" s="6" t="n">
        <v>0</v>
      </c>
    </row>
    <row r="138" spans="1:3">
      <c r="A138" s="4" t="s">
        <v>348</v>
      </c>
    </row>
    <row r="139" spans="1:3">
      <c r="A139" s="3" t="s">
        <v>313</v>
      </c>
    </row>
    <row r="140" spans="1:3">
      <c r="A140" s="4" t="s">
        <v>30</v>
      </c>
      <c r="B140" s="6" t="n">
        <v>0</v>
      </c>
      <c r="C140" s="6" t="n">
        <v>0</v>
      </c>
    </row>
    <row r="141" spans="1:3">
      <c r="A141" s="4" t="s">
        <v>349</v>
      </c>
    </row>
    <row r="142" spans="1:3">
      <c r="A142" s="3" t="s">
        <v>313</v>
      </c>
    </row>
    <row r="143" spans="1:3">
      <c r="A143" s="4" t="s">
        <v>30</v>
      </c>
      <c r="B143" s="6" t="n">
        <v>50448</v>
      </c>
      <c r="C143" s="6" t="n">
        <v>51409</v>
      </c>
    </row>
    <row r="144" spans="1:3">
      <c r="A144" s="4" t="s">
        <v>350</v>
      </c>
    </row>
    <row r="145" spans="1:3">
      <c r="A145" s="3" t="s">
        <v>313</v>
      </c>
    </row>
    <row r="146" spans="1:3">
      <c r="A146" s="4" t="s">
        <v>30</v>
      </c>
      <c r="B146" s="6" t="n">
        <v>0</v>
      </c>
      <c r="C146" s="6" t="n">
        <v>0</v>
      </c>
    </row>
    <row r="147" spans="1:3">
      <c r="A147" s="4" t="s">
        <v>351</v>
      </c>
    </row>
    <row r="148" spans="1:3">
      <c r="A148" s="3" t="s">
        <v>314</v>
      </c>
    </row>
    <row r="149" spans="1:3">
      <c r="A149" s="4" t="s">
        <v>31</v>
      </c>
      <c r="B149" s="6" t="n">
        <v>0</v>
      </c>
      <c r="C149" s="6" t="n">
        <v>0</v>
      </c>
    </row>
    <row r="150" spans="1:3">
      <c r="A150" s="4" t="s">
        <v>352</v>
      </c>
    </row>
    <row r="151" spans="1:3">
      <c r="A151" s="3" t="s">
        <v>314</v>
      </c>
    </row>
    <row r="152" spans="1:3">
      <c r="A152" s="4" t="s">
        <v>31</v>
      </c>
      <c r="B152" s="6" t="n">
        <v>0</v>
      </c>
      <c r="C152" s="6" t="n">
        <v>0</v>
      </c>
    </row>
    <row r="153" spans="1:3">
      <c r="A153" s="4" t="s">
        <v>353</v>
      </c>
    </row>
    <row r="154" spans="1:3">
      <c r="A154" s="3" t="s">
        <v>314</v>
      </c>
    </row>
    <row r="155" spans="1:3">
      <c r="A155" s="4" t="s">
        <v>31</v>
      </c>
      <c r="B155" s="6" t="n">
        <v>0</v>
      </c>
      <c r="C155" s="6" t="n">
        <v>0</v>
      </c>
    </row>
    <row r="156" spans="1:3">
      <c r="A156" s="4" t="s">
        <v>354</v>
      </c>
    </row>
    <row r="157" spans="1:3">
      <c r="A157" s="3" t="s">
        <v>313</v>
      </c>
    </row>
    <row r="158" spans="1:3">
      <c r="A158" s="4" t="s">
        <v>30</v>
      </c>
      <c r="B158" s="6" t="n">
        <v>3109</v>
      </c>
      <c r="C158" s="6" t="n">
        <v>3413</v>
      </c>
    </row>
    <row r="159" spans="1:3">
      <c r="A159" s="4" t="s">
        <v>316</v>
      </c>
      <c r="B159" s="6" t="n">
        <v>0</v>
      </c>
      <c r="C159" s="6" t="n">
        <v>0</v>
      </c>
    </row>
    <row r="160" spans="1:3">
      <c r="A160" s="3" t="s">
        <v>314</v>
      </c>
    </row>
    <row r="161" spans="1:3">
      <c r="A161" s="4" t="s">
        <v>31</v>
      </c>
      <c r="B161" s="6" t="n">
        <v>0</v>
      </c>
      <c r="C161" s="6" t="n">
        <v>0</v>
      </c>
    </row>
    <row r="162" spans="1:3">
      <c r="A162" s="3" t="s">
        <v>317</v>
      </c>
    </row>
    <row r="163" spans="1:3">
      <c r="A163" s="4" t="s">
        <v>318</v>
      </c>
      <c r="B163" s="6" t="n">
        <v>0</v>
      </c>
      <c r="C163" s="6" t="n">
        <v>0</v>
      </c>
    </row>
    <row r="164" spans="1:3">
      <c r="A164" s="4" t="s">
        <v>355</v>
      </c>
    </row>
    <row r="165" spans="1:3">
      <c r="A165" s="3" t="s">
        <v>313</v>
      </c>
    </row>
    <row r="166" spans="1:3">
      <c r="A166" s="4" t="s">
        <v>30</v>
      </c>
      <c r="B166" s="6" t="n">
        <v>0</v>
      </c>
      <c r="C166" s="6" t="n">
        <v>0</v>
      </c>
    </row>
    <row r="167" spans="1:3">
      <c r="A167" s="3" t="s">
        <v>314</v>
      </c>
    </row>
    <row r="168" spans="1:3">
      <c r="A168" s="4" t="s">
        <v>31</v>
      </c>
      <c r="B168" s="6" t="n">
        <v>0</v>
      </c>
      <c r="C168" s="6" t="n">
        <v>0</v>
      </c>
    </row>
    <row r="169" spans="1:3">
      <c r="A169" s="4" t="s">
        <v>356</v>
      </c>
    </row>
    <row r="170" spans="1:3">
      <c r="A170" s="3" t="s">
        <v>313</v>
      </c>
    </row>
    <row r="171" spans="1:3">
      <c r="A171" s="4" t="s">
        <v>30</v>
      </c>
      <c r="B171" s="6" t="n">
        <v>0</v>
      </c>
      <c r="C171" s="6" t="n">
        <v>0</v>
      </c>
    </row>
    <row r="172" spans="1:3">
      <c r="A172" s="4" t="s">
        <v>357</v>
      </c>
    </row>
    <row r="173" spans="1:3">
      <c r="A173" s="3" t="s">
        <v>313</v>
      </c>
    </row>
    <row r="174" spans="1:3">
      <c r="A174" s="4" t="s">
        <v>30</v>
      </c>
      <c r="B174" s="6" t="n">
        <v>0</v>
      </c>
      <c r="C174" s="6" t="n">
        <v>0</v>
      </c>
    </row>
    <row r="175" spans="1:3">
      <c r="A175" s="4" t="s">
        <v>358</v>
      </c>
    </row>
    <row r="176" spans="1:3">
      <c r="A176" s="3" t="s">
        <v>313</v>
      </c>
    </row>
    <row r="177" spans="1:3">
      <c r="A177" s="4" t="s">
        <v>30</v>
      </c>
      <c r="B177" s="6" t="n">
        <v>0</v>
      </c>
      <c r="C177" s="6" t="n">
        <v>0</v>
      </c>
    </row>
    <row r="178" spans="1:3">
      <c r="A178" s="3" t="s">
        <v>314</v>
      </c>
    </row>
    <row r="179" spans="1:3">
      <c r="A179" s="4" t="s">
        <v>31</v>
      </c>
      <c r="B179" s="6" t="n">
        <v>0</v>
      </c>
      <c r="C179" s="6" t="n">
        <v>0</v>
      </c>
    </row>
    <row r="180" spans="1:3">
      <c r="A180" s="4" t="s">
        <v>359</v>
      </c>
    </row>
    <row r="181" spans="1:3">
      <c r="A181" s="3" t="s">
        <v>313</v>
      </c>
    </row>
    <row r="182" spans="1:3">
      <c r="A182" s="4" t="s">
        <v>30</v>
      </c>
      <c r="B182" s="6" t="n">
        <v>3109</v>
      </c>
      <c r="C182" s="6" t="n">
        <v>3413</v>
      </c>
    </row>
    <row r="183" spans="1:3">
      <c r="A183" s="4" t="s">
        <v>360</v>
      </c>
    </row>
    <row r="184" spans="1:3">
      <c r="A184" s="3" t="s">
        <v>313</v>
      </c>
    </row>
    <row r="185" spans="1:3">
      <c r="A185" s="4" t="s">
        <v>30</v>
      </c>
      <c r="B185" s="6" t="n">
        <v>0</v>
      </c>
      <c r="C185" s="6" t="n">
        <v>0</v>
      </c>
    </row>
    <row r="186" spans="1:3">
      <c r="A186" s="4" t="s">
        <v>361</v>
      </c>
    </row>
    <row r="187" spans="1:3">
      <c r="A187" s="3" t="s">
        <v>313</v>
      </c>
    </row>
    <row r="188" spans="1:3">
      <c r="A188" s="4" t="s">
        <v>30</v>
      </c>
      <c r="B188" s="6" t="n">
        <v>0</v>
      </c>
      <c r="C188" s="6" t="n">
        <v>0</v>
      </c>
    </row>
    <row r="189" spans="1:3">
      <c r="A189" s="4" t="s">
        <v>362</v>
      </c>
    </row>
    <row r="190" spans="1:3">
      <c r="A190" s="3" t="s">
        <v>314</v>
      </c>
    </row>
    <row r="191" spans="1:3">
      <c r="A191" s="4" t="s">
        <v>31</v>
      </c>
      <c r="B191" s="6" t="n">
        <v>0</v>
      </c>
      <c r="C191" s="6" t="n">
        <v>0</v>
      </c>
    </row>
    <row r="192" spans="1:3">
      <c r="A192" s="4" t="s">
        <v>363</v>
      </c>
    </row>
    <row r="193" spans="1:3">
      <c r="A193" s="3" t="s">
        <v>314</v>
      </c>
    </row>
    <row r="194" spans="1:3">
      <c r="A194" s="4" t="s">
        <v>31</v>
      </c>
      <c r="B194" s="6" t="n">
        <v>0</v>
      </c>
      <c r="C194" s="6" t="n">
        <v>0</v>
      </c>
    </row>
    <row r="195" spans="1:3">
      <c r="A195" s="4" t="s">
        <v>364</v>
      </c>
    </row>
    <row r="196" spans="1:3">
      <c r="A196" s="3" t="s">
        <v>314</v>
      </c>
    </row>
    <row r="197" spans="1:3">
      <c r="A197" s="4" t="s">
        <v>31</v>
      </c>
      <c r="B197" s="7" t="n">
        <v>0</v>
      </c>
      <c r="C197"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68</v>
      </c>
    </row>
    <row r="3" spans="1:3">
      <c r="A3" s="3" t="s">
        <v>191</v>
      </c>
    </row>
    <row r="4" spans="1:3">
      <c r="A4" s="4" t="s">
        <v>366</v>
      </c>
      <c r="B4" s="7" t="n">
        <v>3413</v>
      </c>
      <c r="C4" s="7" t="n">
        <v>905</v>
      </c>
    </row>
    <row r="5" spans="1:3">
      <c r="A5" s="3" t="s">
        <v>367</v>
      </c>
    </row>
    <row r="6" spans="1:3">
      <c r="A6" s="4" t="s">
        <v>368</v>
      </c>
      <c r="B6" s="6" t="n">
        <v>-304</v>
      </c>
      <c r="C6" s="6" t="n">
        <v>0</v>
      </c>
    </row>
    <row r="7" spans="1:3">
      <c r="A7" s="4" t="s">
        <v>369</v>
      </c>
      <c r="B7" s="7" t="n">
        <v>3109</v>
      </c>
      <c r="C7" s="7" t="n">
        <v>9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r="A1" s="1" t="s">
        <v>370</v>
      </c>
      <c r="B1" s="2" t="s">
        <v>1</v>
      </c>
      <c r="C1" s="2" t="s">
        <v>371</v>
      </c>
    </row>
    <row r="2" spans="1:3">
      <c r="B2" s="2" t="s">
        <v>2</v>
      </c>
      <c r="C2" s="2" t="s">
        <v>25</v>
      </c>
    </row>
    <row r="3" spans="1:3">
      <c r="A3" s="3" t="s">
        <v>372</v>
      </c>
    </row>
    <row r="4" spans="1:3">
      <c r="A4" s="4" t="s">
        <v>373</v>
      </c>
      <c r="B4" s="7" t="n">
        <v>3109</v>
      </c>
      <c r="C4" s="7" t="n">
        <v>3413</v>
      </c>
    </row>
    <row r="5" spans="1:3">
      <c r="A5" s="4" t="s">
        <v>374</v>
      </c>
    </row>
    <row r="6" spans="1:3">
      <c r="A6" s="3" t="s">
        <v>372</v>
      </c>
    </row>
    <row r="7" spans="1:3">
      <c r="A7" s="4" t="s">
        <v>375</v>
      </c>
      <c r="B7" s="4" t="s">
        <v>376</v>
      </c>
      <c r="C7" s="4" t="s">
        <v>377</v>
      </c>
    </row>
    <row r="8" spans="1:3">
      <c r="A8" s="4" t="s">
        <v>378</v>
      </c>
    </row>
    <row r="9" spans="1:3">
      <c r="A9" s="3" t="s">
        <v>372</v>
      </c>
    </row>
    <row r="10" spans="1:3">
      <c r="A10" s="4" t="s">
        <v>379</v>
      </c>
      <c r="B10" s="4" t="s">
        <v>380</v>
      </c>
      <c r="C10" s="4" t="s">
        <v>380</v>
      </c>
    </row>
    <row r="11" spans="1:3">
      <c r="A11" s="4" t="s">
        <v>381</v>
      </c>
    </row>
    <row r="12" spans="1:3">
      <c r="A12" s="3" t="s">
        <v>372</v>
      </c>
    </row>
    <row r="13" spans="1:3">
      <c r="A13" s="4" t="s">
        <v>375</v>
      </c>
      <c r="B13" s="4" t="s">
        <v>382</v>
      </c>
      <c r="C13"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2247</v>
      </c>
      <c r="C3" s="7" t="n">
        <v>2247</v>
      </c>
    </row>
    <row r="4" spans="1:3">
      <c r="A4" s="4" t="s">
        <v>315</v>
      </c>
    </row>
    <row r="5" spans="1:3">
      <c r="A5" s="3" t="s">
        <v>385</v>
      </c>
    </row>
    <row r="6" spans="1:3">
      <c r="A6" s="4" t="s">
        <v>386</v>
      </c>
      <c r="B6" s="6" t="n">
        <v>0</v>
      </c>
      <c r="C6" s="6" t="n">
        <v>0</v>
      </c>
    </row>
    <row r="7" spans="1:3">
      <c r="A7" s="4" t="s">
        <v>319</v>
      </c>
    </row>
    <row r="8" spans="1:3">
      <c r="A8" s="3" t="s">
        <v>385</v>
      </c>
    </row>
    <row r="9" spans="1:3">
      <c r="A9" s="4" t="s">
        <v>386</v>
      </c>
      <c r="B9" s="6" t="n">
        <v>0</v>
      </c>
      <c r="C9" s="6" t="n">
        <v>0</v>
      </c>
    </row>
    <row r="10" spans="1:3">
      <c r="A10" s="4" t="s">
        <v>320</v>
      </c>
    </row>
    <row r="11" spans="1:3">
      <c r="A11" s="3" t="s">
        <v>385</v>
      </c>
    </row>
    <row r="12" spans="1:3">
      <c r="A12" s="4" t="s">
        <v>386</v>
      </c>
      <c r="B12" s="7" t="n">
        <v>2247</v>
      </c>
      <c r="C12" s="7" t="n">
        <v>22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387</v>
      </c>
      <c r="B1" s="2" t="s">
        <v>1</v>
      </c>
    </row>
    <row r="2" spans="1:4">
      <c r="B2" s="2" t="s">
        <v>2</v>
      </c>
      <c r="C2" s="2" t="s">
        <v>68</v>
      </c>
      <c r="D2" s="2" t="s">
        <v>25</v>
      </c>
    </row>
    <row r="3" spans="1:4">
      <c r="A3" s="3" t="s">
        <v>388</v>
      </c>
    </row>
    <row r="4" spans="1:4">
      <c r="A4" s="4" t="s">
        <v>389</v>
      </c>
      <c r="B4" s="7" t="n">
        <v>15866</v>
      </c>
      <c r="D4" s="7" t="n">
        <v>16778</v>
      </c>
    </row>
    <row r="5" spans="1:4">
      <c r="A5" s="4" t="s">
        <v>390</v>
      </c>
      <c r="B5" s="6" t="n">
        <v>3034</v>
      </c>
      <c r="D5" s="7" t="n">
        <v>3190</v>
      </c>
    </row>
    <row r="6" spans="1:4">
      <c r="A6" s="4" t="s">
        <v>391</v>
      </c>
    </row>
    <row r="7" spans="1:4">
      <c r="A7" s="3" t="s">
        <v>388</v>
      </c>
    </row>
    <row r="8" spans="1:4">
      <c r="A8" s="4" t="s">
        <v>389</v>
      </c>
      <c r="B8" s="6" t="n">
        <v>3406</v>
      </c>
      <c r="C8" s="7" t="n">
        <v>3489</v>
      </c>
    </row>
    <row r="9" spans="1:4">
      <c r="A9" s="4" t="s">
        <v>390</v>
      </c>
      <c r="B9" s="6" t="n">
        <v>1159</v>
      </c>
      <c r="C9" s="6" t="n">
        <v>1242</v>
      </c>
    </row>
    <row r="10" spans="1:4">
      <c r="A10" s="4" t="s">
        <v>392</v>
      </c>
      <c r="B10" s="7" t="n">
        <v>-82</v>
      </c>
      <c r="C10" s="7"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72</v>
      </c>
    </row>
    <row r="3" spans="1:3">
      <c r="A3" s="4" t="s">
        <v>373</v>
      </c>
      <c r="B3" s="7" t="n">
        <v>2247</v>
      </c>
      <c r="C3" s="7" t="n">
        <v>2247</v>
      </c>
    </row>
    <row r="4" spans="1:3">
      <c r="A4" s="4" t="s">
        <v>394</v>
      </c>
    </row>
    <row r="5" spans="1:3">
      <c r="A5" s="3" t="s">
        <v>372</v>
      </c>
    </row>
    <row r="6" spans="1:3">
      <c r="A6" s="4" t="s">
        <v>395</v>
      </c>
      <c r="B6" s="4" t="s">
        <v>396</v>
      </c>
      <c r="C6" s="4" t="s">
        <v>294</v>
      </c>
    </row>
    <row r="7" spans="1:3">
      <c r="A7" s="4" t="s">
        <v>397</v>
      </c>
    </row>
    <row r="8" spans="1:3">
      <c r="A8" s="3" t="s">
        <v>372</v>
      </c>
    </row>
    <row r="9" spans="1:3">
      <c r="A9" s="4" t="s">
        <v>395</v>
      </c>
      <c r="B9" s="4" t="s">
        <v>398</v>
      </c>
      <c r="C9" s="4" t="s">
        <v>399</v>
      </c>
    </row>
    <row r="10" spans="1:3">
      <c r="A10" s="4" t="s">
        <v>400</v>
      </c>
    </row>
    <row r="11" spans="1:3">
      <c r="A11" s="3" t="s">
        <v>372</v>
      </c>
    </row>
    <row r="12" spans="1:3">
      <c r="A12" s="4" t="s">
        <v>395</v>
      </c>
      <c r="B12" s="4" t="s">
        <v>401</v>
      </c>
      <c r="C12" s="4" t="s">
        <v>4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3</v>
      </c>
      <c r="B1" s="2" t="s">
        <v>2</v>
      </c>
      <c r="C1" s="2" t="s">
        <v>25</v>
      </c>
      <c r="D1" s="2" t="s">
        <v>68</v>
      </c>
      <c r="E1" s="2" t="s">
        <v>404</v>
      </c>
    </row>
    <row r="2" spans="1:5">
      <c r="A2" s="3" t="s">
        <v>26</v>
      </c>
    </row>
    <row r="3" spans="1:5">
      <c r="A3" s="4" t="s">
        <v>405</v>
      </c>
      <c r="B3" s="7" t="n">
        <v>25577</v>
      </c>
      <c r="C3" s="7" t="n">
        <v>27261</v>
      </c>
      <c r="D3" s="7" t="n">
        <v>51635</v>
      </c>
      <c r="E3" s="7" t="n">
        <v>27928</v>
      </c>
    </row>
    <row r="4" spans="1:5">
      <c r="A4" s="4" t="s">
        <v>30</v>
      </c>
      <c r="B4" s="6" t="n">
        <v>538721</v>
      </c>
      <c r="C4" s="6" t="n">
        <v>546043</v>
      </c>
    </row>
    <row r="5" spans="1:5">
      <c r="A5" s="4" t="s">
        <v>31</v>
      </c>
      <c r="B5" s="6" t="n">
        <v>4692</v>
      </c>
      <c r="C5" s="6" t="n">
        <v>4576</v>
      </c>
    </row>
    <row r="6" spans="1:5">
      <c r="A6" s="4" t="s">
        <v>32</v>
      </c>
      <c r="B6" s="6" t="n">
        <v>544</v>
      </c>
      <c r="C6" s="6" t="n">
        <v>1381</v>
      </c>
    </row>
    <row r="7" spans="1:5">
      <c r="A7" s="4" t="s">
        <v>36</v>
      </c>
      <c r="B7" s="6" t="n">
        <v>1589570</v>
      </c>
      <c r="C7" s="6" t="n">
        <v>1561061</v>
      </c>
    </row>
    <row r="8" spans="1:5">
      <c r="A8" s="4" t="s">
        <v>37</v>
      </c>
      <c r="B8" s="6" t="n">
        <v>13675</v>
      </c>
      <c r="C8" s="6" t="n">
        <v>15921</v>
      </c>
    </row>
    <row r="9" spans="1:5">
      <c r="A9" s="3" t="s">
        <v>317</v>
      </c>
    </row>
    <row r="10" spans="1:5">
      <c r="A10" s="4" t="s">
        <v>77</v>
      </c>
      <c r="B10" s="6" t="n">
        <v>-1890211</v>
      </c>
      <c r="C10" s="6" t="n">
        <v>-1815053</v>
      </c>
    </row>
    <row r="11" spans="1:5">
      <c r="A11" s="4" t="s">
        <v>51</v>
      </c>
      <c r="B11" s="6" t="n">
        <v>-20620</v>
      </c>
      <c r="C11" s="6" t="n">
        <v>-20620</v>
      </c>
    </row>
    <row r="12" spans="1:5">
      <c r="A12" s="4" t="s">
        <v>406</v>
      </c>
    </row>
    <row r="13" spans="1:5">
      <c r="A13" s="3" t="s">
        <v>26</v>
      </c>
    </row>
    <row r="14" spans="1:5">
      <c r="A14" s="4" t="s">
        <v>405</v>
      </c>
      <c r="B14" s="6" t="n">
        <v>25577</v>
      </c>
      <c r="C14" s="6" t="n">
        <v>27261</v>
      </c>
    </row>
    <row r="15" spans="1:5">
      <c r="A15" s="4" t="s">
        <v>30</v>
      </c>
      <c r="B15" s="6" t="n">
        <v>538721</v>
      </c>
      <c r="C15" s="6" t="n">
        <v>546043</v>
      </c>
    </row>
    <row r="16" spans="1:5">
      <c r="A16" s="4" t="s">
        <v>31</v>
      </c>
      <c r="B16" s="6" t="n">
        <v>4692</v>
      </c>
      <c r="C16" s="6" t="n">
        <v>4576</v>
      </c>
    </row>
    <row r="17" spans="1:5">
      <c r="A17" s="4" t="s">
        <v>32</v>
      </c>
      <c r="B17" s="6" t="n">
        <v>544</v>
      </c>
      <c r="C17" s="6" t="n">
        <v>1381</v>
      </c>
    </row>
    <row r="18" spans="1:5">
      <c r="A18" s="4" t="s">
        <v>36</v>
      </c>
      <c r="B18" s="6" t="n">
        <v>1589570</v>
      </c>
      <c r="C18" s="6" t="n">
        <v>1561061</v>
      </c>
    </row>
    <row r="19" spans="1:5">
      <c r="A19" s="4" t="s">
        <v>37</v>
      </c>
      <c r="B19" s="6" t="n">
        <v>13675</v>
      </c>
      <c r="C19" s="6" t="n">
        <v>15921</v>
      </c>
    </row>
    <row r="20" spans="1:5">
      <c r="A20" s="4" t="s">
        <v>318</v>
      </c>
      <c r="B20" s="6" t="n">
        <v>462</v>
      </c>
      <c r="C20" s="6" t="n">
        <v>131</v>
      </c>
    </row>
    <row r="21" spans="1:5">
      <c r="A21" s="4" t="s">
        <v>407</v>
      </c>
      <c r="B21" s="6" t="n">
        <v>7609</v>
      </c>
      <c r="C21" s="6" t="n">
        <v>7312</v>
      </c>
    </row>
    <row r="22" spans="1:5">
      <c r="A22" s="3" t="s">
        <v>317</v>
      </c>
    </row>
    <row r="23" spans="1:5">
      <c r="A23" s="4" t="s">
        <v>77</v>
      </c>
      <c r="B23" s="6" t="n">
        <v>-1890211</v>
      </c>
      <c r="C23" s="6" t="n">
        <v>-1815053</v>
      </c>
    </row>
    <row r="24" spans="1:5">
      <c r="A24" s="4" t="s">
        <v>408</v>
      </c>
      <c r="B24" s="6" t="n">
        <v>-156150</v>
      </c>
      <c r="C24" s="6" t="n">
        <v>-220515</v>
      </c>
    </row>
    <row r="25" spans="1:5">
      <c r="A25" s="4" t="s">
        <v>51</v>
      </c>
      <c r="B25" s="6" t="n">
        <v>-20620</v>
      </c>
      <c r="C25" s="6" t="n">
        <v>-20620</v>
      </c>
    </row>
    <row r="26" spans="1:5">
      <c r="A26" s="4" t="s">
        <v>318</v>
      </c>
      <c r="B26" s="6" t="n">
        <v>-1237</v>
      </c>
      <c r="C26" s="6" t="n">
        <v>-867</v>
      </c>
    </row>
    <row r="27" spans="1:5">
      <c r="A27" s="4" t="s">
        <v>409</v>
      </c>
      <c r="B27" s="6" t="n">
        <v>-820</v>
      </c>
      <c r="C27" s="6" t="n">
        <v>-766</v>
      </c>
    </row>
    <row r="28" spans="1:5">
      <c r="A28" s="4" t="s">
        <v>410</v>
      </c>
    </row>
    <row r="29" spans="1:5">
      <c r="A29" s="3" t="s">
        <v>26</v>
      </c>
    </row>
    <row r="30" spans="1:5">
      <c r="A30" s="4" t="s">
        <v>405</v>
      </c>
      <c r="B30" s="6" t="n">
        <v>25577</v>
      </c>
      <c r="C30" s="6" t="n">
        <v>27261</v>
      </c>
    </row>
    <row r="31" spans="1:5">
      <c r="A31" s="4" t="s">
        <v>30</v>
      </c>
      <c r="B31" s="6" t="n">
        <v>538721</v>
      </c>
      <c r="C31" s="6" t="n">
        <v>546043</v>
      </c>
    </row>
    <row r="32" spans="1:5">
      <c r="A32" s="4" t="s">
        <v>31</v>
      </c>
      <c r="B32" s="6" t="n">
        <v>4692</v>
      </c>
      <c r="C32" s="6" t="n">
        <v>4576</v>
      </c>
    </row>
    <row r="33" spans="1:5">
      <c r="A33" s="4" t="s">
        <v>32</v>
      </c>
      <c r="B33" s="6" t="n">
        <v>546</v>
      </c>
      <c r="C33" s="6" t="n">
        <v>1438</v>
      </c>
    </row>
    <row r="34" spans="1:5">
      <c r="A34" s="4" t="s">
        <v>36</v>
      </c>
      <c r="B34" s="6" t="n">
        <v>1598865</v>
      </c>
      <c r="C34" s="6" t="n">
        <v>1554502</v>
      </c>
    </row>
    <row r="35" spans="1:5">
      <c r="A35" s="4" t="s">
        <v>318</v>
      </c>
      <c r="B35" s="6" t="n">
        <v>462</v>
      </c>
      <c r="C35" s="6" t="n">
        <v>131</v>
      </c>
    </row>
    <row r="36" spans="1:5">
      <c r="A36" s="4" t="s">
        <v>407</v>
      </c>
      <c r="B36" s="6" t="n">
        <v>7609</v>
      </c>
      <c r="C36" s="6" t="n">
        <v>7312</v>
      </c>
    </row>
    <row r="37" spans="1:5">
      <c r="A37" s="3" t="s">
        <v>317</v>
      </c>
    </row>
    <row r="38" spans="1:5">
      <c r="A38" s="4" t="s">
        <v>77</v>
      </c>
      <c r="B38" s="6" t="n">
        <v>-1890175</v>
      </c>
      <c r="C38" s="6" t="n">
        <v>-1813916</v>
      </c>
    </row>
    <row r="39" spans="1:5">
      <c r="A39" s="4" t="s">
        <v>408</v>
      </c>
      <c r="B39" s="6" t="n">
        <v>-155165</v>
      </c>
      <c r="C39" s="6" t="n">
        <v>-218808</v>
      </c>
    </row>
    <row r="40" spans="1:5">
      <c r="A40" s="4" t="s">
        <v>51</v>
      </c>
      <c r="B40" s="6" t="n">
        <v>-11802</v>
      </c>
      <c r="C40" s="6" t="n">
        <v>-11761</v>
      </c>
    </row>
    <row r="41" spans="1:5">
      <c r="A41" s="4" t="s">
        <v>318</v>
      </c>
      <c r="B41" s="6" t="n">
        <v>-1237</v>
      </c>
      <c r="C41" s="6" t="n">
        <v>-867</v>
      </c>
    </row>
    <row r="42" spans="1:5">
      <c r="A42" s="4" t="s">
        <v>409</v>
      </c>
      <c r="B42" s="6" t="n">
        <v>-820</v>
      </c>
      <c r="C42" s="6" t="n">
        <v>-766</v>
      </c>
    </row>
    <row r="43" spans="1:5">
      <c r="A43" s="4" t="s">
        <v>315</v>
      </c>
    </row>
    <row r="44" spans="1:5">
      <c r="A44" s="3" t="s">
        <v>26</v>
      </c>
    </row>
    <row r="45" spans="1:5">
      <c r="A45" s="4" t="s">
        <v>405</v>
      </c>
      <c r="B45" s="6" t="n">
        <v>25577</v>
      </c>
      <c r="C45" s="6" t="n">
        <v>27261</v>
      </c>
    </row>
    <row r="46" spans="1:5">
      <c r="A46" s="4" t="s">
        <v>30</v>
      </c>
      <c r="B46" s="6" t="n">
        <v>993</v>
      </c>
      <c r="C46" s="6" t="n">
        <v>981</v>
      </c>
    </row>
    <row r="47" spans="1:5">
      <c r="A47" s="4" t="s">
        <v>31</v>
      </c>
      <c r="B47" s="6" t="n">
        <v>4637</v>
      </c>
      <c r="C47" s="6" t="n">
        <v>4522</v>
      </c>
    </row>
    <row r="48" spans="1:5">
      <c r="A48" s="4" t="s">
        <v>32</v>
      </c>
      <c r="B48" s="6" t="n">
        <v>0</v>
      </c>
      <c r="C48" s="6" t="n">
        <v>0</v>
      </c>
    </row>
    <row r="49" spans="1:5">
      <c r="A49" s="4" t="s">
        <v>36</v>
      </c>
      <c r="B49" s="6" t="n">
        <v>0</v>
      </c>
      <c r="C49" s="6" t="n">
        <v>0</v>
      </c>
    </row>
    <row r="50" spans="1:5">
      <c r="A50" s="4" t="s">
        <v>318</v>
      </c>
      <c r="B50" s="6" t="n">
        <v>0</v>
      </c>
      <c r="C50" s="6" t="n">
        <v>0</v>
      </c>
    </row>
    <row r="51" spans="1:5">
      <c r="A51" s="4" t="s">
        <v>407</v>
      </c>
      <c r="B51" s="6" t="n">
        <v>6</v>
      </c>
      <c r="C51" s="6" t="n">
        <v>5</v>
      </c>
    </row>
    <row r="52" spans="1:5">
      <c r="A52" s="3" t="s">
        <v>317</v>
      </c>
    </row>
    <row r="53" spans="1:5">
      <c r="A53" s="4" t="s">
        <v>77</v>
      </c>
      <c r="B53" s="6" t="n">
        <v>-1700606</v>
      </c>
      <c r="C53" s="6" t="n">
        <v>-1630888</v>
      </c>
    </row>
    <row r="54" spans="1:5">
      <c r="A54" s="4" t="s">
        <v>408</v>
      </c>
      <c r="B54" s="6" t="n">
        <v>0</v>
      </c>
      <c r="C54" s="6" t="n">
        <v>0</v>
      </c>
    </row>
    <row r="55" spans="1:5">
      <c r="A55" s="4" t="s">
        <v>51</v>
      </c>
      <c r="B55" s="6" t="n">
        <v>0</v>
      </c>
      <c r="C55" s="6" t="n">
        <v>0</v>
      </c>
    </row>
    <row r="56" spans="1:5">
      <c r="A56" s="4" t="s">
        <v>318</v>
      </c>
      <c r="B56" s="6" t="n">
        <v>0</v>
      </c>
      <c r="C56" s="6" t="n">
        <v>0</v>
      </c>
    </row>
    <row r="57" spans="1:5">
      <c r="A57" s="4" t="s">
        <v>409</v>
      </c>
      <c r="B57" s="6" t="n">
        <v>-334</v>
      </c>
      <c r="C57" s="6" t="n">
        <v>-344</v>
      </c>
    </row>
    <row r="58" spans="1:5">
      <c r="A58" s="4" t="s">
        <v>319</v>
      </c>
    </row>
    <row r="59" spans="1:5">
      <c r="A59" s="3" t="s">
        <v>26</v>
      </c>
    </row>
    <row r="60" spans="1:5">
      <c r="A60" s="4" t="s">
        <v>405</v>
      </c>
      <c r="B60" s="6" t="n">
        <v>0</v>
      </c>
      <c r="C60" s="6" t="n">
        <v>0</v>
      </c>
    </row>
    <row r="61" spans="1:5">
      <c r="A61" s="4" t="s">
        <v>30</v>
      </c>
      <c r="B61" s="6" t="n">
        <v>534619</v>
      </c>
      <c r="C61" s="6" t="n">
        <v>541649</v>
      </c>
    </row>
    <row r="62" spans="1:5">
      <c r="A62" s="4" t="s">
        <v>31</v>
      </c>
      <c r="B62" s="6" t="n">
        <v>55</v>
      </c>
      <c r="C62" s="6" t="n">
        <v>54</v>
      </c>
    </row>
    <row r="63" spans="1:5">
      <c r="A63" s="4" t="s">
        <v>32</v>
      </c>
      <c r="B63" s="6" t="n">
        <v>546</v>
      </c>
      <c r="C63" s="6" t="n">
        <v>1438</v>
      </c>
    </row>
    <row r="64" spans="1:5">
      <c r="A64" s="4" t="s">
        <v>36</v>
      </c>
      <c r="B64" s="6" t="n">
        <v>0</v>
      </c>
      <c r="C64" s="6" t="n">
        <v>0</v>
      </c>
    </row>
    <row r="65" spans="1:5">
      <c r="A65" s="4" t="s">
        <v>318</v>
      </c>
      <c r="B65" s="6" t="n">
        <v>462</v>
      </c>
      <c r="C65" s="6" t="n">
        <v>131</v>
      </c>
    </row>
    <row r="66" spans="1:5">
      <c r="A66" s="4" t="s">
        <v>407</v>
      </c>
      <c r="B66" s="6" t="n">
        <v>3170</v>
      </c>
      <c r="C66" s="6" t="n">
        <v>2875</v>
      </c>
    </row>
    <row r="67" spans="1:5">
      <c r="A67" s="3" t="s">
        <v>317</v>
      </c>
    </row>
    <row r="68" spans="1:5">
      <c r="A68" s="4" t="s">
        <v>77</v>
      </c>
      <c r="B68" s="6" t="n">
        <v>-189569</v>
      </c>
      <c r="C68" s="6" t="n">
        <v>-183028</v>
      </c>
    </row>
    <row r="69" spans="1:5">
      <c r="A69" s="4" t="s">
        <v>408</v>
      </c>
      <c r="B69" s="6" t="n">
        <v>-155165</v>
      </c>
      <c r="C69" s="6" t="n">
        <v>-218808</v>
      </c>
    </row>
    <row r="70" spans="1:5">
      <c r="A70" s="4" t="s">
        <v>51</v>
      </c>
      <c r="B70" s="6" t="n">
        <v>-11802</v>
      </c>
      <c r="C70" s="6" t="n">
        <v>-11761</v>
      </c>
    </row>
    <row r="71" spans="1:5">
      <c r="A71" s="4" t="s">
        <v>318</v>
      </c>
      <c r="B71" s="6" t="n">
        <v>-1237</v>
      </c>
      <c r="C71" s="6" t="n">
        <v>-867</v>
      </c>
    </row>
    <row r="72" spans="1:5">
      <c r="A72" s="4" t="s">
        <v>409</v>
      </c>
      <c r="B72" s="6" t="n">
        <v>-467</v>
      </c>
      <c r="C72" s="6" t="n">
        <v>-404</v>
      </c>
    </row>
    <row r="73" spans="1:5">
      <c r="A73" s="4" t="s">
        <v>320</v>
      </c>
    </row>
    <row r="74" spans="1:5">
      <c r="A74" s="3" t="s">
        <v>26</v>
      </c>
    </row>
    <row r="75" spans="1:5">
      <c r="A75" s="4" t="s">
        <v>405</v>
      </c>
      <c r="B75" s="6" t="n">
        <v>0</v>
      </c>
      <c r="C75" s="6" t="n">
        <v>0</v>
      </c>
    </row>
    <row r="76" spans="1:5">
      <c r="A76" s="4" t="s">
        <v>30</v>
      </c>
      <c r="B76" s="6" t="n">
        <v>3109</v>
      </c>
      <c r="C76" s="6" t="n">
        <v>3413</v>
      </c>
    </row>
    <row r="77" spans="1:5">
      <c r="A77" s="4" t="s">
        <v>31</v>
      </c>
      <c r="B77" s="6" t="n">
        <v>0</v>
      </c>
      <c r="C77" s="6" t="n">
        <v>0</v>
      </c>
    </row>
    <row r="78" spans="1:5">
      <c r="A78" s="4" t="s">
        <v>32</v>
      </c>
      <c r="B78" s="6" t="n">
        <v>0</v>
      </c>
      <c r="C78" s="6" t="n">
        <v>0</v>
      </c>
    </row>
    <row r="79" spans="1:5">
      <c r="A79" s="4" t="s">
        <v>36</v>
      </c>
      <c r="B79" s="6" t="n">
        <v>1598865</v>
      </c>
      <c r="C79" s="6" t="n">
        <v>1554502</v>
      </c>
    </row>
    <row r="80" spans="1:5">
      <c r="A80" s="4" t="s">
        <v>318</v>
      </c>
      <c r="B80" s="6" t="n">
        <v>0</v>
      </c>
      <c r="C80" s="6" t="n">
        <v>0</v>
      </c>
    </row>
    <row r="81" spans="1:5">
      <c r="A81" s="4" t="s">
        <v>407</v>
      </c>
      <c r="B81" s="6" t="n">
        <v>4433</v>
      </c>
      <c r="C81" s="6" t="n">
        <v>4432</v>
      </c>
    </row>
    <row r="82" spans="1:5">
      <c r="A82" s="3" t="s">
        <v>317</v>
      </c>
    </row>
    <row r="83" spans="1:5">
      <c r="A83" s="4" t="s">
        <v>77</v>
      </c>
      <c r="B83" s="6" t="n">
        <v>0</v>
      </c>
      <c r="C83" s="6" t="n">
        <v>0</v>
      </c>
    </row>
    <row r="84" spans="1:5">
      <c r="A84" s="4" t="s">
        <v>408</v>
      </c>
      <c r="B84" s="6" t="n">
        <v>0</v>
      </c>
      <c r="C84" s="6" t="n">
        <v>0</v>
      </c>
    </row>
    <row r="85" spans="1:5">
      <c r="A85" s="4" t="s">
        <v>51</v>
      </c>
      <c r="B85" s="6" t="n">
        <v>0</v>
      </c>
      <c r="C85" s="6" t="n">
        <v>0</v>
      </c>
    </row>
    <row r="86" spans="1:5">
      <c r="A86" s="4" t="s">
        <v>318</v>
      </c>
      <c r="B86" s="6" t="n">
        <v>0</v>
      </c>
      <c r="C86" s="6" t="n">
        <v>0</v>
      </c>
    </row>
    <row r="87" spans="1:5">
      <c r="A87" s="4" t="s">
        <v>409</v>
      </c>
      <c r="B87" s="7" t="n">
        <v>-19</v>
      </c>
      <c r="C87" s="7" t="n">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11</v>
      </c>
      <c r="B1" s="2" t="s">
        <v>2</v>
      </c>
      <c r="C1" s="2" t="s">
        <v>25</v>
      </c>
    </row>
    <row r="2" spans="1:3">
      <c r="A2" s="3" t="s">
        <v>412</v>
      </c>
    </row>
    <row r="3" spans="1:3">
      <c r="A3" s="4" t="s">
        <v>413</v>
      </c>
      <c r="B3" s="7" t="n">
        <v>528036</v>
      </c>
      <c r="C3" s="7" t="n">
        <v>540614</v>
      </c>
    </row>
    <row r="4" spans="1:3">
      <c r="A4" s="4" t="s">
        <v>414</v>
      </c>
      <c r="B4" s="6" t="n">
        <v>14828</v>
      </c>
      <c r="C4" s="6" t="n">
        <v>12411</v>
      </c>
    </row>
    <row r="5" spans="1:3">
      <c r="A5" s="4" t="s">
        <v>415</v>
      </c>
      <c r="B5" s="6" t="n">
        <v>-4143</v>
      </c>
      <c r="C5" s="6" t="n">
        <v>-6982</v>
      </c>
    </row>
    <row r="6" spans="1:3">
      <c r="A6" s="4" t="s">
        <v>190</v>
      </c>
      <c r="B6" s="6" t="n">
        <v>538721</v>
      </c>
      <c r="C6" s="6" t="n">
        <v>546043</v>
      </c>
    </row>
    <row r="7" spans="1:3">
      <c r="A7" s="4" t="s">
        <v>416</v>
      </c>
    </row>
    <row r="8" spans="1:3">
      <c r="A8" s="3" t="s">
        <v>412</v>
      </c>
    </row>
    <row r="9" spans="1:3">
      <c r="A9" s="4" t="s">
        <v>413</v>
      </c>
      <c r="B9" s="6" t="n">
        <v>139178</v>
      </c>
      <c r="C9" s="6" t="n">
        <v>141300</v>
      </c>
    </row>
    <row r="10" spans="1:3">
      <c r="A10" s="4" t="s">
        <v>414</v>
      </c>
      <c r="B10" s="6" t="n">
        <v>2372</v>
      </c>
      <c r="C10" s="6" t="n">
        <v>1579</v>
      </c>
    </row>
    <row r="11" spans="1:3">
      <c r="A11" s="4" t="s">
        <v>415</v>
      </c>
      <c r="B11" s="6" t="n">
        <v>-48</v>
      </c>
      <c r="C11" s="6" t="n">
        <v>-1128</v>
      </c>
    </row>
    <row r="12" spans="1:3">
      <c r="A12" s="4" t="s">
        <v>190</v>
      </c>
      <c r="B12" s="6" t="n">
        <v>141502</v>
      </c>
      <c r="C12" s="6" t="n">
        <v>141751</v>
      </c>
    </row>
    <row r="13" spans="1:3">
      <c r="A13" s="4" t="s">
        <v>417</v>
      </c>
    </row>
    <row r="14" spans="1:3">
      <c r="A14" s="3" t="s">
        <v>412</v>
      </c>
    </row>
    <row r="15" spans="1:3">
      <c r="A15" s="4" t="s">
        <v>413</v>
      </c>
      <c r="B15" s="6" t="n">
        <v>163663</v>
      </c>
      <c r="C15" s="6" t="n">
        <v>165828</v>
      </c>
    </row>
    <row r="16" spans="1:3">
      <c r="A16" s="4" t="s">
        <v>414</v>
      </c>
      <c r="B16" s="6" t="n">
        <v>7572</v>
      </c>
      <c r="C16" s="6" t="n">
        <v>6234</v>
      </c>
    </row>
    <row r="17" spans="1:3">
      <c r="A17" s="4" t="s">
        <v>415</v>
      </c>
      <c r="B17" s="6" t="n">
        <v>-194</v>
      </c>
      <c r="C17" s="6" t="n">
        <v>-243</v>
      </c>
    </row>
    <row r="18" spans="1:3">
      <c r="A18" s="4" t="s">
        <v>190</v>
      </c>
      <c r="B18" s="6" t="n">
        <v>171041</v>
      </c>
      <c r="C18" s="6" t="n">
        <v>171819</v>
      </c>
    </row>
    <row r="19" spans="1:3">
      <c r="A19" s="4" t="s">
        <v>418</v>
      </c>
    </row>
    <row r="20" spans="1:3">
      <c r="A20" s="3" t="s">
        <v>412</v>
      </c>
    </row>
    <row r="21" spans="1:3">
      <c r="A21" s="4" t="s">
        <v>413</v>
      </c>
      <c r="B21" s="6" t="n">
        <v>153587</v>
      </c>
      <c r="C21" s="6" t="n">
        <v>160316</v>
      </c>
    </row>
    <row r="22" spans="1:3">
      <c r="A22" s="4" t="s">
        <v>414</v>
      </c>
      <c r="B22" s="6" t="n">
        <v>1463</v>
      </c>
      <c r="C22" s="6" t="n">
        <v>1060</v>
      </c>
    </row>
    <row r="23" spans="1:3">
      <c r="A23" s="4" t="s">
        <v>415</v>
      </c>
      <c r="B23" s="6" t="n">
        <v>-1523</v>
      </c>
      <c r="C23" s="6" t="n">
        <v>-3394</v>
      </c>
    </row>
    <row r="24" spans="1:3">
      <c r="A24" s="4" t="s">
        <v>190</v>
      </c>
      <c r="B24" s="6" t="n">
        <v>153527</v>
      </c>
      <c r="C24" s="6" t="n">
        <v>157982</v>
      </c>
    </row>
    <row r="25" spans="1:3">
      <c r="A25" s="4" t="s">
        <v>419</v>
      </c>
    </row>
    <row r="26" spans="1:3">
      <c r="A26" s="3" t="s">
        <v>412</v>
      </c>
    </row>
    <row r="27" spans="1:3">
      <c r="A27" s="4" t="s">
        <v>413</v>
      </c>
      <c r="B27" s="6" t="n">
        <v>19788</v>
      </c>
      <c r="C27" s="6" t="n">
        <v>19794</v>
      </c>
    </row>
    <row r="28" spans="1:3">
      <c r="A28" s="4" t="s">
        <v>414</v>
      </c>
      <c r="B28" s="6" t="n">
        <v>199</v>
      </c>
      <c r="C28" s="6" t="n">
        <v>165</v>
      </c>
    </row>
    <row r="29" spans="1:3">
      <c r="A29" s="4" t="s">
        <v>415</v>
      </c>
      <c r="B29" s="6" t="n">
        <v>-1886</v>
      </c>
      <c r="C29" s="6" t="n">
        <v>-1271</v>
      </c>
    </row>
    <row r="30" spans="1:3">
      <c r="A30" s="4" t="s">
        <v>190</v>
      </c>
      <c r="B30" s="6" t="n">
        <v>18101</v>
      </c>
      <c r="C30" s="6" t="n">
        <v>18688</v>
      </c>
    </row>
    <row r="31" spans="1:3">
      <c r="A31" s="4" t="s">
        <v>420</v>
      </c>
    </row>
    <row r="32" spans="1:3">
      <c r="A32" s="3" t="s">
        <v>412</v>
      </c>
    </row>
    <row r="33" spans="1:3">
      <c r="A33" s="4" t="s">
        <v>413</v>
      </c>
      <c r="B33" s="6" t="n">
        <v>800</v>
      </c>
      <c r="C33" s="6" t="n">
        <v>800</v>
      </c>
    </row>
    <row r="34" spans="1:3">
      <c r="A34" s="4" t="s">
        <v>414</v>
      </c>
      <c r="B34" s="6" t="n">
        <v>2309</v>
      </c>
      <c r="C34" s="6" t="n">
        <v>2613</v>
      </c>
    </row>
    <row r="35" spans="1:3">
      <c r="A35" s="4" t="s">
        <v>415</v>
      </c>
      <c r="B35" s="6" t="n">
        <v>0</v>
      </c>
      <c r="C35" s="6" t="n">
        <v>0</v>
      </c>
    </row>
    <row r="36" spans="1:3">
      <c r="A36" s="4" t="s">
        <v>190</v>
      </c>
      <c r="B36" s="6" t="n">
        <v>3109</v>
      </c>
      <c r="C36" s="6" t="n">
        <v>3413</v>
      </c>
    </row>
    <row r="37" spans="1:3">
      <c r="A37" s="4" t="s">
        <v>421</v>
      </c>
    </row>
    <row r="38" spans="1:3">
      <c r="A38" s="3" t="s">
        <v>412</v>
      </c>
    </row>
    <row r="39" spans="1:3">
      <c r="A39" s="4" t="s">
        <v>413</v>
      </c>
      <c r="B39" s="6" t="n">
        <v>50000</v>
      </c>
      <c r="C39" s="6" t="n">
        <v>51556</v>
      </c>
    </row>
    <row r="40" spans="1:3">
      <c r="A40" s="4" t="s">
        <v>414</v>
      </c>
      <c r="B40" s="6" t="n">
        <v>913</v>
      </c>
      <c r="C40" s="6" t="n">
        <v>760</v>
      </c>
    </row>
    <row r="41" spans="1:3">
      <c r="A41" s="4" t="s">
        <v>415</v>
      </c>
      <c r="B41" s="6" t="n">
        <v>-465</v>
      </c>
      <c r="C41" s="6" t="n">
        <v>-907</v>
      </c>
    </row>
    <row r="42" spans="1:3">
      <c r="A42" s="4" t="s">
        <v>190</v>
      </c>
      <c r="B42" s="6" t="n">
        <v>50448</v>
      </c>
      <c r="C42" s="6" t="n">
        <v>51409</v>
      </c>
    </row>
    <row r="43" spans="1:3">
      <c r="A43" s="4" t="s">
        <v>422</v>
      </c>
    </row>
    <row r="44" spans="1:3">
      <c r="A44" s="3" t="s">
        <v>412</v>
      </c>
    </row>
    <row r="45" spans="1:3">
      <c r="A45" s="4" t="s">
        <v>413</v>
      </c>
      <c r="B45" s="6" t="n">
        <v>1020</v>
      </c>
      <c r="C45" s="6" t="n">
        <v>1020</v>
      </c>
    </row>
    <row r="46" spans="1:3">
      <c r="A46" s="4" t="s">
        <v>414</v>
      </c>
      <c r="B46" s="6" t="n">
        <v>0</v>
      </c>
      <c r="C46" s="6" t="n">
        <v>0</v>
      </c>
    </row>
    <row r="47" spans="1:3">
      <c r="A47" s="4" t="s">
        <v>415</v>
      </c>
      <c r="B47" s="6" t="n">
        <v>-27</v>
      </c>
      <c r="C47" s="6" t="n">
        <v>-39</v>
      </c>
    </row>
    <row r="48" spans="1:3">
      <c r="A48" s="4" t="s">
        <v>190</v>
      </c>
      <c r="B48" s="7" t="n">
        <v>993</v>
      </c>
      <c r="C48" s="7" t="n">
        <v>9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31"/>
    <col customWidth="1" max="3" min="3" width="31"/>
  </cols>
  <sheetData>
    <row r="1" spans="1:3">
      <c r="A1" s="1" t="s">
        <v>423</v>
      </c>
      <c r="B1" s="2" t="s">
        <v>424</v>
      </c>
      <c r="C1" s="2" t="s">
        <v>425</v>
      </c>
    </row>
    <row r="2" spans="1:3">
      <c r="A2" s="3" t="s">
        <v>426</v>
      </c>
    </row>
    <row r="3" spans="1:3">
      <c r="A3" s="4" t="s">
        <v>427</v>
      </c>
      <c r="B3" s="6" t="n">
        <v>0</v>
      </c>
      <c r="C3" s="6" t="n">
        <v>0</v>
      </c>
    </row>
    <row r="4" spans="1:3">
      <c r="A4" s="4" t="s">
        <v>428</v>
      </c>
      <c r="B4" s="4" t="s">
        <v>429</v>
      </c>
      <c r="C4" s="4" t="s">
        <v>429</v>
      </c>
    </row>
    <row r="5" spans="1:3">
      <c r="A5" s="4" t="s">
        <v>430</v>
      </c>
      <c r="B5" s="7" t="n">
        <v>315987</v>
      </c>
      <c r="C5" s="7" t="n">
        <v>3126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31</v>
      </c>
      <c r="B1" s="2" t="s">
        <v>2</v>
      </c>
      <c r="C1" s="2" t="s">
        <v>25</v>
      </c>
    </row>
    <row r="2" spans="1:3">
      <c r="A2" s="3" t="s">
        <v>432</v>
      </c>
    </row>
    <row r="3" spans="1:3">
      <c r="A3" s="4" t="s">
        <v>31</v>
      </c>
      <c r="B3" s="7" t="n">
        <v>4692</v>
      </c>
      <c r="C3" s="7" t="n">
        <v>4576</v>
      </c>
    </row>
    <row r="4" spans="1:3">
      <c r="A4" s="4" t="s">
        <v>433</v>
      </c>
    </row>
    <row r="5" spans="1:3">
      <c r="A5" s="3" t="s">
        <v>432</v>
      </c>
    </row>
    <row r="6" spans="1:3">
      <c r="A6" s="4" t="s">
        <v>31</v>
      </c>
      <c r="B6" s="6" t="n">
        <v>3356</v>
      </c>
      <c r="C6" s="6" t="n">
        <v>3389</v>
      </c>
    </row>
    <row r="7" spans="1:3">
      <c r="A7" s="4" t="s">
        <v>434</v>
      </c>
    </row>
    <row r="8" spans="1:3">
      <c r="A8" s="3" t="s">
        <v>432</v>
      </c>
    </row>
    <row r="9" spans="1:3">
      <c r="A9" s="4" t="s">
        <v>31</v>
      </c>
      <c r="B9" s="6" t="n">
        <v>851</v>
      </c>
      <c r="C9" s="6" t="n">
        <v>750</v>
      </c>
    </row>
    <row r="10" spans="1:3">
      <c r="A10" s="4" t="s">
        <v>435</v>
      </c>
    </row>
    <row r="11" spans="1:3">
      <c r="A11" s="3" t="s">
        <v>432</v>
      </c>
    </row>
    <row r="12" spans="1:3">
      <c r="A12" s="4" t="s">
        <v>31</v>
      </c>
      <c r="B12" s="6" t="n">
        <v>255</v>
      </c>
      <c r="C12" s="6" t="n">
        <v>253</v>
      </c>
    </row>
    <row r="13" spans="1:3">
      <c r="A13" s="4" t="s">
        <v>419</v>
      </c>
    </row>
    <row r="14" spans="1:3">
      <c r="A14" s="3" t="s">
        <v>432</v>
      </c>
    </row>
    <row r="15" spans="1:3">
      <c r="A15" s="4" t="s">
        <v>31</v>
      </c>
      <c r="B15" s="6" t="n">
        <v>175</v>
      </c>
      <c r="C15" s="6" t="n">
        <v>130</v>
      </c>
    </row>
    <row r="16" spans="1:3">
      <c r="A16" s="4" t="s">
        <v>416</v>
      </c>
    </row>
    <row r="17" spans="1:3">
      <c r="A17" s="3" t="s">
        <v>432</v>
      </c>
    </row>
    <row r="18" spans="1:3">
      <c r="A18" s="4" t="s">
        <v>31</v>
      </c>
      <c r="B18" s="7" t="n">
        <v>55</v>
      </c>
      <c r="C18" s="7" t="n">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686</v>
      </c>
      <c r="C4" s="7" t="n">
        <v>17496</v>
      </c>
    </row>
    <row r="5" spans="1:3">
      <c r="A5" s="3" t="s">
        <v>71</v>
      </c>
    </row>
    <row r="6" spans="1:3">
      <c r="A6" s="4" t="s">
        <v>72</v>
      </c>
      <c r="B6" s="6" t="n">
        <v>2355</v>
      </c>
      <c r="C6" s="6" t="n">
        <v>2939</v>
      </c>
    </row>
    <row r="7" spans="1:3">
      <c r="A7" s="4" t="s">
        <v>73</v>
      </c>
      <c r="B7" s="6" t="n">
        <v>883</v>
      </c>
      <c r="C7" s="6" t="n">
        <v>938</v>
      </c>
    </row>
    <row r="8" spans="1:3">
      <c r="A8" s="4" t="s">
        <v>74</v>
      </c>
      <c r="B8" s="6" t="n">
        <v>142</v>
      </c>
      <c r="C8" s="6" t="n">
        <v>268</v>
      </c>
    </row>
    <row r="9" spans="1:3">
      <c r="A9" s="4" t="s">
        <v>75</v>
      </c>
      <c r="B9" s="6" t="n">
        <v>22066</v>
      </c>
      <c r="C9" s="6" t="n">
        <v>21641</v>
      </c>
    </row>
    <row r="10" spans="1:3">
      <c r="A10" s="3" t="s">
        <v>76</v>
      </c>
    </row>
    <row r="11" spans="1:3">
      <c r="A11" s="4" t="s">
        <v>77</v>
      </c>
      <c r="B11" s="6" t="n">
        <v>2016</v>
      </c>
      <c r="C11" s="6" t="n">
        <v>2047</v>
      </c>
    </row>
    <row r="12" spans="1:3">
      <c r="A12" s="4" t="s">
        <v>78</v>
      </c>
      <c r="B12" s="6" t="n">
        <v>914</v>
      </c>
      <c r="C12" s="6" t="n">
        <v>818</v>
      </c>
    </row>
    <row r="13" spans="1:3">
      <c r="A13" s="4" t="s">
        <v>79</v>
      </c>
      <c r="B13" s="6" t="n">
        <v>194</v>
      </c>
      <c r="C13" s="6" t="n">
        <v>186</v>
      </c>
    </row>
    <row r="14" spans="1:3">
      <c r="A14" s="4" t="s">
        <v>80</v>
      </c>
      <c r="B14" s="6" t="n">
        <v>3124</v>
      </c>
      <c r="C14" s="6" t="n">
        <v>3051</v>
      </c>
    </row>
    <row r="15" spans="1:3">
      <c r="A15" s="4" t="s">
        <v>81</v>
      </c>
      <c r="B15" s="6" t="n">
        <v>18942</v>
      </c>
      <c r="C15" s="6" t="n">
        <v>18590</v>
      </c>
    </row>
    <row r="16" spans="1:3">
      <c r="A16" s="4" t="s">
        <v>82</v>
      </c>
      <c r="B16" s="6" t="n">
        <v>1196</v>
      </c>
      <c r="C16" s="6" t="n">
        <v>943</v>
      </c>
    </row>
    <row r="17" spans="1:3">
      <c r="A17" s="4" t="s">
        <v>83</v>
      </c>
      <c r="B17" s="6" t="n">
        <v>17746</v>
      </c>
      <c r="C17" s="6" t="n">
        <v>17647</v>
      </c>
    </row>
    <row r="18" spans="1:3">
      <c r="A18" s="3" t="s">
        <v>84</v>
      </c>
    </row>
    <row r="19" spans="1:3">
      <c r="A19" s="4" t="s">
        <v>85</v>
      </c>
      <c r="B19" s="6" t="n">
        <v>981</v>
      </c>
      <c r="C19" s="6" t="n">
        <v>1017</v>
      </c>
    </row>
    <row r="20" spans="1:3">
      <c r="A20" s="4" t="s">
        <v>86</v>
      </c>
      <c r="B20" s="6" t="n">
        <v>560</v>
      </c>
      <c r="C20" s="6" t="n">
        <v>624</v>
      </c>
    </row>
    <row r="21" spans="1:3">
      <c r="A21" s="4" t="s">
        <v>87</v>
      </c>
      <c r="B21" s="6" t="n">
        <v>723</v>
      </c>
      <c r="C21" s="6" t="n">
        <v>766</v>
      </c>
    </row>
    <row r="22" spans="1:3">
      <c r="A22" s="4" t="s">
        <v>88</v>
      </c>
      <c r="B22" s="6" t="n">
        <v>0</v>
      </c>
      <c r="C22" s="6" t="n">
        <v>19</v>
      </c>
    </row>
    <row r="23" spans="1:3">
      <c r="A23" s="4" t="s">
        <v>89</v>
      </c>
      <c r="B23" s="6" t="n">
        <v>-34</v>
      </c>
      <c r="C23" s="6" t="n">
        <v>-32</v>
      </c>
    </row>
    <row r="24" spans="1:3">
      <c r="A24" s="4" t="s">
        <v>90</v>
      </c>
      <c r="B24" s="6" t="n">
        <v>171</v>
      </c>
      <c r="C24" s="6" t="n">
        <v>113</v>
      </c>
    </row>
    <row r="25" spans="1:3">
      <c r="A25" s="4" t="s">
        <v>39</v>
      </c>
      <c r="B25" s="6" t="n">
        <v>263</v>
      </c>
      <c r="C25" s="6" t="n">
        <v>276</v>
      </c>
    </row>
    <row r="26" spans="1:3">
      <c r="A26" s="4" t="s">
        <v>91</v>
      </c>
      <c r="B26" s="6" t="n">
        <v>479</v>
      </c>
      <c r="C26" s="6" t="n">
        <v>314</v>
      </c>
    </row>
    <row r="27" spans="1:3">
      <c r="A27" s="4" t="s">
        <v>92</v>
      </c>
      <c r="B27" s="6" t="n">
        <v>3143</v>
      </c>
      <c r="C27" s="6" t="n">
        <v>3097</v>
      </c>
    </row>
    <row r="28" spans="1:3">
      <c r="A28" s="3" t="s">
        <v>93</v>
      </c>
    </row>
    <row r="29" spans="1:3">
      <c r="A29" s="4" t="s">
        <v>94</v>
      </c>
      <c r="B29" s="6" t="n">
        <v>7491</v>
      </c>
      <c r="C29" s="6" t="n">
        <v>6632</v>
      </c>
    </row>
    <row r="30" spans="1:3">
      <c r="A30" s="4" t="s">
        <v>95</v>
      </c>
      <c r="B30" s="6" t="n">
        <v>1839</v>
      </c>
      <c r="C30" s="6" t="n">
        <v>1799</v>
      </c>
    </row>
    <row r="31" spans="1:3">
      <c r="A31" s="4" t="s">
        <v>96</v>
      </c>
      <c r="B31" s="6" t="n">
        <v>215</v>
      </c>
      <c r="C31" s="6" t="n">
        <v>259</v>
      </c>
    </row>
    <row r="32" spans="1:3">
      <c r="A32" s="4" t="s">
        <v>97</v>
      </c>
      <c r="B32" s="6" t="n">
        <v>1252</v>
      </c>
      <c r="C32" s="6" t="n">
        <v>1037</v>
      </c>
    </row>
    <row r="33" spans="1:3">
      <c r="A33" s="4" t="s">
        <v>98</v>
      </c>
      <c r="B33" s="6" t="n">
        <v>492</v>
      </c>
      <c r="C33" s="6" t="n">
        <v>550</v>
      </c>
    </row>
    <row r="34" spans="1:3">
      <c r="A34" s="4" t="s">
        <v>99</v>
      </c>
      <c r="B34" s="6" t="n">
        <v>374</v>
      </c>
      <c r="C34" s="6" t="n">
        <v>312</v>
      </c>
    </row>
    <row r="35" spans="1:3">
      <c r="A35" s="4" t="s">
        <v>100</v>
      </c>
      <c r="B35" s="6" t="n">
        <v>484</v>
      </c>
      <c r="C35" s="6" t="n">
        <v>334</v>
      </c>
    </row>
    <row r="36" spans="1:3">
      <c r="A36" s="4" t="s">
        <v>101</v>
      </c>
      <c r="B36" s="6" t="n">
        <v>322</v>
      </c>
      <c r="C36" s="6" t="n">
        <v>296</v>
      </c>
    </row>
    <row r="37" spans="1:3">
      <c r="A37" s="4" t="s">
        <v>102</v>
      </c>
      <c r="B37" s="6" t="n">
        <v>42</v>
      </c>
      <c r="C37" s="6" t="n">
        <v>0</v>
      </c>
    </row>
    <row r="38" spans="1:3">
      <c r="A38" s="4" t="s">
        <v>91</v>
      </c>
      <c r="B38" s="6" t="n">
        <v>1669</v>
      </c>
      <c r="C38" s="6" t="n">
        <v>1874</v>
      </c>
    </row>
    <row r="39" spans="1:3">
      <c r="A39" s="4" t="s">
        <v>103</v>
      </c>
      <c r="B39" s="6" t="n">
        <v>14180</v>
      </c>
      <c r="C39" s="6" t="n">
        <v>13093</v>
      </c>
    </row>
    <row r="40" spans="1:3">
      <c r="A40" s="4" t="s">
        <v>104</v>
      </c>
      <c r="B40" s="6" t="n">
        <v>6709</v>
      </c>
      <c r="C40" s="6" t="n">
        <v>7651</v>
      </c>
    </row>
    <row r="41" spans="1:3">
      <c r="A41" s="4" t="s">
        <v>105</v>
      </c>
      <c r="B41" s="6" t="n">
        <v>1690</v>
      </c>
      <c r="C41" s="6" t="n">
        <v>2086</v>
      </c>
    </row>
    <row r="42" spans="1:3">
      <c r="A42" s="4" t="s">
        <v>106</v>
      </c>
      <c r="B42" s="7" t="n">
        <v>5019</v>
      </c>
      <c r="C42" s="7" t="n">
        <v>5565</v>
      </c>
    </row>
    <row r="43" spans="1:3">
      <c r="A43" s="3" t="s">
        <v>107</v>
      </c>
    </row>
    <row r="44" spans="1:3">
      <c r="A44" s="4" t="s">
        <v>108</v>
      </c>
      <c r="B44" s="8" t="n">
        <v>0.35</v>
      </c>
      <c r="C44" s="8" t="n">
        <v>0.39</v>
      </c>
    </row>
    <row r="45" spans="1:3">
      <c r="A45" s="4" t="s">
        <v>109</v>
      </c>
      <c r="B45" s="9" t="n">
        <v>0.35</v>
      </c>
      <c r="C45" s="9" t="n">
        <v>0.39</v>
      </c>
    </row>
    <row r="46" spans="1:3">
      <c r="A46" s="3" t="s">
        <v>110</v>
      </c>
    </row>
    <row r="47" spans="1:3">
      <c r="A47" s="4" t="s">
        <v>111</v>
      </c>
      <c r="B47" s="10" t="n">
        <v>0.165</v>
      </c>
      <c r="C47" s="10"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5</v>
      </c>
    </row>
    <row r="2" spans="1:3">
      <c r="A2" s="3" t="s">
        <v>412</v>
      </c>
    </row>
    <row r="3" spans="1:3">
      <c r="A3" s="4" t="s">
        <v>437</v>
      </c>
      <c r="B3" s="7" t="n">
        <v>58487</v>
      </c>
      <c r="C3" s="7" t="n">
        <v>152344</v>
      </c>
    </row>
    <row r="4" spans="1:3">
      <c r="A4" s="4" t="s">
        <v>438</v>
      </c>
      <c r="B4" s="6" t="n">
        <v>-704</v>
      </c>
      <c r="C4" s="6" t="n">
        <v>-2466</v>
      </c>
    </row>
    <row r="5" spans="1:3">
      <c r="A5" s="4" t="s">
        <v>439</v>
      </c>
      <c r="B5" s="6" t="n">
        <v>99068</v>
      </c>
      <c r="C5" s="6" t="n">
        <v>121004</v>
      </c>
    </row>
    <row r="6" spans="1:3">
      <c r="A6" s="4" t="s">
        <v>440</v>
      </c>
      <c r="B6" s="6" t="n">
        <v>-3439</v>
      </c>
      <c r="C6" s="6" t="n">
        <v>-4516</v>
      </c>
    </row>
    <row r="7" spans="1:3">
      <c r="A7" s="4" t="s">
        <v>441</v>
      </c>
      <c r="B7" s="6" t="n">
        <v>157555</v>
      </c>
      <c r="C7" s="6" t="n">
        <v>273348</v>
      </c>
    </row>
    <row r="8" spans="1:3">
      <c r="A8" s="4" t="s">
        <v>442</v>
      </c>
      <c r="B8" s="6" t="n">
        <v>-4143</v>
      </c>
      <c r="C8" s="6" t="n">
        <v>-6982</v>
      </c>
    </row>
    <row r="9" spans="1:3">
      <c r="A9" s="4" t="s">
        <v>416</v>
      </c>
    </row>
    <row r="10" spans="1:3">
      <c r="A10" s="3" t="s">
        <v>412</v>
      </c>
    </row>
    <row r="11" spans="1:3">
      <c r="A11" s="4" t="s">
        <v>437</v>
      </c>
      <c r="B11" s="6" t="n">
        <v>12014</v>
      </c>
      <c r="C11" s="6" t="n">
        <v>65675</v>
      </c>
    </row>
    <row r="12" spans="1:3">
      <c r="A12" s="4" t="s">
        <v>438</v>
      </c>
      <c r="B12" s="6" t="n">
        <v>-21</v>
      </c>
      <c r="C12" s="6" t="n">
        <v>-640</v>
      </c>
    </row>
    <row r="13" spans="1:3">
      <c r="A13" s="4" t="s">
        <v>439</v>
      </c>
      <c r="B13" s="6" t="n">
        <v>10385</v>
      </c>
      <c r="C13" s="6" t="n">
        <v>31923</v>
      </c>
    </row>
    <row r="14" spans="1:3">
      <c r="A14" s="4" t="s">
        <v>440</v>
      </c>
      <c r="B14" s="6" t="n">
        <v>-27</v>
      </c>
      <c r="C14" s="6" t="n">
        <v>-488</v>
      </c>
    </row>
    <row r="15" spans="1:3">
      <c r="A15" s="4" t="s">
        <v>441</v>
      </c>
      <c r="B15" s="6" t="n">
        <v>22399</v>
      </c>
      <c r="C15" s="6" t="n">
        <v>97598</v>
      </c>
    </row>
    <row r="16" spans="1:3">
      <c r="A16" s="4" t="s">
        <v>442</v>
      </c>
      <c r="B16" s="6" t="n">
        <v>-48</v>
      </c>
      <c r="C16" s="6" t="n">
        <v>-1128</v>
      </c>
    </row>
    <row r="17" spans="1:3">
      <c r="A17" s="4" t="s">
        <v>417</v>
      </c>
    </row>
    <row r="18" spans="1:3">
      <c r="A18" s="3" t="s">
        <v>412</v>
      </c>
    </row>
    <row r="19" spans="1:3">
      <c r="A19" s="4" t="s">
        <v>437</v>
      </c>
      <c r="B19" s="6" t="n">
        <v>1871</v>
      </c>
      <c r="C19" s="6" t="n">
        <v>9103</v>
      </c>
    </row>
    <row r="20" spans="1:3">
      <c r="A20" s="4" t="s">
        <v>438</v>
      </c>
      <c r="B20" s="6" t="n">
        <v>-194</v>
      </c>
      <c r="C20" s="6" t="n">
        <v>-234</v>
      </c>
    </row>
    <row r="21" spans="1:3">
      <c r="A21" s="4" t="s">
        <v>439</v>
      </c>
      <c r="B21" s="6" t="n">
        <v>0</v>
      </c>
      <c r="C21" s="6" t="n">
        <v>2478</v>
      </c>
    </row>
    <row r="22" spans="1:3">
      <c r="A22" s="4" t="s">
        <v>440</v>
      </c>
      <c r="B22" s="6" t="n">
        <v>0</v>
      </c>
      <c r="C22" s="6" t="n">
        <v>-9</v>
      </c>
    </row>
    <row r="23" spans="1:3">
      <c r="A23" s="4" t="s">
        <v>441</v>
      </c>
      <c r="B23" s="6" t="n">
        <v>1871</v>
      </c>
      <c r="C23" s="6" t="n">
        <v>11581</v>
      </c>
    </row>
    <row r="24" spans="1:3">
      <c r="A24" s="4" t="s">
        <v>442</v>
      </c>
      <c r="B24" s="6" t="n">
        <v>-194</v>
      </c>
      <c r="C24" s="6" t="n">
        <v>-243</v>
      </c>
    </row>
    <row r="25" spans="1:3">
      <c r="A25" s="4" t="s">
        <v>418</v>
      </c>
    </row>
    <row r="26" spans="1:3">
      <c r="A26" s="3" t="s">
        <v>412</v>
      </c>
    </row>
    <row r="27" spans="1:3">
      <c r="A27" s="4" t="s">
        <v>437</v>
      </c>
      <c r="B27" s="6" t="n">
        <v>43223</v>
      </c>
      <c r="C27" s="6" t="n">
        <v>69631</v>
      </c>
    </row>
    <row r="28" spans="1:3">
      <c r="A28" s="4" t="s">
        <v>438</v>
      </c>
      <c r="B28" s="6" t="n">
        <v>-488</v>
      </c>
      <c r="C28" s="6" t="n">
        <v>-1562</v>
      </c>
    </row>
    <row r="29" spans="1:3">
      <c r="A29" s="4" t="s">
        <v>439</v>
      </c>
      <c r="B29" s="6" t="n">
        <v>53225</v>
      </c>
      <c r="C29" s="6" t="n">
        <v>50351</v>
      </c>
    </row>
    <row r="30" spans="1:3">
      <c r="A30" s="4" t="s">
        <v>440</v>
      </c>
      <c r="B30" s="6" t="n">
        <v>-1035</v>
      </c>
      <c r="C30" s="6" t="n">
        <v>-1832</v>
      </c>
    </row>
    <row r="31" spans="1:3">
      <c r="A31" s="4" t="s">
        <v>441</v>
      </c>
      <c r="B31" s="6" t="n">
        <v>96448</v>
      </c>
      <c r="C31" s="6" t="n">
        <v>119982</v>
      </c>
    </row>
    <row r="32" spans="1:3">
      <c r="A32" s="4" t="s">
        <v>442</v>
      </c>
      <c r="B32" s="6" t="n">
        <v>-1523</v>
      </c>
      <c r="C32" s="6" t="n">
        <v>-3394</v>
      </c>
    </row>
    <row r="33" spans="1:3">
      <c r="A33" s="4" t="s">
        <v>419</v>
      </c>
    </row>
    <row r="34" spans="1:3">
      <c r="A34" s="3" t="s">
        <v>412</v>
      </c>
    </row>
    <row r="35" spans="1:3">
      <c r="A35" s="4" t="s">
        <v>437</v>
      </c>
      <c r="B35" s="6" t="n">
        <v>0</v>
      </c>
      <c r="C35" s="6" t="n">
        <v>5027</v>
      </c>
    </row>
    <row r="36" spans="1:3">
      <c r="A36" s="4" t="s">
        <v>438</v>
      </c>
      <c r="B36" s="6" t="n">
        <v>0</v>
      </c>
      <c r="C36" s="6" t="n">
        <v>-2</v>
      </c>
    </row>
    <row r="37" spans="1:3">
      <c r="A37" s="4" t="s">
        <v>439</v>
      </c>
      <c r="B37" s="6" t="n">
        <v>7525</v>
      </c>
      <c r="C37" s="6" t="n">
        <v>8144</v>
      </c>
    </row>
    <row r="38" spans="1:3">
      <c r="A38" s="4" t="s">
        <v>440</v>
      </c>
      <c r="B38" s="6" t="n">
        <v>-1886</v>
      </c>
      <c r="C38" s="6" t="n">
        <v>-1269</v>
      </c>
    </row>
    <row r="39" spans="1:3">
      <c r="A39" s="4" t="s">
        <v>441</v>
      </c>
      <c r="B39" s="6" t="n">
        <v>7525</v>
      </c>
      <c r="C39" s="6" t="n">
        <v>13171</v>
      </c>
    </row>
    <row r="40" spans="1:3">
      <c r="A40" s="4" t="s">
        <v>442</v>
      </c>
      <c r="B40" s="6" t="n">
        <v>-1886</v>
      </c>
      <c r="C40" s="6" t="n">
        <v>-1271</v>
      </c>
    </row>
    <row r="41" spans="1:3">
      <c r="A41" s="4" t="s">
        <v>421</v>
      </c>
    </row>
    <row r="42" spans="1:3">
      <c r="A42" s="3" t="s">
        <v>412</v>
      </c>
    </row>
    <row r="43" spans="1:3">
      <c r="A43" s="4" t="s">
        <v>437</v>
      </c>
      <c r="B43" s="6" t="n">
        <v>1379</v>
      </c>
      <c r="C43" s="6" t="n">
        <v>2908</v>
      </c>
    </row>
    <row r="44" spans="1:3">
      <c r="A44" s="4" t="s">
        <v>438</v>
      </c>
      <c r="B44" s="6" t="n">
        <v>-1</v>
      </c>
      <c r="C44" s="6" t="n">
        <v>-28</v>
      </c>
    </row>
    <row r="45" spans="1:3">
      <c r="A45" s="4" t="s">
        <v>439</v>
      </c>
      <c r="B45" s="6" t="n">
        <v>26940</v>
      </c>
      <c r="C45" s="6" t="n">
        <v>27127</v>
      </c>
    </row>
    <row r="46" spans="1:3">
      <c r="A46" s="4" t="s">
        <v>440</v>
      </c>
      <c r="B46" s="6" t="n">
        <v>-464</v>
      </c>
      <c r="C46" s="6" t="n">
        <v>-879</v>
      </c>
    </row>
    <row r="47" spans="1:3">
      <c r="A47" s="4" t="s">
        <v>441</v>
      </c>
      <c r="B47" s="6" t="n">
        <v>28319</v>
      </c>
      <c r="C47" s="6" t="n">
        <v>30035</v>
      </c>
    </row>
    <row r="48" spans="1:3">
      <c r="A48" s="4" t="s">
        <v>442</v>
      </c>
      <c r="B48" s="6" t="n">
        <v>-465</v>
      </c>
      <c r="C48" s="6" t="n">
        <v>-907</v>
      </c>
    </row>
    <row r="49" spans="1:3">
      <c r="A49" s="4" t="s">
        <v>422</v>
      </c>
    </row>
    <row r="50" spans="1:3">
      <c r="A50" s="3" t="s">
        <v>412</v>
      </c>
    </row>
    <row r="51" spans="1:3">
      <c r="A51" s="4" t="s">
        <v>437</v>
      </c>
      <c r="B51" s="6" t="n">
        <v>0</v>
      </c>
      <c r="C51" s="6" t="n">
        <v>0</v>
      </c>
    </row>
    <row r="52" spans="1:3">
      <c r="A52" s="4" t="s">
        <v>438</v>
      </c>
      <c r="B52" s="6" t="n">
        <v>0</v>
      </c>
      <c r="C52" s="6" t="n">
        <v>0</v>
      </c>
    </row>
    <row r="53" spans="1:3">
      <c r="A53" s="4" t="s">
        <v>439</v>
      </c>
      <c r="B53" s="6" t="n">
        <v>993</v>
      </c>
      <c r="C53" s="6" t="n">
        <v>981</v>
      </c>
    </row>
    <row r="54" spans="1:3">
      <c r="A54" s="4" t="s">
        <v>440</v>
      </c>
      <c r="B54" s="6" t="n">
        <v>-27</v>
      </c>
      <c r="C54" s="6" t="n">
        <v>-39</v>
      </c>
    </row>
    <row r="55" spans="1:3">
      <c r="A55" s="4" t="s">
        <v>441</v>
      </c>
      <c r="B55" s="6" t="n">
        <v>993</v>
      </c>
      <c r="C55" s="6" t="n">
        <v>981</v>
      </c>
    </row>
    <row r="56" spans="1:3">
      <c r="A56" s="4" t="s">
        <v>442</v>
      </c>
      <c r="B56" s="7" t="n">
        <v>-27</v>
      </c>
      <c r="C56" s="7" t="n">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3</v>
      </c>
      <c r="B1" s="2" t="s">
        <v>1</v>
      </c>
    </row>
    <row r="2" spans="1:2">
      <c r="B2" s="2" t="s">
        <v>444</v>
      </c>
    </row>
    <row r="3" spans="1:2">
      <c r="A3" s="3" t="s">
        <v>445</v>
      </c>
    </row>
    <row r="4" spans="1:2">
      <c r="A4" s="4" t="s">
        <v>446</v>
      </c>
      <c r="B4" s="7" t="n">
        <v>4054</v>
      </c>
    </row>
    <row r="5" spans="1:2">
      <c r="A5" s="4" t="s">
        <v>447</v>
      </c>
      <c r="B5" s="6" t="n">
        <v>0</v>
      </c>
    </row>
    <row r="6" spans="1:2">
      <c r="A6" s="4" t="s">
        <v>448</v>
      </c>
      <c r="B6" s="6" t="n">
        <v>0</v>
      </c>
    </row>
    <row r="7" spans="1:2">
      <c r="A7" s="4" t="s">
        <v>449</v>
      </c>
      <c r="B7" s="7" t="n">
        <v>40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68</v>
      </c>
    </row>
    <row r="3" spans="1:3">
      <c r="A3" s="3" t="s">
        <v>426</v>
      </c>
    </row>
    <row r="4" spans="1:3">
      <c r="A4" s="4" t="s">
        <v>451</v>
      </c>
      <c r="B4" s="7" t="n">
        <v>0</v>
      </c>
      <c r="C4" s="7" t="n">
        <v>32949</v>
      </c>
    </row>
    <row r="5" spans="1:3">
      <c r="A5" s="4" t="s">
        <v>452</v>
      </c>
      <c r="B5" s="6" t="n">
        <v>0</v>
      </c>
      <c r="C5" s="6" t="n">
        <v>136</v>
      </c>
    </row>
    <row r="6" spans="1:3">
      <c r="A6" s="4" t="s">
        <v>453</v>
      </c>
      <c r="B6" s="7" t="n">
        <v>0</v>
      </c>
      <c r="C6" s="7" t="n">
        <v>1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54</v>
      </c>
      <c r="B1" s="2" t="s">
        <v>444</v>
      </c>
    </row>
    <row r="2" spans="1:2">
      <c r="A2" s="3" t="s">
        <v>412</v>
      </c>
    </row>
    <row r="3" spans="1:2">
      <c r="A3" s="4" t="s">
        <v>455</v>
      </c>
      <c r="B3" s="7" t="n">
        <v>30700</v>
      </c>
    </row>
    <row r="4" spans="1:2">
      <c r="A4" s="4" t="s">
        <v>456</v>
      </c>
      <c r="B4" s="6" t="n">
        <v>192864</v>
      </c>
    </row>
    <row r="5" spans="1:2">
      <c r="A5" s="4" t="s">
        <v>457</v>
      </c>
      <c r="B5" s="6" t="n">
        <v>76842</v>
      </c>
    </row>
    <row r="6" spans="1:2">
      <c r="A6" s="4" t="s">
        <v>458</v>
      </c>
      <c r="B6" s="6" t="n">
        <v>23023</v>
      </c>
    </row>
    <row r="7" spans="1:2">
      <c r="A7" s="4" t="s">
        <v>459</v>
      </c>
      <c r="B7" s="6" t="n">
        <v>323429</v>
      </c>
    </row>
    <row r="8" spans="1:2">
      <c r="A8" s="4" t="s">
        <v>460</v>
      </c>
      <c r="B8" s="6" t="n">
        <v>30547</v>
      </c>
    </row>
    <row r="9" spans="1:2">
      <c r="A9" s="4" t="s">
        <v>461</v>
      </c>
      <c r="B9" s="6" t="n">
        <v>199213</v>
      </c>
    </row>
    <row r="10" spans="1:2">
      <c r="A10" s="4" t="s">
        <v>462</v>
      </c>
      <c r="B10" s="6" t="n">
        <v>79312</v>
      </c>
    </row>
    <row r="11" spans="1:2">
      <c r="A11" s="4" t="s">
        <v>463</v>
      </c>
      <c r="B11" s="6" t="n">
        <v>24681</v>
      </c>
    </row>
    <row r="12" spans="1:2">
      <c r="A12" s="4" t="s">
        <v>441</v>
      </c>
      <c r="B12" s="6" t="n">
        <v>333753</v>
      </c>
    </row>
    <row r="13" spans="1:2">
      <c r="A13" s="4" t="s">
        <v>464</v>
      </c>
      <c r="B13" s="6" t="n">
        <v>527016</v>
      </c>
    </row>
    <row r="14" spans="1:2">
      <c r="A14" s="4" t="s">
        <v>465</v>
      </c>
      <c r="B14" s="6" t="n">
        <v>537728</v>
      </c>
    </row>
    <row r="15" spans="1:2">
      <c r="A15" s="4" t="s">
        <v>418</v>
      </c>
    </row>
    <row r="16" spans="1:2">
      <c r="A16" s="3" t="s">
        <v>412</v>
      </c>
    </row>
    <row r="17" spans="1:2">
      <c r="A17" s="4" t="s">
        <v>466</v>
      </c>
      <c r="B17" s="6" t="n">
        <v>153587</v>
      </c>
    </row>
    <row r="18" spans="1:2">
      <c r="A18" s="4" t="s">
        <v>467</v>
      </c>
      <c r="B18" s="6" t="n">
        <v>153527</v>
      </c>
    </row>
    <row r="19" spans="1:2">
      <c r="A19" s="4" t="s">
        <v>421</v>
      </c>
    </row>
    <row r="20" spans="1:2">
      <c r="A20" s="3" t="s">
        <v>412</v>
      </c>
    </row>
    <row r="21" spans="1:2">
      <c r="A21" s="4" t="s">
        <v>466</v>
      </c>
      <c r="B21" s="6" t="n">
        <v>50000</v>
      </c>
    </row>
    <row r="22" spans="1:2">
      <c r="A22" s="4" t="s">
        <v>467</v>
      </c>
      <c r="B22" s="7" t="n">
        <v>504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68</v>
      </c>
      <c r="B1" s="2" t="s">
        <v>2</v>
      </c>
      <c r="C1" s="2" t="s">
        <v>25</v>
      </c>
    </row>
    <row r="2" spans="1:3">
      <c r="A2" s="3" t="s">
        <v>196</v>
      </c>
    </row>
    <row r="3" spans="1:3">
      <c r="A3" s="4" t="s">
        <v>469</v>
      </c>
      <c r="B3" s="7" t="n">
        <v>477835</v>
      </c>
      <c r="C3" s="7" t="n">
        <v>475364</v>
      </c>
    </row>
    <row r="4" spans="1:3">
      <c r="A4" s="4" t="s">
        <v>470</v>
      </c>
      <c r="B4" s="6" t="n">
        <v>471844</v>
      </c>
      <c r="C4" s="6" t="n">
        <v>448179</v>
      </c>
    </row>
    <row r="5" spans="1:3">
      <c r="A5" s="4" t="s">
        <v>471</v>
      </c>
      <c r="B5" s="6" t="n">
        <v>578028</v>
      </c>
      <c r="C5" s="6" t="n">
        <v>574225</v>
      </c>
    </row>
    <row r="6" spans="1:3">
      <c r="A6" s="4" t="s">
        <v>472</v>
      </c>
      <c r="B6" s="6" t="n">
        <v>75858</v>
      </c>
      <c r="C6" s="6" t="n">
        <v>78345</v>
      </c>
    </row>
    <row r="7" spans="1:3">
      <c r="A7" s="4" t="s">
        <v>473</v>
      </c>
      <c r="B7" s="6" t="n">
        <v>5167</v>
      </c>
      <c r="C7" s="6" t="n">
        <v>5201</v>
      </c>
    </row>
    <row r="8" spans="1:3">
      <c r="A8" s="4" t="s">
        <v>474</v>
      </c>
      <c r="B8" s="6" t="n">
        <v>1454</v>
      </c>
      <c r="C8" s="6" t="n">
        <v>1040</v>
      </c>
    </row>
    <row r="9" spans="1:3">
      <c r="A9" s="4" t="s">
        <v>34</v>
      </c>
      <c r="B9" s="6" t="n">
        <v>-3878</v>
      </c>
      <c r="C9" s="6" t="n">
        <v>-4556</v>
      </c>
    </row>
    <row r="10" spans="1:3">
      <c r="A10" s="4" t="s">
        <v>35</v>
      </c>
      <c r="B10" s="6" t="n">
        <v>-16738</v>
      </c>
      <c r="C10" s="6" t="n">
        <v>-16737</v>
      </c>
    </row>
    <row r="11" spans="1:3">
      <c r="A11" s="4" t="s">
        <v>36</v>
      </c>
      <c r="B11" s="7" t="n">
        <v>1589570</v>
      </c>
      <c r="C11" s="7" t="n">
        <v>15610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6"/>
    <col customWidth="1" max="3" min="3" width="19"/>
    <col customWidth="1" max="4" min="4" width="26"/>
  </cols>
  <sheetData>
    <row r="1" spans="1:4">
      <c r="A1" s="1" t="s">
        <v>475</v>
      </c>
      <c r="B1" s="2" t="s">
        <v>1</v>
      </c>
      <c r="D1" s="2" t="s">
        <v>371</v>
      </c>
    </row>
    <row r="2" spans="1:4">
      <c r="B2" s="2" t="s">
        <v>476</v>
      </c>
      <c r="C2" s="2" t="s">
        <v>477</v>
      </c>
      <c r="D2" s="2" t="s">
        <v>478</v>
      </c>
    </row>
    <row r="3" spans="1:4">
      <c r="A3" s="3" t="s">
        <v>479</v>
      </c>
    </row>
    <row r="4" spans="1:4">
      <c r="A4" s="4" t="s">
        <v>480</v>
      </c>
      <c r="B4" s="7" t="n">
        <v>-686000</v>
      </c>
      <c r="D4" s="7" t="n">
        <v>-636000</v>
      </c>
    </row>
    <row r="5" spans="1:4">
      <c r="A5" s="4" t="s">
        <v>481</v>
      </c>
      <c r="B5" s="4" t="s">
        <v>482</v>
      </c>
      <c r="D5" s="4" t="s">
        <v>482</v>
      </c>
    </row>
    <row r="6" spans="1:4">
      <c r="A6" s="4" t="s">
        <v>483</v>
      </c>
      <c r="B6" s="4" t="s">
        <v>484</v>
      </c>
      <c r="D6" s="4" t="s">
        <v>485</v>
      </c>
    </row>
    <row r="7" spans="1:4">
      <c r="A7" s="4" t="s">
        <v>486</v>
      </c>
      <c r="B7" s="4" t="s">
        <v>487</v>
      </c>
    </row>
    <row r="8" spans="1:4">
      <c r="A8" s="4" t="s">
        <v>488</v>
      </c>
      <c r="B8" s="4" t="s">
        <v>489</v>
      </c>
    </row>
    <row r="9" spans="1:4">
      <c r="A9" s="4" t="s">
        <v>490</v>
      </c>
      <c r="B9" s="4" t="s">
        <v>491</v>
      </c>
    </row>
    <row r="10" spans="1:4">
      <c r="A10" s="4" t="s">
        <v>492</v>
      </c>
      <c r="B10" s="4" t="s">
        <v>493</v>
      </c>
    </row>
    <row r="11" spans="1:4">
      <c r="A11" s="4" t="s">
        <v>494</v>
      </c>
      <c r="B11" s="4" t="s">
        <v>495</v>
      </c>
      <c r="D11" s="4" t="s">
        <v>495</v>
      </c>
    </row>
    <row r="12" spans="1:4">
      <c r="A12" s="4" t="s">
        <v>496</v>
      </c>
      <c r="B12" s="6" t="n">
        <v>16</v>
      </c>
      <c r="D12" s="6" t="n">
        <v>16</v>
      </c>
    </row>
    <row r="13" spans="1:4">
      <c r="A13" s="4" t="s">
        <v>497</v>
      </c>
      <c r="B13" s="4" t="s">
        <v>498</v>
      </c>
    </row>
    <row r="14" spans="1:4">
      <c r="A14" s="4" t="s">
        <v>499</v>
      </c>
      <c r="B14" s="7" t="n">
        <v>0</v>
      </c>
      <c r="D14" s="7" t="n">
        <v>0</v>
      </c>
    </row>
    <row r="15" spans="1:4">
      <c r="A15" s="4" t="s">
        <v>500</v>
      </c>
      <c r="B15" s="4" t="s">
        <v>501</v>
      </c>
    </row>
    <row r="16" spans="1:4">
      <c r="A16" s="4" t="s">
        <v>502</v>
      </c>
      <c r="B16" s="4" t="s">
        <v>503</v>
      </c>
    </row>
    <row r="17" spans="1:4">
      <c r="A17" s="4" t="s">
        <v>504</v>
      </c>
    </row>
    <row r="18" spans="1:4">
      <c r="A18" s="3" t="s">
        <v>479</v>
      </c>
    </row>
    <row r="19" spans="1:4">
      <c r="A19" s="4" t="s">
        <v>496</v>
      </c>
      <c r="B19" s="6" t="n">
        <v>0</v>
      </c>
      <c r="C19" s="6" t="n">
        <v>0</v>
      </c>
    </row>
    <row r="20" spans="1:4">
      <c r="A20" s="4" t="s">
        <v>397</v>
      </c>
    </row>
    <row r="21" spans="1:4">
      <c r="A21" s="3" t="s">
        <v>479</v>
      </c>
    </row>
    <row r="22" spans="1:4">
      <c r="A22" s="4" t="s">
        <v>505</v>
      </c>
      <c r="B22" s="4" t="s">
        <v>429</v>
      </c>
      <c r="D22" s="4" t="s">
        <v>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06</v>
      </c>
      <c r="B1" s="2" t="s">
        <v>1</v>
      </c>
    </row>
    <row r="2" spans="1:3">
      <c r="B2" s="2" t="s">
        <v>2</v>
      </c>
      <c r="C2" s="2" t="s">
        <v>68</v>
      </c>
    </row>
    <row r="3" spans="1:3">
      <c r="A3" s="3" t="s">
        <v>507</v>
      </c>
    </row>
    <row r="4" spans="1:3">
      <c r="A4" s="4" t="s">
        <v>508</v>
      </c>
      <c r="B4" s="7" t="n">
        <v>16737</v>
      </c>
      <c r="C4" s="7" t="n">
        <v>17373</v>
      </c>
    </row>
    <row r="5" spans="1:3">
      <c r="A5" s="4" t="s">
        <v>509</v>
      </c>
      <c r="B5" s="6" t="n">
        <v>-1343</v>
      </c>
      <c r="C5" s="6" t="n">
        <v>-762</v>
      </c>
    </row>
    <row r="6" spans="1:3">
      <c r="A6" s="4" t="s">
        <v>510</v>
      </c>
      <c r="B6" s="6" t="n">
        <v>148</v>
      </c>
      <c r="C6" s="6" t="n">
        <v>128</v>
      </c>
    </row>
    <row r="7" spans="1:3">
      <c r="A7" s="4" t="s">
        <v>511</v>
      </c>
      <c r="B7" s="6" t="n">
        <v>1196</v>
      </c>
      <c r="C7" s="6" t="n">
        <v>943</v>
      </c>
    </row>
    <row r="8" spans="1:3">
      <c r="A8" s="4" t="s">
        <v>512</v>
      </c>
      <c r="B8" s="6" t="n">
        <v>16738</v>
      </c>
      <c r="C8" s="6" t="n">
        <v>17682</v>
      </c>
    </row>
    <row r="9" spans="1:3">
      <c r="A9" s="4" t="s">
        <v>513</v>
      </c>
    </row>
    <row r="10" spans="1:3">
      <c r="A10" s="3" t="s">
        <v>507</v>
      </c>
    </row>
    <row r="11" spans="1:3">
      <c r="A11" s="4" t="s">
        <v>508</v>
      </c>
      <c r="B11" s="6" t="n">
        <v>6035</v>
      </c>
      <c r="C11" s="6" t="n">
        <v>7114</v>
      </c>
    </row>
    <row r="12" spans="1:3">
      <c r="A12" s="4" t="s">
        <v>509</v>
      </c>
      <c r="B12" s="6" t="n">
        <v>-271</v>
      </c>
      <c r="C12" s="6" t="n">
        <v>-74</v>
      </c>
    </row>
    <row r="13" spans="1:3">
      <c r="A13" s="4" t="s">
        <v>510</v>
      </c>
      <c r="B13" s="6" t="n">
        <v>8</v>
      </c>
      <c r="C13" s="6" t="n">
        <v>15</v>
      </c>
    </row>
    <row r="14" spans="1:3">
      <c r="A14" s="4" t="s">
        <v>511</v>
      </c>
      <c r="B14" s="6" t="n">
        <v>-145</v>
      </c>
      <c r="C14" s="6" t="n">
        <v>168</v>
      </c>
    </row>
    <row r="15" spans="1:3">
      <c r="A15" s="4" t="s">
        <v>512</v>
      </c>
      <c r="B15" s="6" t="n">
        <v>5627</v>
      </c>
      <c r="C15" s="6" t="n">
        <v>7223</v>
      </c>
    </row>
    <row r="16" spans="1:3">
      <c r="A16" s="4" t="s">
        <v>514</v>
      </c>
    </row>
    <row r="17" spans="1:3">
      <c r="A17" s="3" t="s">
        <v>507</v>
      </c>
    </row>
    <row r="18" spans="1:3">
      <c r="A18" s="4" t="s">
        <v>508</v>
      </c>
      <c r="B18" s="6" t="n">
        <v>5605</v>
      </c>
      <c r="C18" s="6" t="n">
        <v>5310</v>
      </c>
    </row>
    <row r="19" spans="1:3">
      <c r="A19" s="4" t="s">
        <v>509</v>
      </c>
      <c r="B19" s="6" t="n">
        <v>0</v>
      </c>
      <c r="C19" s="6" t="n">
        <v>0</v>
      </c>
    </row>
    <row r="20" spans="1:3">
      <c r="A20" s="4" t="s">
        <v>510</v>
      </c>
      <c r="B20" s="6" t="n">
        <v>5</v>
      </c>
      <c r="C20" s="6" t="n">
        <v>50</v>
      </c>
    </row>
    <row r="21" spans="1:3">
      <c r="A21" s="4" t="s">
        <v>511</v>
      </c>
      <c r="B21" s="6" t="n">
        <v>434</v>
      </c>
      <c r="C21" s="6" t="n">
        <v>-64</v>
      </c>
    </row>
    <row r="22" spans="1:3">
      <c r="A22" s="4" t="s">
        <v>512</v>
      </c>
      <c r="B22" s="6" t="n">
        <v>6044</v>
      </c>
      <c r="C22" s="6" t="n">
        <v>5296</v>
      </c>
    </row>
    <row r="23" spans="1:3">
      <c r="A23" s="4" t="s">
        <v>515</v>
      </c>
    </row>
    <row r="24" spans="1:3">
      <c r="A24" s="3" t="s">
        <v>507</v>
      </c>
    </row>
    <row r="25" spans="1:3">
      <c r="A25" s="4" t="s">
        <v>508</v>
      </c>
      <c r="B25" s="6" t="n">
        <v>2475</v>
      </c>
      <c r="C25" s="6" t="n">
        <v>2479</v>
      </c>
    </row>
    <row r="26" spans="1:3">
      <c r="A26" s="4" t="s">
        <v>509</v>
      </c>
      <c r="B26" s="6" t="n">
        <v>-25</v>
      </c>
      <c r="C26" s="6" t="n">
        <v>-66</v>
      </c>
    </row>
    <row r="27" spans="1:3">
      <c r="A27" s="4" t="s">
        <v>510</v>
      </c>
      <c r="B27" s="6" t="n">
        <v>59</v>
      </c>
      <c r="C27" s="6" t="n">
        <v>1</v>
      </c>
    </row>
    <row r="28" spans="1:3">
      <c r="A28" s="4" t="s">
        <v>511</v>
      </c>
      <c r="B28" s="6" t="n">
        <v>65</v>
      </c>
      <c r="C28" s="6" t="n">
        <v>372</v>
      </c>
    </row>
    <row r="29" spans="1:3">
      <c r="A29" s="4" t="s">
        <v>512</v>
      </c>
      <c r="B29" s="6" t="n">
        <v>2574</v>
      </c>
      <c r="C29" s="6" t="n">
        <v>2786</v>
      </c>
    </row>
    <row r="30" spans="1:3">
      <c r="A30" s="4" t="s">
        <v>516</v>
      </c>
    </row>
    <row r="31" spans="1:3">
      <c r="A31" s="3" t="s">
        <v>507</v>
      </c>
    </row>
    <row r="32" spans="1:3">
      <c r="A32" s="4" t="s">
        <v>508</v>
      </c>
      <c r="B32" s="6" t="n">
        <v>2371</v>
      </c>
      <c r="C32" s="6" t="n">
        <v>2205</v>
      </c>
    </row>
    <row r="33" spans="1:3">
      <c r="A33" s="4" t="s">
        <v>509</v>
      </c>
      <c r="B33" s="6" t="n">
        <v>-987</v>
      </c>
      <c r="C33" s="6" t="n">
        <v>-523</v>
      </c>
    </row>
    <row r="34" spans="1:3">
      <c r="A34" s="4" t="s">
        <v>510</v>
      </c>
      <c r="B34" s="6" t="n">
        <v>44</v>
      </c>
      <c r="C34" s="6" t="n">
        <v>29</v>
      </c>
    </row>
    <row r="35" spans="1:3">
      <c r="A35" s="4" t="s">
        <v>511</v>
      </c>
      <c r="B35" s="6" t="n">
        <v>846</v>
      </c>
      <c r="C35" s="6" t="n">
        <v>418</v>
      </c>
    </row>
    <row r="36" spans="1:3">
      <c r="A36" s="4" t="s">
        <v>512</v>
      </c>
      <c r="B36" s="6" t="n">
        <v>2274</v>
      </c>
      <c r="C36" s="6" t="n">
        <v>2129</v>
      </c>
    </row>
    <row r="37" spans="1:3">
      <c r="A37" s="4" t="s">
        <v>517</v>
      </c>
    </row>
    <row r="38" spans="1:3">
      <c r="A38" s="3" t="s">
        <v>507</v>
      </c>
    </row>
    <row r="39" spans="1:3">
      <c r="A39" s="4" t="s">
        <v>508</v>
      </c>
      <c r="B39" s="6" t="n">
        <v>90</v>
      </c>
      <c r="C39" s="6" t="n">
        <v>71</v>
      </c>
    </row>
    <row r="40" spans="1:3">
      <c r="A40" s="4" t="s">
        <v>509</v>
      </c>
      <c r="B40" s="6" t="n">
        <v>-9</v>
      </c>
      <c r="C40" s="6" t="n">
        <v>-42</v>
      </c>
    </row>
    <row r="41" spans="1:3">
      <c r="A41" s="4" t="s">
        <v>510</v>
      </c>
      <c r="B41" s="6" t="n">
        <v>12</v>
      </c>
      <c r="C41" s="6" t="n">
        <v>3</v>
      </c>
    </row>
    <row r="42" spans="1:3">
      <c r="A42" s="4" t="s">
        <v>511</v>
      </c>
      <c r="B42" s="6" t="n">
        <v>-12</v>
      </c>
      <c r="C42" s="6" t="n">
        <v>42</v>
      </c>
    </row>
    <row r="43" spans="1:3">
      <c r="A43" s="4" t="s">
        <v>512</v>
      </c>
      <c r="B43" s="6" t="n">
        <v>81</v>
      </c>
      <c r="C43" s="6" t="n">
        <v>74</v>
      </c>
    </row>
    <row r="44" spans="1:3">
      <c r="A44" s="4" t="s">
        <v>518</v>
      </c>
    </row>
    <row r="45" spans="1:3">
      <c r="A45" s="3" t="s">
        <v>507</v>
      </c>
    </row>
    <row r="46" spans="1:3">
      <c r="A46" s="4" t="s">
        <v>508</v>
      </c>
      <c r="B46" s="6" t="n">
        <v>161</v>
      </c>
      <c r="C46" s="6" t="n">
        <v>194</v>
      </c>
    </row>
    <row r="47" spans="1:3">
      <c r="A47" s="4" t="s">
        <v>509</v>
      </c>
      <c r="B47" s="6" t="n">
        <v>-51</v>
      </c>
      <c r="C47" s="6" t="n">
        <v>-57</v>
      </c>
    </row>
    <row r="48" spans="1:3">
      <c r="A48" s="4" t="s">
        <v>510</v>
      </c>
      <c r="B48" s="6" t="n">
        <v>20</v>
      </c>
      <c r="C48" s="6" t="n">
        <v>30</v>
      </c>
    </row>
    <row r="49" spans="1:3">
      <c r="A49" s="4" t="s">
        <v>511</v>
      </c>
      <c r="B49" s="6" t="n">
        <v>8</v>
      </c>
      <c r="C49" s="6" t="n">
        <v>7</v>
      </c>
    </row>
    <row r="50" spans="1:3">
      <c r="A50" s="4" t="s">
        <v>512</v>
      </c>
      <c r="B50" s="7" t="n">
        <v>138</v>
      </c>
      <c r="C50" s="7" t="n">
        <v>1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9</v>
      </c>
      <c r="B1" s="2" t="s">
        <v>2</v>
      </c>
      <c r="C1" s="2" t="s">
        <v>25</v>
      </c>
      <c r="D1" s="2" t="s">
        <v>68</v>
      </c>
      <c r="E1" s="2" t="s">
        <v>404</v>
      </c>
    </row>
    <row r="2" spans="1:5">
      <c r="A2" s="3" t="s">
        <v>520</v>
      </c>
    </row>
    <row r="3" spans="1:5">
      <c r="A3" s="4" t="s">
        <v>521</v>
      </c>
      <c r="B3" s="7" t="n">
        <v>315</v>
      </c>
      <c r="C3" s="7" t="n">
        <v>278</v>
      </c>
    </row>
    <row r="4" spans="1:5">
      <c r="A4" s="4" t="s">
        <v>522</v>
      </c>
      <c r="B4" s="6" t="n">
        <v>13704</v>
      </c>
      <c r="C4" s="6" t="n">
        <v>13547</v>
      </c>
    </row>
    <row r="5" spans="1:5">
      <c r="A5" s="4" t="s">
        <v>523</v>
      </c>
      <c r="B5" s="6" t="n">
        <v>2719</v>
      </c>
      <c r="C5" s="6" t="n">
        <v>2912</v>
      </c>
    </row>
    <row r="6" spans="1:5">
      <c r="A6" s="4" t="s">
        <v>524</v>
      </c>
      <c r="B6" s="6" t="n">
        <v>16738</v>
      </c>
      <c r="C6" s="6" t="n">
        <v>16737</v>
      </c>
      <c r="D6" s="7" t="n">
        <v>17682</v>
      </c>
      <c r="E6" s="7" t="n">
        <v>17373</v>
      </c>
    </row>
    <row r="7" spans="1:5">
      <c r="A7" s="3" t="s">
        <v>525</v>
      </c>
    </row>
    <row r="8" spans="1:5">
      <c r="A8" s="4" t="s">
        <v>526</v>
      </c>
      <c r="B8" s="6" t="n">
        <v>1262</v>
      </c>
      <c r="C8" s="6" t="n">
        <v>1837</v>
      </c>
    </row>
    <row r="9" spans="1:5">
      <c r="A9" s="4" t="s">
        <v>527</v>
      </c>
      <c r="B9" s="6" t="n">
        <v>1593644</v>
      </c>
      <c r="C9" s="6" t="n">
        <v>1564891</v>
      </c>
    </row>
    <row r="10" spans="1:5">
      <c r="A10" s="4" t="s">
        <v>524</v>
      </c>
      <c r="B10" s="6" t="n">
        <v>949679</v>
      </c>
      <c r="D10" s="6" t="n">
        <v>923543</v>
      </c>
    </row>
    <row r="11" spans="1:5">
      <c r="A11" s="4" t="s">
        <v>528</v>
      </c>
      <c r="B11" s="6" t="n">
        <v>14604</v>
      </c>
      <c r="C11" s="6" t="n">
        <v>14941</v>
      </c>
    </row>
    <row r="12" spans="1:5">
      <c r="A12" s="4" t="s">
        <v>529</v>
      </c>
      <c r="B12" s="6" t="n">
        <v>1610186</v>
      </c>
      <c r="C12" s="6" t="n">
        <v>1582354</v>
      </c>
    </row>
    <row r="13" spans="1:5">
      <c r="A13" s="4" t="s">
        <v>530</v>
      </c>
    </row>
    <row r="14" spans="1:5">
      <c r="A14" s="3" t="s">
        <v>520</v>
      </c>
    </row>
    <row r="15" spans="1:5">
      <c r="A15" s="4" t="s">
        <v>524</v>
      </c>
      <c r="B15" s="6" t="n">
        <v>0</v>
      </c>
      <c r="C15" s="6" t="n">
        <v>0</v>
      </c>
    </row>
    <row r="16" spans="1:5">
      <c r="A16" s="3" t="s">
        <v>525</v>
      </c>
    </row>
    <row r="17" spans="1:5">
      <c r="A17" s="4" t="s">
        <v>524</v>
      </c>
      <c r="B17" s="6" t="n">
        <v>676</v>
      </c>
      <c r="C17" s="6" t="n">
        <v>685</v>
      </c>
    </row>
    <row r="18" spans="1:5">
      <c r="A18" s="4" t="s">
        <v>513</v>
      </c>
    </row>
    <row r="19" spans="1:5">
      <c r="A19" s="3" t="s">
        <v>520</v>
      </c>
    </row>
    <row r="20" spans="1:5">
      <c r="A20" s="4" t="s">
        <v>521</v>
      </c>
      <c r="B20" s="6" t="n">
        <v>208</v>
      </c>
      <c r="C20" s="6" t="n">
        <v>239</v>
      </c>
    </row>
    <row r="21" spans="1:5">
      <c r="A21" s="4" t="s">
        <v>522</v>
      </c>
      <c r="B21" s="6" t="n">
        <v>4634</v>
      </c>
      <c r="C21" s="6" t="n">
        <v>4909</v>
      </c>
    </row>
    <row r="22" spans="1:5">
      <c r="A22" s="4" t="s">
        <v>523</v>
      </c>
      <c r="B22" s="6" t="n">
        <v>785</v>
      </c>
      <c r="C22" s="6" t="n">
        <v>887</v>
      </c>
    </row>
    <row r="23" spans="1:5">
      <c r="A23" s="4" t="s">
        <v>524</v>
      </c>
      <c r="B23" s="6" t="n">
        <v>5627</v>
      </c>
      <c r="C23" s="6" t="n">
        <v>6035</v>
      </c>
      <c r="D23" s="6" t="n">
        <v>7223</v>
      </c>
      <c r="E23" s="6" t="n">
        <v>7114</v>
      </c>
    </row>
    <row r="24" spans="1:5">
      <c r="A24" s="3" t="s">
        <v>525</v>
      </c>
    </row>
    <row r="25" spans="1:5">
      <c r="A25" s="4" t="s">
        <v>526</v>
      </c>
      <c r="B25" s="6" t="n">
        <v>1032</v>
      </c>
      <c r="C25" s="6" t="n">
        <v>1196</v>
      </c>
    </row>
    <row r="26" spans="1:5">
      <c r="A26" s="4" t="s">
        <v>527</v>
      </c>
      <c r="B26" s="6" t="n">
        <v>471932</v>
      </c>
      <c r="C26" s="6" t="n">
        <v>469128</v>
      </c>
    </row>
    <row r="27" spans="1:5">
      <c r="A27" s="4" t="s">
        <v>524</v>
      </c>
      <c r="B27" s="6" t="n">
        <v>477835</v>
      </c>
      <c r="D27" s="6" t="n">
        <v>475364</v>
      </c>
    </row>
    <row r="28" spans="1:5">
      <c r="A28" s="4" t="s">
        <v>528</v>
      </c>
      <c r="B28" s="6" t="n">
        <v>4871</v>
      </c>
      <c r="C28" s="6" t="n">
        <v>5040</v>
      </c>
    </row>
    <row r="29" spans="1:5">
      <c r="A29" s="4" t="s">
        <v>529</v>
      </c>
      <c r="B29" s="6" t="n">
        <v>477835</v>
      </c>
      <c r="C29" s="6" t="n">
        <v>475364</v>
      </c>
    </row>
    <row r="30" spans="1:5">
      <c r="A30" s="4" t="s">
        <v>531</v>
      </c>
    </row>
    <row r="31" spans="1:5">
      <c r="A31" s="3" t="s">
        <v>520</v>
      </c>
    </row>
    <row r="32" spans="1:5">
      <c r="A32" s="4" t="s">
        <v>524</v>
      </c>
      <c r="B32" s="6" t="n">
        <v>0</v>
      </c>
      <c r="C32" s="6" t="n">
        <v>0</v>
      </c>
    </row>
    <row r="33" spans="1:5">
      <c r="A33" s="3" t="s">
        <v>525</v>
      </c>
    </row>
    <row r="34" spans="1:5">
      <c r="A34" s="4" t="s">
        <v>524</v>
      </c>
      <c r="B34" s="6" t="n">
        <v>0</v>
      </c>
      <c r="C34" s="6" t="n">
        <v>0</v>
      </c>
    </row>
    <row r="35" spans="1:5">
      <c r="A35" s="4" t="s">
        <v>514</v>
      </c>
    </row>
    <row r="36" spans="1:5">
      <c r="A36" s="3" t="s">
        <v>520</v>
      </c>
    </row>
    <row r="37" spans="1:5">
      <c r="A37" s="4" t="s">
        <v>521</v>
      </c>
      <c r="B37" s="6" t="n">
        <v>107</v>
      </c>
      <c r="C37" s="6" t="n">
        <v>0</v>
      </c>
    </row>
    <row r="38" spans="1:5">
      <c r="A38" s="4" t="s">
        <v>522</v>
      </c>
      <c r="B38" s="6" t="n">
        <v>4003</v>
      </c>
      <c r="C38" s="6" t="n">
        <v>3580</v>
      </c>
    </row>
    <row r="39" spans="1:5">
      <c r="A39" s="4" t="s">
        <v>523</v>
      </c>
      <c r="B39" s="6" t="n">
        <v>1934</v>
      </c>
      <c r="C39" s="6" t="n">
        <v>2025</v>
      </c>
    </row>
    <row r="40" spans="1:5">
      <c r="A40" s="4" t="s">
        <v>524</v>
      </c>
      <c r="B40" s="6" t="n">
        <v>6044</v>
      </c>
      <c r="C40" s="6" t="n">
        <v>5605</v>
      </c>
      <c r="D40" s="6" t="n">
        <v>5296</v>
      </c>
      <c r="E40" s="6" t="n">
        <v>5310</v>
      </c>
    </row>
    <row r="41" spans="1:5">
      <c r="A41" s="3" t="s">
        <v>525</v>
      </c>
    </row>
    <row r="42" spans="1:5">
      <c r="A42" s="4" t="s">
        <v>526</v>
      </c>
      <c r="B42" s="6" t="n">
        <v>230</v>
      </c>
      <c r="C42" s="6" t="n">
        <v>393</v>
      </c>
    </row>
    <row r="43" spans="1:5">
      <c r="A43" s="4" t="s">
        <v>527</v>
      </c>
      <c r="B43" s="6" t="n">
        <v>461205</v>
      </c>
      <c r="C43" s="6" t="n">
        <v>437200</v>
      </c>
    </row>
    <row r="44" spans="1:5">
      <c r="A44" s="4" t="s">
        <v>524</v>
      </c>
      <c r="B44" s="6" t="n">
        <v>471844</v>
      </c>
      <c r="D44" s="6" t="n">
        <v>448179</v>
      </c>
    </row>
    <row r="45" spans="1:5">
      <c r="A45" s="4" t="s">
        <v>528</v>
      </c>
      <c r="B45" s="6" t="n">
        <v>9733</v>
      </c>
      <c r="C45" s="6" t="n">
        <v>9901</v>
      </c>
    </row>
    <row r="46" spans="1:5">
      <c r="A46" s="4" t="s">
        <v>529</v>
      </c>
      <c r="B46" s="6" t="n">
        <v>471844</v>
      </c>
      <c r="C46" s="6" t="n">
        <v>448179</v>
      </c>
    </row>
    <row r="47" spans="1:5">
      <c r="A47" s="4" t="s">
        <v>532</v>
      </c>
    </row>
    <row r="48" spans="1:5">
      <c r="A48" s="3" t="s">
        <v>520</v>
      </c>
    </row>
    <row r="49" spans="1:5">
      <c r="A49" s="4" t="s">
        <v>524</v>
      </c>
      <c r="B49" s="6" t="n">
        <v>0</v>
      </c>
      <c r="C49" s="6" t="n">
        <v>0</v>
      </c>
    </row>
    <row r="50" spans="1:5">
      <c r="A50" s="3" t="s">
        <v>525</v>
      </c>
    </row>
    <row r="51" spans="1:5">
      <c r="A51" s="4" t="s">
        <v>524</v>
      </c>
      <c r="B51" s="6" t="n">
        <v>676</v>
      </c>
      <c r="C51" s="6" t="n">
        <v>685</v>
      </c>
    </row>
    <row r="52" spans="1:5">
      <c r="A52" s="4" t="s">
        <v>515</v>
      </c>
    </row>
    <row r="53" spans="1:5">
      <c r="A53" s="3" t="s">
        <v>520</v>
      </c>
    </row>
    <row r="54" spans="1:5">
      <c r="A54" s="4" t="s">
        <v>521</v>
      </c>
      <c r="B54" s="6" t="n">
        <v>0</v>
      </c>
      <c r="C54" s="6" t="n">
        <v>39</v>
      </c>
    </row>
    <row r="55" spans="1:5">
      <c r="A55" s="4" t="s">
        <v>522</v>
      </c>
      <c r="B55" s="6" t="n">
        <v>2574</v>
      </c>
      <c r="C55" s="6" t="n">
        <v>2436</v>
      </c>
    </row>
    <row r="56" spans="1:5">
      <c r="A56" s="4" t="s">
        <v>523</v>
      </c>
      <c r="B56" s="6" t="n">
        <v>0</v>
      </c>
      <c r="C56" s="6" t="n">
        <v>0</v>
      </c>
    </row>
    <row r="57" spans="1:5">
      <c r="A57" s="4" t="s">
        <v>524</v>
      </c>
      <c r="B57" s="6" t="n">
        <v>2574</v>
      </c>
      <c r="C57" s="6" t="n">
        <v>2475</v>
      </c>
      <c r="D57" s="6" t="n">
        <v>2786</v>
      </c>
      <c r="E57" s="6" t="n">
        <v>2479</v>
      </c>
    </row>
    <row r="58" spans="1:5">
      <c r="A58" s="3" t="s">
        <v>525</v>
      </c>
    </row>
    <row r="59" spans="1:5">
      <c r="A59" s="4" t="s">
        <v>526</v>
      </c>
      <c r="B59" s="6" t="n">
        <v>0</v>
      </c>
      <c r="C59" s="6" t="n">
        <v>248</v>
      </c>
    </row>
    <row r="60" spans="1:5">
      <c r="A60" s="4" t="s">
        <v>527</v>
      </c>
      <c r="B60" s="6" t="n">
        <v>578028</v>
      </c>
      <c r="C60" s="6" t="n">
        <v>573977</v>
      </c>
    </row>
    <row r="61" spans="1:5">
      <c r="A61" s="4" t="s">
        <v>528</v>
      </c>
      <c r="B61" s="6" t="n">
        <v>0</v>
      </c>
      <c r="C61" s="6" t="n">
        <v>0</v>
      </c>
    </row>
    <row r="62" spans="1:5">
      <c r="A62" s="4" t="s">
        <v>529</v>
      </c>
      <c r="B62" s="6" t="n">
        <v>578028</v>
      </c>
      <c r="C62" s="6" t="n">
        <v>574225</v>
      </c>
    </row>
    <row r="63" spans="1:5">
      <c r="A63" s="4" t="s">
        <v>533</v>
      </c>
    </row>
    <row r="64" spans="1:5">
      <c r="A64" s="3" t="s">
        <v>520</v>
      </c>
    </row>
    <row r="65" spans="1:5">
      <c r="A65" s="4" t="s">
        <v>524</v>
      </c>
      <c r="B65" s="6" t="n">
        <v>0</v>
      </c>
      <c r="C65" s="6" t="n">
        <v>0</v>
      </c>
    </row>
    <row r="66" spans="1:5">
      <c r="A66" s="3" t="s">
        <v>525</v>
      </c>
    </row>
    <row r="67" spans="1:5">
      <c r="A67" s="4" t="s">
        <v>524</v>
      </c>
      <c r="B67" s="6" t="n">
        <v>0</v>
      </c>
      <c r="C67" s="6" t="n">
        <v>0</v>
      </c>
    </row>
    <row r="68" spans="1:5">
      <c r="A68" s="4" t="s">
        <v>516</v>
      </c>
    </row>
    <row r="69" spans="1:5">
      <c r="A69" s="3" t="s">
        <v>520</v>
      </c>
    </row>
    <row r="70" spans="1:5">
      <c r="A70" s="4" t="s">
        <v>521</v>
      </c>
      <c r="B70" s="6" t="n">
        <v>0</v>
      </c>
      <c r="C70" s="6" t="n">
        <v>0</v>
      </c>
    </row>
    <row r="71" spans="1:5">
      <c r="A71" s="4" t="s">
        <v>522</v>
      </c>
      <c r="B71" s="6" t="n">
        <v>2274</v>
      </c>
      <c r="C71" s="6" t="n">
        <v>2371</v>
      </c>
    </row>
    <row r="72" spans="1:5">
      <c r="A72" s="4" t="s">
        <v>523</v>
      </c>
      <c r="B72" s="6" t="n">
        <v>0</v>
      </c>
      <c r="C72" s="6" t="n">
        <v>0</v>
      </c>
    </row>
    <row r="73" spans="1:5">
      <c r="A73" s="4" t="s">
        <v>524</v>
      </c>
      <c r="B73" s="6" t="n">
        <v>2274</v>
      </c>
      <c r="C73" s="6" t="n">
        <v>2371</v>
      </c>
      <c r="D73" s="6" t="n">
        <v>2129</v>
      </c>
      <c r="E73" s="6" t="n">
        <v>2205</v>
      </c>
    </row>
    <row r="74" spans="1:5">
      <c r="A74" s="3" t="s">
        <v>525</v>
      </c>
    </row>
    <row r="75" spans="1:5">
      <c r="A75" s="4" t="s">
        <v>526</v>
      </c>
      <c r="B75" s="6" t="n">
        <v>0</v>
      </c>
      <c r="C75" s="6" t="n">
        <v>0</v>
      </c>
    </row>
    <row r="76" spans="1:5">
      <c r="A76" s="4" t="s">
        <v>527</v>
      </c>
      <c r="B76" s="6" t="n">
        <v>75858</v>
      </c>
      <c r="C76" s="6" t="n">
        <v>78345</v>
      </c>
    </row>
    <row r="77" spans="1:5">
      <c r="A77" s="4" t="s">
        <v>528</v>
      </c>
      <c r="B77" s="6" t="n">
        <v>0</v>
      </c>
      <c r="C77" s="6" t="n">
        <v>0</v>
      </c>
    </row>
    <row r="78" spans="1:5">
      <c r="A78" s="4" t="s">
        <v>529</v>
      </c>
      <c r="B78" s="6" t="n">
        <v>75858</v>
      </c>
      <c r="C78" s="6" t="n">
        <v>78345</v>
      </c>
    </row>
    <row r="79" spans="1:5">
      <c r="A79" s="4" t="s">
        <v>534</v>
      </c>
    </row>
    <row r="80" spans="1:5">
      <c r="A80" s="3" t="s">
        <v>520</v>
      </c>
    </row>
    <row r="81" spans="1:5">
      <c r="A81" s="4" t="s">
        <v>524</v>
      </c>
      <c r="B81" s="6" t="n">
        <v>0</v>
      </c>
      <c r="C81" s="6" t="n">
        <v>0</v>
      </c>
    </row>
    <row r="82" spans="1:5">
      <c r="A82" s="3" t="s">
        <v>525</v>
      </c>
    </row>
    <row r="83" spans="1:5">
      <c r="A83" s="4" t="s">
        <v>524</v>
      </c>
      <c r="B83" s="6" t="n">
        <v>0</v>
      </c>
      <c r="C83" s="6" t="n">
        <v>0</v>
      </c>
    </row>
    <row r="84" spans="1:5">
      <c r="A84" s="4" t="s">
        <v>517</v>
      </c>
    </row>
    <row r="85" spans="1:5">
      <c r="A85" s="3" t="s">
        <v>520</v>
      </c>
    </row>
    <row r="86" spans="1:5">
      <c r="A86" s="4" t="s">
        <v>521</v>
      </c>
      <c r="B86" s="6" t="n">
        <v>0</v>
      </c>
      <c r="C86" s="6" t="n">
        <v>0</v>
      </c>
    </row>
    <row r="87" spans="1:5">
      <c r="A87" s="4" t="s">
        <v>522</v>
      </c>
      <c r="B87" s="6" t="n">
        <v>81</v>
      </c>
      <c r="C87" s="6" t="n">
        <v>90</v>
      </c>
    </row>
    <row r="88" spans="1:5">
      <c r="A88" s="4" t="s">
        <v>523</v>
      </c>
      <c r="B88" s="6" t="n">
        <v>0</v>
      </c>
      <c r="C88" s="6" t="n">
        <v>0</v>
      </c>
    </row>
    <row r="89" spans="1:5">
      <c r="A89" s="4" t="s">
        <v>524</v>
      </c>
      <c r="B89" s="6" t="n">
        <v>81</v>
      </c>
      <c r="C89" s="6" t="n">
        <v>90</v>
      </c>
      <c r="D89" s="6" t="n">
        <v>74</v>
      </c>
      <c r="E89" s="6" t="n">
        <v>71</v>
      </c>
    </row>
    <row r="90" spans="1:5">
      <c r="A90" s="3" t="s">
        <v>525</v>
      </c>
    </row>
    <row r="91" spans="1:5">
      <c r="A91" s="4" t="s">
        <v>526</v>
      </c>
      <c r="B91" s="6" t="n">
        <v>0</v>
      </c>
      <c r="C91" s="6" t="n">
        <v>0</v>
      </c>
    </row>
    <row r="92" spans="1:5">
      <c r="A92" s="4" t="s">
        <v>527</v>
      </c>
      <c r="B92" s="6" t="n">
        <v>5167</v>
      </c>
      <c r="C92" s="6" t="n">
        <v>5201</v>
      </c>
    </row>
    <row r="93" spans="1:5">
      <c r="A93" s="4" t="s">
        <v>528</v>
      </c>
      <c r="B93" s="6" t="n">
        <v>0</v>
      </c>
      <c r="C93" s="6" t="n">
        <v>0</v>
      </c>
    </row>
    <row r="94" spans="1:5">
      <c r="A94" s="4" t="s">
        <v>529</v>
      </c>
      <c r="B94" s="6" t="n">
        <v>5167</v>
      </c>
      <c r="C94" s="6" t="n">
        <v>5201</v>
      </c>
    </row>
    <row r="95" spans="1:5">
      <c r="A95" s="4" t="s">
        <v>535</v>
      </c>
    </row>
    <row r="96" spans="1:5">
      <c r="A96" s="3" t="s">
        <v>520</v>
      </c>
    </row>
    <row r="97" spans="1:5">
      <c r="A97" s="4" t="s">
        <v>524</v>
      </c>
      <c r="B97" s="6" t="n">
        <v>0</v>
      </c>
      <c r="C97" s="6" t="n">
        <v>0</v>
      </c>
    </row>
    <row r="98" spans="1:5">
      <c r="A98" s="3" t="s">
        <v>525</v>
      </c>
    </row>
    <row r="99" spans="1:5">
      <c r="A99" s="4" t="s">
        <v>524</v>
      </c>
      <c r="B99" s="6" t="n">
        <v>0</v>
      </c>
      <c r="C99" s="6" t="n">
        <v>0</v>
      </c>
    </row>
    <row r="100" spans="1:5">
      <c r="A100" s="4" t="s">
        <v>518</v>
      </c>
    </row>
    <row r="101" spans="1:5">
      <c r="A101" s="3" t="s">
        <v>520</v>
      </c>
    </row>
    <row r="102" spans="1:5">
      <c r="A102" s="4" t="s">
        <v>521</v>
      </c>
      <c r="B102" s="6" t="n">
        <v>0</v>
      </c>
      <c r="C102" s="6" t="n">
        <v>0</v>
      </c>
    </row>
    <row r="103" spans="1:5">
      <c r="A103" s="4" t="s">
        <v>522</v>
      </c>
      <c r="B103" s="6" t="n">
        <v>138</v>
      </c>
      <c r="C103" s="6" t="n">
        <v>161</v>
      </c>
    </row>
    <row r="104" spans="1:5">
      <c r="A104" s="4" t="s">
        <v>523</v>
      </c>
      <c r="B104" s="6" t="n">
        <v>0</v>
      </c>
      <c r="C104" s="6" t="n">
        <v>0</v>
      </c>
    </row>
    <row r="105" spans="1:5">
      <c r="A105" s="4" t="s">
        <v>524</v>
      </c>
      <c r="B105" s="6" t="n">
        <v>138</v>
      </c>
      <c r="C105" s="6" t="n">
        <v>161</v>
      </c>
      <c r="D105" s="7" t="n">
        <v>174</v>
      </c>
      <c r="E105" s="7" t="n">
        <v>194</v>
      </c>
    </row>
    <row r="106" spans="1:5">
      <c r="A106" s="3" t="s">
        <v>525</v>
      </c>
    </row>
    <row r="107" spans="1:5">
      <c r="A107" s="4" t="s">
        <v>526</v>
      </c>
      <c r="B107" s="6" t="n">
        <v>0</v>
      </c>
      <c r="C107" s="6" t="n">
        <v>0</v>
      </c>
    </row>
    <row r="108" spans="1:5">
      <c r="A108" s="4" t="s">
        <v>527</v>
      </c>
      <c r="B108" s="6" t="n">
        <v>1454</v>
      </c>
      <c r="C108" s="6" t="n">
        <v>1040</v>
      </c>
    </row>
    <row r="109" spans="1:5">
      <c r="A109" s="4" t="s">
        <v>528</v>
      </c>
      <c r="B109" s="6" t="n">
        <v>0</v>
      </c>
      <c r="C109" s="6" t="n">
        <v>0</v>
      </c>
    </row>
    <row r="110" spans="1:5">
      <c r="A110" s="4" t="s">
        <v>529</v>
      </c>
      <c r="B110" s="6" t="n">
        <v>1454</v>
      </c>
      <c r="C110" s="6" t="n">
        <v>1040</v>
      </c>
    </row>
    <row r="111" spans="1:5">
      <c r="A111" s="4" t="s">
        <v>536</v>
      </c>
    </row>
    <row r="112" spans="1:5">
      <c r="A112" s="3" t="s">
        <v>520</v>
      </c>
    </row>
    <row r="113" spans="1:5">
      <c r="A113" s="4" t="s">
        <v>524</v>
      </c>
      <c r="B113" s="6" t="n">
        <v>0</v>
      </c>
      <c r="C113" s="6" t="n">
        <v>0</v>
      </c>
    </row>
    <row r="114" spans="1:5">
      <c r="A114" s="3" t="s">
        <v>525</v>
      </c>
    </row>
    <row r="115" spans="1:5">
      <c r="A115" s="4" t="s">
        <v>524</v>
      </c>
      <c r="B115" s="7" t="n">
        <v>0</v>
      </c>
      <c r="C115"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17859</v>
      </c>
      <c r="C3" s="7" t="n">
        <v>18501</v>
      </c>
    </row>
    <row r="4" spans="1:3">
      <c r="A4" s="4" t="s">
        <v>540</v>
      </c>
      <c r="B4" s="6" t="n">
        <v>15866</v>
      </c>
      <c r="C4" s="6" t="n">
        <v>16778</v>
      </c>
    </row>
    <row r="5" spans="1:3">
      <c r="A5" s="4" t="s">
        <v>541</v>
      </c>
      <c r="B5" s="6" t="n">
        <v>3034</v>
      </c>
      <c r="C5" s="6" t="n">
        <v>3190</v>
      </c>
    </row>
    <row r="6" spans="1:3">
      <c r="A6" s="4" t="s">
        <v>513</v>
      </c>
    </row>
    <row r="7" spans="1:3">
      <c r="A7" s="3" t="s">
        <v>538</v>
      </c>
    </row>
    <row r="8" spans="1:3">
      <c r="A8" s="4" t="s">
        <v>542</v>
      </c>
      <c r="B8" s="6" t="n">
        <v>3416</v>
      </c>
      <c r="C8" s="6" t="n">
        <v>3448</v>
      </c>
    </row>
    <row r="9" spans="1:3">
      <c r="A9" s="4" t="s">
        <v>543</v>
      </c>
      <c r="B9" s="6" t="n">
        <v>3309</v>
      </c>
      <c r="C9" s="6" t="n">
        <v>3448</v>
      </c>
    </row>
    <row r="10" spans="1:3">
      <c r="A10" s="4" t="s">
        <v>541</v>
      </c>
      <c r="B10" s="6" t="n">
        <v>993</v>
      </c>
      <c r="C10" s="6" t="n">
        <v>1126</v>
      </c>
    </row>
    <row r="11" spans="1:3">
      <c r="A11" s="4" t="s">
        <v>544</v>
      </c>
      <c r="B11" s="6" t="n">
        <v>3527</v>
      </c>
      <c r="C11" s="6" t="n">
        <v>3716</v>
      </c>
    </row>
    <row r="12" spans="1:3">
      <c r="A12" s="4" t="s">
        <v>545</v>
      </c>
      <c r="B12" s="6" t="n">
        <v>2594</v>
      </c>
      <c r="C12" s="6" t="n">
        <v>2788</v>
      </c>
    </row>
    <row r="13" spans="1:3">
      <c r="A13" s="4" t="s">
        <v>546</v>
      </c>
      <c r="B13" s="6" t="n">
        <v>0</v>
      </c>
      <c r="C13" s="6" t="n">
        <v>0</v>
      </c>
    </row>
    <row r="14" spans="1:3">
      <c r="A14" s="4" t="s">
        <v>514</v>
      </c>
    </row>
    <row r="15" spans="1:3">
      <c r="A15" s="3" t="s">
        <v>538</v>
      </c>
    </row>
    <row r="16" spans="1:3">
      <c r="A16" s="4" t="s">
        <v>542</v>
      </c>
      <c r="B16" s="6" t="n">
        <v>6426</v>
      </c>
      <c r="C16" s="6" t="n">
        <v>5985</v>
      </c>
    </row>
    <row r="17" spans="1:3">
      <c r="A17" s="4" t="s">
        <v>543</v>
      </c>
      <c r="B17" s="6" t="n">
        <v>5473</v>
      </c>
      <c r="C17" s="6" t="n">
        <v>5343</v>
      </c>
    </row>
    <row r="18" spans="1:3">
      <c r="A18" s="4" t="s">
        <v>541</v>
      </c>
      <c r="B18" s="6" t="n">
        <v>2041</v>
      </c>
      <c r="C18" s="6" t="n">
        <v>2025</v>
      </c>
    </row>
    <row r="19" spans="1:3">
      <c r="A19" s="4" t="s">
        <v>544</v>
      </c>
      <c r="B19" s="6" t="n">
        <v>4490</v>
      </c>
      <c r="C19" s="6" t="n">
        <v>5001</v>
      </c>
    </row>
    <row r="20" spans="1:3">
      <c r="A20" s="4" t="s">
        <v>545</v>
      </c>
      <c r="B20" s="6" t="n">
        <v>4490</v>
      </c>
      <c r="C20" s="6" t="n">
        <v>4951</v>
      </c>
    </row>
    <row r="21" spans="1:3">
      <c r="A21" s="4" t="s">
        <v>546</v>
      </c>
      <c r="B21" s="6" t="n">
        <v>0</v>
      </c>
      <c r="C21" s="6" t="n">
        <v>0</v>
      </c>
    </row>
    <row r="22" spans="1:3">
      <c r="A22" s="4" t="s">
        <v>515</v>
      </c>
    </row>
    <row r="23" spans="1:3">
      <c r="A23" s="3" t="s">
        <v>538</v>
      </c>
    </row>
    <row r="24" spans="1:3">
      <c r="A24" s="4" t="s">
        <v>542</v>
      </c>
      <c r="B24" s="6" t="n">
        <v>0</v>
      </c>
      <c r="C24" s="6" t="n">
        <v>351</v>
      </c>
    </row>
    <row r="25" spans="1:3">
      <c r="A25" s="4" t="s">
        <v>543</v>
      </c>
      <c r="B25" s="6" t="n">
        <v>0</v>
      </c>
      <c r="C25" s="6" t="n">
        <v>248</v>
      </c>
    </row>
    <row r="26" spans="1:3">
      <c r="A26" s="4" t="s">
        <v>541</v>
      </c>
      <c r="B26" s="6" t="n">
        <v>0</v>
      </c>
      <c r="C26" s="6" t="n">
        <v>39</v>
      </c>
    </row>
    <row r="27" spans="1:3">
      <c r="A27" s="4" t="s">
        <v>544</v>
      </c>
      <c r="B27" s="6" t="n">
        <v>0</v>
      </c>
      <c r="C27" s="6" t="n">
        <v>0</v>
      </c>
    </row>
    <row r="28" spans="1:3">
      <c r="A28" s="4" t="s">
        <v>545</v>
      </c>
      <c r="B28" s="6" t="n">
        <v>0</v>
      </c>
      <c r="C28" s="6" t="n">
        <v>0</v>
      </c>
    </row>
    <row r="29" spans="1:3">
      <c r="A29" s="4" t="s">
        <v>546</v>
      </c>
      <c r="B29" s="7" t="n">
        <v>0</v>
      </c>
      <c r="C29"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68</v>
      </c>
    </row>
    <row r="3" spans="1:3">
      <c r="A3" s="3" t="s">
        <v>538</v>
      </c>
    </row>
    <row r="4" spans="1:3">
      <c r="A4" s="4" t="s">
        <v>548</v>
      </c>
      <c r="B4" s="7" t="n">
        <v>16322</v>
      </c>
      <c r="C4" s="7" t="n">
        <v>23401</v>
      </c>
    </row>
    <row r="5" spans="1:3">
      <c r="A5" s="4" t="s">
        <v>549</v>
      </c>
      <c r="B5" s="6" t="n">
        <v>6</v>
      </c>
      <c r="C5" s="6" t="n">
        <v>49</v>
      </c>
    </row>
    <row r="6" spans="1:3">
      <c r="A6" s="4" t="s">
        <v>550</v>
      </c>
      <c r="B6" s="6" t="n">
        <v>6</v>
      </c>
      <c r="C6" s="6" t="n">
        <v>49</v>
      </c>
    </row>
    <row r="7" spans="1:3">
      <c r="A7" s="4" t="s">
        <v>513</v>
      </c>
    </row>
    <row r="8" spans="1:3">
      <c r="A8" s="3" t="s">
        <v>538</v>
      </c>
    </row>
    <row r="9" spans="1:3">
      <c r="A9" s="4" t="s">
        <v>551</v>
      </c>
      <c r="B9" s="6" t="n">
        <v>3379</v>
      </c>
      <c r="C9" s="6" t="n">
        <v>5981</v>
      </c>
    </row>
    <row r="10" spans="1:3">
      <c r="A10" s="4" t="s">
        <v>552</v>
      </c>
      <c r="B10" s="6" t="n">
        <v>0</v>
      </c>
      <c r="C10" s="6" t="n">
        <v>35</v>
      </c>
    </row>
    <row r="11" spans="1:3">
      <c r="A11" s="4" t="s">
        <v>553</v>
      </c>
      <c r="B11" s="6" t="n">
        <v>0</v>
      </c>
      <c r="C11" s="6" t="n">
        <v>35</v>
      </c>
    </row>
    <row r="12" spans="1:3">
      <c r="A12" s="4" t="s">
        <v>554</v>
      </c>
      <c r="B12" s="6" t="n">
        <v>2691</v>
      </c>
      <c r="C12" s="6" t="n">
        <v>1636</v>
      </c>
    </row>
    <row r="13" spans="1:3">
      <c r="A13" s="4" t="s">
        <v>555</v>
      </c>
      <c r="B13" s="6" t="n">
        <v>0</v>
      </c>
      <c r="C13" s="6" t="n">
        <v>10</v>
      </c>
    </row>
    <row r="14" spans="1:3">
      <c r="A14" s="4" t="s">
        <v>556</v>
      </c>
      <c r="B14" s="6" t="n">
        <v>0</v>
      </c>
      <c r="C14" s="6" t="n">
        <v>10</v>
      </c>
    </row>
    <row r="15" spans="1:3">
      <c r="A15" s="4" t="s">
        <v>514</v>
      </c>
    </row>
    <row r="16" spans="1:3">
      <c r="A16" s="3" t="s">
        <v>538</v>
      </c>
    </row>
    <row r="17" spans="1:3">
      <c r="A17" s="4" t="s">
        <v>551</v>
      </c>
      <c r="B17" s="6" t="n">
        <v>5408</v>
      </c>
      <c r="C17" s="6" t="n">
        <v>10241</v>
      </c>
    </row>
    <row r="18" spans="1:3">
      <c r="A18" s="4" t="s">
        <v>552</v>
      </c>
      <c r="B18" s="6" t="n">
        <v>0</v>
      </c>
      <c r="C18" s="6" t="n">
        <v>0</v>
      </c>
    </row>
    <row r="19" spans="1:3">
      <c r="A19" s="4" t="s">
        <v>553</v>
      </c>
      <c r="B19" s="6" t="n">
        <v>0</v>
      </c>
      <c r="C19" s="6" t="n">
        <v>0</v>
      </c>
    </row>
    <row r="20" spans="1:3">
      <c r="A20" s="4" t="s">
        <v>554</v>
      </c>
      <c r="B20" s="6" t="n">
        <v>4720</v>
      </c>
      <c r="C20" s="6" t="n">
        <v>4886</v>
      </c>
    </row>
    <row r="21" spans="1:3">
      <c r="A21" s="4" t="s">
        <v>555</v>
      </c>
      <c r="B21" s="6" t="n">
        <v>0</v>
      </c>
      <c r="C21" s="6" t="n">
        <v>0</v>
      </c>
    </row>
    <row r="22" spans="1:3">
      <c r="A22" s="4" t="s">
        <v>556</v>
      </c>
      <c r="B22" s="6" t="n">
        <v>0</v>
      </c>
      <c r="C22" s="6" t="n">
        <v>0</v>
      </c>
    </row>
    <row r="23" spans="1:3">
      <c r="A23" s="4" t="s">
        <v>515</v>
      </c>
    </row>
    <row r="24" spans="1:3">
      <c r="A24" s="3" t="s">
        <v>538</v>
      </c>
    </row>
    <row r="25" spans="1:3">
      <c r="A25" s="4" t="s">
        <v>551</v>
      </c>
      <c r="B25" s="6" t="n">
        <v>124</v>
      </c>
      <c r="C25" s="6" t="n">
        <v>400</v>
      </c>
    </row>
    <row r="26" spans="1:3">
      <c r="A26" s="4" t="s">
        <v>552</v>
      </c>
      <c r="B26" s="6" t="n">
        <v>5</v>
      </c>
      <c r="C26" s="6" t="n">
        <v>2</v>
      </c>
    </row>
    <row r="27" spans="1:3">
      <c r="A27" s="4" t="s">
        <v>553</v>
      </c>
      <c r="B27" s="6" t="n">
        <v>5</v>
      </c>
      <c r="C27" s="6" t="n">
        <v>2</v>
      </c>
    </row>
    <row r="28" spans="1:3">
      <c r="A28" s="4" t="s">
        <v>554</v>
      </c>
      <c r="B28" s="6" t="n">
        <v>0</v>
      </c>
      <c r="C28" s="6" t="n">
        <v>257</v>
      </c>
    </row>
    <row r="29" spans="1:3">
      <c r="A29" s="4" t="s">
        <v>555</v>
      </c>
      <c r="B29" s="6" t="n">
        <v>1</v>
      </c>
      <c r="C29" s="6" t="n">
        <v>2</v>
      </c>
    </row>
    <row r="30" spans="1:3">
      <c r="A30" s="4" t="s">
        <v>556</v>
      </c>
      <c r="B30" s="7" t="n">
        <v>1</v>
      </c>
      <c r="C30"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114</v>
      </c>
      <c r="B4" s="7" t="n">
        <v>89</v>
      </c>
      <c r="C4" s="7" t="n">
        <v>96</v>
      </c>
    </row>
    <row r="5" spans="1:3">
      <c r="A5" s="4" t="s">
        <v>115</v>
      </c>
      <c r="B5" s="6" t="n">
        <v>0</v>
      </c>
      <c r="C5" s="6" t="n">
        <v>19</v>
      </c>
    </row>
    <row r="6" spans="1:3">
      <c r="A6" s="4" t="s">
        <v>116</v>
      </c>
      <c r="B6" s="7" t="n">
        <v>-31</v>
      </c>
      <c r="C6" s="7" t="n">
        <v>-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2297</v>
      </c>
      <c r="C3" s="7" t="n">
        <v>12159</v>
      </c>
    </row>
    <row r="4" spans="1:3">
      <c r="A4" s="4" t="s">
        <v>560</v>
      </c>
      <c r="B4" s="6" t="n">
        <v>52</v>
      </c>
      <c r="C4" s="6" t="n">
        <v>105</v>
      </c>
    </row>
    <row r="5" spans="1:3">
      <c r="A5" s="4" t="s">
        <v>513</v>
      </c>
    </row>
    <row r="6" spans="1:3">
      <c r="A6" s="3" t="s">
        <v>558</v>
      </c>
    </row>
    <row r="7" spans="1:3">
      <c r="A7" s="4" t="s">
        <v>559</v>
      </c>
      <c r="B7" s="6" t="n">
        <v>3571</v>
      </c>
      <c r="C7" s="6" t="n">
        <v>3560</v>
      </c>
    </row>
    <row r="8" spans="1:3">
      <c r="A8" s="4" t="s">
        <v>560</v>
      </c>
      <c r="B8" s="6" t="n">
        <v>0</v>
      </c>
      <c r="C8" s="6" t="n">
        <v>3</v>
      </c>
    </row>
    <row r="9" spans="1:3">
      <c r="A9" s="4" t="s">
        <v>514</v>
      </c>
    </row>
    <row r="10" spans="1:3">
      <c r="A10" s="3" t="s">
        <v>558</v>
      </c>
    </row>
    <row r="11" spans="1:3">
      <c r="A11" s="4" t="s">
        <v>559</v>
      </c>
      <c r="B11" s="6" t="n">
        <v>3740</v>
      </c>
      <c r="C11" s="6" t="n">
        <v>3651</v>
      </c>
    </row>
    <row r="12" spans="1:3">
      <c r="A12" s="4" t="s">
        <v>560</v>
      </c>
      <c r="B12" s="6" t="n">
        <v>0</v>
      </c>
      <c r="C12" s="6" t="n">
        <v>0</v>
      </c>
    </row>
    <row r="13" spans="1:3">
      <c r="A13" s="4" t="s">
        <v>515</v>
      </c>
    </row>
    <row r="14" spans="1:3">
      <c r="A14" s="3" t="s">
        <v>558</v>
      </c>
    </row>
    <row r="15" spans="1:3">
      <c r="A15" s="4" t="s">
        <v>559</v>
      </c>
      <c r="B15" s="6" t="n">
        <v>3939</v>
      </c>
      <c r="C15" s="6" t="n">
        <v>3671</v>
      </c>
    </row>
    <row r="16" spans="1:3">
      <c r="A16" s="4" t="s">
        <v>560</v>
      </c>
      <c r="B16" s="6" t="n">
        <v>26</v>
      </c>
      <c r="C16" s="6" t="n">
        <v>87</v>
      </c>
    </row>
    <row r="17" spans="1:3">
      <c r="A17" s="4" t="s">
        <v>516</v>
      </c>
    </row>
    <row r="18" spans="1:3">
      <c r="A18" s="3" t="s">
        <v>558</v>
      </c>
    </row>
    <row r="19" spans="1:3">
      <c r="A19" s="4" t="s">
        <v>559</v>
      </c>
      <c r="B19" s="6" t="n">
        <v>1047</v>
      </c>
      <c r="C19" s="6" t="n">
        <v>1277</v>
      </c>
    </row>
    <row r="20" spans="1:3">
      <c r="A20" s="4" t="s">
        <v>560</v>
      </c>
      <c r="B20" s="6" t="n">
        <v>26</v>
      </c>
      <c r="C20" s="6" t="n">
        <v>15</v>
      </c>
    </row>
    <row r="21" spans="1:3">
      <c r="A21" s="4" t="s">
        <v>517</v>
      </c>
    </row>
    <row r="22" spans="1:3">
      <c r="A22" s="3" t="s">
        <v>558</v>
      </c>
    </row>
    <row r="23" spans="1:3">
      <c r="A23" s="4" t="s">
        <v>559</v>
      </c>
      <c r="B23" s="6" t="n">
        <v>0</v>
      </c>
      <c r="C23" s="6" t="n">
        <v>0</v>
      </c>
    </row>
    <row r="24" spans="1:3">
      <c r="A24" s="4" t="s">
        <v>560</v>
      </c>
      <c r="B24" s="7" t="n">
        <v>0</v>
      </c>
      <c r="C2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25</v>
      </c>
    </row>
    <row r="2" spans="1:3">
      <c r="A2" s="3" t="s">
        <v>558</v>
      </c>
    </row>
    <row r="3" spans="1:3">
      <c r="A3" s="4" t="s">
        <v>562</v>
      </c>
      <c r="B3" s="7" t="n">
        <v>16060</v>
      </c>
      <c r="C3" s="7" t="n">
        <v>13352</v>
      </c>
    </row>
    <row r="4" spans="1:3">
      <c r="A4" s="4" t="s">
        <v>563</v>
      </c>
      <c r="B4" s="6" t="n">
        <v>1594126</v>
      </c>
      <c r="C4" s="6" t="n">
        <v>1569002</v>
      </c>
    </row>
    <row r="5" spans="1:3">
      <c r="A5" s="4" t="s">
        <v>564</v>
      </c>
      <c r="B5" s="6" t="n">
        <v>1610186</v>
      </c>
      <c r="C5" s="6" t="n">
        <v>1582354</v>
      </c>
    </row>
    <row r="6" spans="1:3">
      <c r="A6" s="4" t="s">
        <v>565</v>
      </c>
    </row>
    <row r="7" spans="1:3">
      <c r="A7" s="3" t="s">
        <v>558</v>
      </c>
    </row>
    <row r="8" spans="1:3">
      <c r="A8" s="4" t="s">
        <v>562</v>
      </c>
      <c r="B8" s="6" t="n">
        <v>3097</v>
      </c>
      <c r="C8" s="6" t="n">
        <v>3188</v>
      </c>
    </row>
    <row r="9" spans="1:3">
      <c r="A9" s="4" t="s">
        <v>566</v>
      </c>
    </row>
    <row r="10" spans="1:3">
      <c r="A10" s="3" t="s">
        <v>558</v>
      </c>
    </row>
    <row r="11" spans="1:3">
      <c r="A11" s="4" t="s">
        <v>562</v>
      </c>
      <c r="B11" s="6" t="n">
        <v>1328</v>
      </c>
      <c r="C11" s="6" t="n">
        <v>1522</v>
      </c>
    </row>
    <row r="12" spans="1:3">
      <c r="A12" s="4" t="s">
        <v>567</v>
      </c>
    </row>
    <row r="13" spans="1:3">
      <c r="A13" s="3" t="s">
        <v>558</v>
      </c>
    </row>
    <row r="14" spans="1:3">
      <c r="A14" s="4" t="s">
        <v>562</v>
      </c>
      <c r="B14" s="6" t="n">
        <v>11635</v>
      </c>
      <c r="C14" s="6" t="n">
        <v>8642</v>
      </c>
    </row>
    <row r="15" spans="1:3">
      <c r="A15" s="4" t="s">
        <v>513</v>
      </c>
    </row>
    <row r="16" spans="1:3">
      <c r="A16" s="3" t="s">
        <v>558</v>
      </c>
    </row>
    <row r="17" spans="1:3">
      <c r="A17" s="4" t="s">
        <v>562</v>
      </c>
      <c r="B17" s="6" t="n">
        <v>5342</v>
      </c>
      <c r="C17" s="6" t="n">
        <v>1451</v>
      </c>
    </row>
    <row r="18" spans="1:3">
      <c r="A18" s="4" t="s">
        <v>563</v>
      </c>
      <c r="B18" s="6" t="n">
        <v>472493</v>
      </c>
      <c r="C18" s="6" t="n">
        <v>473913</v>
      </c>
    </row>
    <row r="19" spans="1:3">
      <c r="A19" s="4" t="s">
        <v>564</v>
      </c>
      <c r="B19" s="6" t="n">
        <v>477835</v>
      </c>
      <c r="C19" s="6" t="n">
        <v>475364</v>
      </c>
    </row>
    <row r="20" spans="1:3">
      <c r="A20" s="4" t="s">
        <v>568</v>
      </c>
    </row>
    <row r="21" spans="1:3">
      <c r="A21" s="3" t="s">
        <v>558</v>
      </c>
    </row>
    <row r="22" spans="1:3">
      <c r="A22" s="4" t="s">
        <v>562</v>
      </c>
      <c r="B22" s="6" t="n">
        <v>855</v>
      </c>
      <c r="C22" s="6" t="n">
        <v>131</v>
      </c>
    </row>
    <row r="23" spans="1:3">
      <c r="A23" s="4" t="s">
        <v>569</v>
      </c>
    </row>
    <row r="24" spans="1:3">
      <c r="A24" s="3" t="s">
        <v>558</v>
      </c>
    </row>
    <row r="25" spans="1:3">
      <c r="A25" s="4" t="s">
        <v>562</v>
      </c>
      <c r="B25" s="6" t="n">
        <v>1148</v>
      </c>
      <c r="C25" s="6" t="n">
        <v>622</v>
      </c>
    </row>
    <row r="26" spans="1:3">
      <c r="A26" s="4" t="s">
        <v>570</v>
      </c>
    </row>
    <row r="27" spans="1:3">
      <c r="A27" s="3" t="s">
        <v>558</v>
      </c>
    </row>
    <row r="28" spans="1:3">
      <c r="A28" s="4" t="s">
        <v>562</v>
      </c>
      <c r="B28" s="6" t="n">
        <v>3339</v>
      </c>
      <c r="C28" s="6" t="n">
        <v>698</v>
      </c>
    </row>
    <row r="29" spans="1:3">
      <c r="A29" s="4" t="s">
        <v>514</v>
      </c>
    </row>
    <row r="30" spans="1:3">
      <c r="A30" s="3" t="s">
        <v>558</v>
      </c>
    </row>
    <row r="31" spans="1:3">
      <c r="A31" s="4" t="s">
        <v>562</v>
      </c>
      <c r="B31" s="6" t="n">
        <v>3510</v>
      </c>
      <c r="C31" s="6" t="n">
        <v>4001</v>
      </c>
    </row>
    <row r="32" spans="1:3">
      <c r="A32" s="4" t="s">
        <v>563</v>
      </c>
      <c r="B32" s="6" t="n">
        <v>468334</v>
      </c>
      <c r="C32" s="6" t="n">
        <v>444178</v>
      </c>
    </row>
    <row r="33" spans="1:3">
      <c r="A33" s="4" t="s">
        <v>564</v>
      </c>
      <c r="B33" s="6" t="n">
        <v>471844</v>
      </c>
      <c r="C33" s="6" t="n">
        <v>448179</v>
      </c>
    </row>
    <row r="34" spans="1:3">
      <c r="A34" s="4" t="s">
        <v>571</v>
      </c>
    </row>
    <row r="35" spans="1:3">
      <c r="A35" s="3" t="s">
        <v>558</v>
      </c>
    </row>
    <row r="36" spans="1:3">
      <c r="A36" s="4" t="s">
        <v>562</v>
      </c>
      <c r="B36" s="6" t="n">
        <v>0</v>
      </c>
      <c r="C36" s="6" t="n">
        <v>7</v>
      </c>
    </row>
    <row r="37" spans="1:3">
      <c r="A37" s="4" t="s">
        <v>572</v>
      </c>
    </row>
    <row r="38" spans="1:3">
      <c r="A38" s="3" t="s">
        <v>558</v>
      </c>
    </row>
    <row r="39" spans="1:3">
      <c r="A39" s="4" t="s">
        <v>562</v>
      </c>
      <c r="B39" s="6" t="n">
        <v>0</v>
      </c>
      <c r="C39" s="6" t="n">
        <v>343</v>
      </c>
    </row>
    <row r="40" spans="1:3">
      <c r="A40" s="4" t="s">
        <v>573</v>
      </c>
    </row>
    <row r="41" spans="1:3">
      <c r="A41" s="3" t="s">
        <v>558</v>
      </c>
    </row>
    <row r="42" spans="1:3">
      <c r="A42" s="4" t="s">
        <v>562</v>
      </c>
      <c r="B42" s="6" t="n">
        <v>3510</v>
      </c>
      <c r="C42" s="6" t="n">
        <v>3651</v>
      </c>
    </row>
    <row r="43" spans="1:3">
      <c r="A43" s="4" t="s">
        <v>515</v>
      </c>
    </row>
    <row r="44" spans="1:3">
      <c r="A44" s="3" t="s">
        <v>558</v>
      </c>
    </row>
    <row r="45" spans="1:3">
      <c r="A45" s="4" t="s">
        <v>562</v>
      </c>
      <c r="B45" s="6" t="n">
        <v>5720</v>
      </c>
      <c r="C45" s="6" t="n">
        <v>6213</v>
      </c>
    </row>
    <row r="46" spans="1:3">
      <c r="A46" s="4" t="s">
        <v>563</v>
      </c>
      <c r="B46" s="6" t="n">
        <v>572308</v>
      </c>
      <c r="C46" s="6" t="n">
        <v>568012</v>
      </c>
    </row>
    <row r="47" spans="1:3">
      <c r="A47" s="4" t="s">
        <v>564</v>
      </c>
      <c r="B47" s="6" t="n">
        <v>578028</v>
      </c>
      <c r="C47" s="6" t="n">
        <v>574225</v>
      </c>
    </row>
    <row r="48" spans="1:3">
      <c r="A48" s="4" t="s">
        <v>574</v>
      </c>
    </row>
    <row r="49" spans="1:3">
      <c r="A49" s="3" t="s">
        <v>558</v>
      </c>
    </row>
    <row r="50" spans="1:3">
      <c r="A50" s="4" t="s">
        <v>562</v>
      </c>
      <c r="B50" s="6" t="n">
        <v>2007</v>
      </c>
      <c r="C50" s="6" t="n">
        <v>2834</v>
      </c>
    </row>
    <row r="51" spans="1:3">
      <c r="A51" s="4" t="s">
        <v>575</v>
      </c>
    </row>
    <row r="52" spans="1:3">
      <c r="A52" s="3" t="s">
        <v>558</v>
      </c>
    </row>
    <row r="53" spans="1:3">
      <c r="A53" s="4" t="s">
        <v>562</v>
      </c>
      <c r="B53" s="6" t="n">
        <v>0</v>
      </c>
      <c r="C53" s="6" t="n">
        <v>378</v>
      </c>
    </row>
    <row r="54" spans="1:3">
      <c r="A54" s="4" t="s">
        <v>576</v>
      </c>
    </row>
    <row r="55" spans="1:3">
      <c r="A55" s="3" t="s">
        <v>558</v>
      </c>
    </row>
    <row r="56" spans="1:3">
      <c r="A56" s="4" t="s">
        <v>562</v>
      </c>
      <c r="B56" s="6" t="n">
        <v>3713</v>
      </c>
      <c r="C56" s="6" t="n">
        <v>3001</v>
      </c>
    </row>
    <row r="57" spans="1:3">
      <c r="A57" s="4" t="s">
        <v>516</v>
      </c>
    </row>
    <row r="58" spans="1:3">
      <c r="A58" s="3" t="s">
        <v>558</v>
      </c>
    </row>
    <row r="59" spans="1:3">
      <c r="A59" s="4" t="s">
        <v>562</v>
      </c>
      <c r="B59" s="6" t="n">
        <v>1488</v>
      </c>
      <c r="C59" s="6" t="n">
        <v>1687</v>
      </c>
    </row>
    <row r="60" spans="1:3">
      <c r="A60" s="4" t="s">
        <v>563</v>
      </c>
      <c r="B60" s="6" t="n">
        <v>74370</v>
      </c>
      <c r="C60" s="6" t="n">
        <v>76658</v>
      </c>
    </row>
    <row r="61" spans="1:3">
      <c r="A61" s="4" t="s">
        <v>564</v>
      </c>
      <c r="B61" s="6" t="n">
        <v>75858</v>
      </c>
      <c r="C61" s="6" t="n">
        <v>78345</v>
      </c>
    </row>
    <row r="62" spans="1:3">
      <c r="A62" s="4" t="s">
        <v>577</v>
      </c>
    </row>
    <row r="63" spans="1:3">
      <c r="A63" s="3" t="s">
        <v>558</v>
      </c>
    </row>
    <row r="64" spans="1:3">
      <c r="A64" s="4" t="s">
        <v>562</v>
      </c>
      <c r="B64" s="6" t="n">
        <v>235</v>
      </c>
      <c r="C64" s="6" t="n">
        <v>216</v>
      </c>
    </row>
    <row r="65" spans="1:3">
      <c r="A65" s="4" t="s">
        <v>578</v>
      </c>
    </row>
    <row r="66" spans="1:3">
      <c r="A66" s="3" t="s">
        <v>558</v>
      </c>
    </row>
    <row r="67" spans="1:3">
      <c r="A67" s="4" t="s">
        <v>562</v>
      </c>
      <c r="B67" s="6" t="n">
        <v>180</v>
      </c>
      <c r="C67" s="6" t="n">
        <v>179</v>
      </c>
    </row>
    <row r="68" spans="1:3">
      <c r="A68" s="4" t="s">
        <v>579</v>
      </c>
    </row>
    <row r="69" spans="1:3">
      <c r="A69" s="3" t="s">
        <v>558</v>
      </c>
    </row>
    <row r="70" spans="1:3">
      <c r="A70" s="4" t="s">
        <v>562</v>
      </c>
      <c r="B70" s="6" t="n">
        <v>1073</v>
      </c>
      <c r="C70" s="6" t="n">
        <v>1292</v>
      </c>
    </row>
    <row r="71" spans="1:3">
      <c r="A71" s="4" t="s">
        <v>517</v>
      </c>
    </row>
    <row r="72" spans="1:3">
      <c r="A72" s="3" t="s">
        <v>558</v>
      </c>
    </row>
    <row r="73" spans="1:3">
      <c r="A73" s="4" t="s">
        <v>562</v>
      </c>
      <c r="B73" s="6" t="n">
        <v>0</v>
      </c>
      <c r="C73" s="6" t="n">
        <v>0</v>
      </c>
    </row>
    <row r="74" spans="1:3">
      <c r="A74" s="4" t="s">
        <v>563</v>
      </c>
      <c r="B74" s="6" t="n">
        <v>5167</v>
      </c>
      <c r="C74" s="6" t="n">
        <v>5201</v>
      </c>
    </row>
    <row r="75" spans="1:3">
      <c r="A75" s="4" t="s">
        <v>564</v>
      </c>
      <c r="B75" s="6" t="n">
        <v>5167</v>
      </c>
      <c r="C75" s="6" t="n">
        <v>5201</v>
      </c>
    </row>
    <row r="76" spans="1:3">
      <c r="A76" s="4" t="s">
        <v>580</v>
      </c>
    </row>
    <row r="77" spans="1:3">
      <c r="A77" s="3" t="s">
        <v>558</v>
      </c>
    </row>
    <row r="78" spans="1:3">
      <c r="A78" s="4" t="s">
        <v>562</v>
      </c>
      <c r="B78" s="6" t="n">
        <v>0</v>
      </c>
      <c r="C78" s="6" t="n">
        <v>0</v>
      </c>
    </row>
    <row r="79" spans="1:3">
      <c r="A79" s="4" t="s">
        <v>581</v>
      </c>
    </row>
    <row r="80" spans="1:3">
      <c r="A80" s="3" t="s">
        <v>558</v>
      </c>
    </row>
    <row r="81" spans="1:3">
      <c r="A81" s="4" t="s">
        <v>562</v>
      </c>
      <c r="B81" s="6" t="n">
        <v>0</v>
      </c>
      <c r="C81" s="6" t="n">
        <v>0</v>
      </c>
    </row>
    <row r="82" spans="1:3">
      <c r="A82" s="4" t="s">
        <v>582</v>
      </c>
    </row>
    <row r="83" spans="1:3">
      <c r="A83" s="3" t="s">
        <v>558</v>
      </c>
    </row>
    <row r="84" spans="1:3">
      <c r="A84" s="4" t="s">
        <v>562</v>
      </c>
      <c r="B84" s="6" t="n">
        <v>0</v>
      </c>
      <c r="C84" s="6" t="n">
        <v>0</v>
      </c>
    </row>
    <row r="85" spans="1:3">
      <c r="A85" s="4" t="s">
        <v>518</v>
      </c>
    </row>
    <row r="86" spans="1:3">
      <c r="A86" s="3" t="s">
        <v>558</v>
      </c>
    </row>
    <row r="87" spans="1:3">
      <c r="A87" s="4" t="s">
        <v>562</v>
      </c>
      <c r="B87" s="6" t="n">
        <v>0</v>
      </c>
      <c r="C87" s="6" t="n">
        <v>0</v>
      </c>
    </row>
    <row r="88" spans="1:3">
      <c r="A88" s="4" t="s">
        <v>563</v>
      </c>
      <c r="B88" s="6" t="n">
        <v>1454</v>
      </c>
      <c r="C88" s="6" t="n">
        <v>1040</v>
      </c>
    </row>
    <row r="89" spans="1:3">
      <c r="A89" s="4" t="s">
        <v>564</v>
      </c>
      <c r="B89" s="6" t="n">
        <v>1454</v>
      </c>
      <c r="C89" s="6" t="n">
        <v>1040</v>
      </c>
    </row>
    <row r="90" spans="1:3">
      <c r="A90" s="4" t="s">
        <v>583</v>
      </c>
    </row>
    <row r="91" spans="1:3">
      <c r="A91" s="3" t="s">
        <v>558</v>
      </c>
    </row>
    <row r="92" spans="1:3">
      <c r="A92" s="4" t="s">
        <v>562</v>
      </c>
      <c r="B92" s="6" t="n">
        <v>0</v>
      </c>
      <c r="C92" s="6" t="n">
        <v>0</v>
      </c>
    </row>
    <row r="93" spans="1:3">
      <c r="A93" s="4" t="s">
        <v>584</v>
      </c>
    </row>
    <row r="94" spans="1:3">
      <c r="A94" s="3" t="s">
        <v>558</v>
      </c>
    </row>
    <row r="95" spans="1:3">
      <c r="A95" s="4" t="s">
        <v>562</v>
      </c>
      <c r="B95" s="6" t="n">
        <v>0</v>
      </c>
      <c r="C95" s="6" t="n">
        <v>0</v>
      </c>
    </row>
    <row r="96" spans="1:3">
      <c r="A96" s="4" t="s">
        <v>585</v>
      </c>
    </row>
    <row r="97" spans="1:3">
      <c r="A97" s="3" t="s">
        <v>558</v>
      </c>
    </row>
    <row r="98" spans="1:3">
      <c r="A98" s="4" t="s">
        <v>562</v>
      </c>
      <c r="B98" s="7" t="n">
        <v>0</v>
      </c>
      <c r="C98"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26"/>
    <col customWidth="1" max="3" min="3" width="26"/>
  </cols>
  <sheetData>
    <row r="1" spans="1:3">
      <c r="A1" s="1" t="s">
        <v>586</v>
      </c>
      <c r="B1" s="2" t="s">
        <v>1</v>
      </c>
      <c r="C1" s="2" t="s">
        <v>371</v>
      </c>
    </row>
    <row r="2" spans="1:3">
      <c r="B2" s="2" t="s">
        <v>476</v>
      </c>
      <c r="C2" s="2" t="s">
        <v>478</v>
      </c>
    </row>
    <row r="3" spans="1:3">
      <c r="A3" s="3" t="s">
        <v>587</v>
      </c>
    </row>
    <row r="4" spans="1:3">
      <c r="A4" s="4" t="s">
        <v>496</v>
      </c>
      <c r="B4" s="6" t="n">
        <v>16</v>
      </c>
      <c r="C4" s="6" t="n">
        <v>16</v>
      </c>
    </row>
    <row r="5" spans="1:3">
      <c r="A5" s="4" t="s">
        <v>588</v>
      </c>
      <c r="B5" s="7" t="n">
        <v>14604</v>
      </c>
      <c r="C5" s="7" t="n">
        <v>14941</v>
      </c>
    </row>
    <row r="6" spans="1:3">
      <c r="A6" s="4" t="s">
        <v>589</v>
      </c>
      <c r="B6" s="7" t="n">
        <v>2719</v>
      </c>
      <c r="C6" s="7" t="n">
        <v>2912</v>
      </c>
    </row>
    <row r="7" spans="1:3">
      <c r="A7" s="4" t="s">
        <v>513</v>
      </c>
    </row>
    <row r="8" spans="1:3">
      <c r="A8" s="3" t="s">
        <v>587</v>
      </c>
    </row>
    <row r="9" spans="1:3">
      <c r="A9" s="4" t="s">
        <v>496</v>
      </c>
      <c r="B9" s="6" t="n">
        <v>8</v>
      </c>
      <c r="C9" s="6" t="n">
        <v>8</v>
      </c>
    </row>
    <row r="10" spans="1:3">
      <c r="A10" s="4" t="s">
        <v>588</v>
      </c>
      <c r="B10" s="7" t="n">
        <v>4871</v>
      </c>
      <c r="C10" s="7" t="n">
        <v>5040</v>
      </c>
    </row>
    <row r="11" spans="1:3">
      <c r="A11" s="4" t="s">
        <v>589</v>
      </c>
      <c r="B11" s="7" t="n">
        <v>785</v>
      </c>
      <c r="C11" s="7" t="n">
        <v>887</v>
      </c>
    </row>
    <row r="12" spans="1:3">
      <c r="A12" s="4" t="s">
        <v>514</v>
      </c>
    </row>
    <row r="13" spans="1:3">
      <c r="A13" s="3" t="s">
        <v>587</v>
      </c>
    </row>
    <row r="14" spans="1:3">
      <c r="A14" s="4" t="s">
        <v>496</v>
      </c>
      <c r="B14" s="6" t="n">
        <v>8</v>
      </c>
      <c r="C14" s="6" t="n">
        <v>8</v>
      </c>
    </row>
    <row r="15" spans="1:3">
      <c r="A15" s="4" t="s">
        <v>588</v>
      </c>
      <c r="B15" s="7" t="n">
        <v>9733</v>
      </c>
      <c r="C15" s="7" t="n">
        <v>9901</v>
      </c>
    </row>
    <row r="16" spans="1:3">
      <c r="A16" s="4" t="s">
        <v>589</v>
      </c>
      <c r="B16" s="7" t="n">
        <v>1934</v>
      </c>
      <c r="C16" s="7" t="n">
        <v>2025</v>
      </c>
    </row>
    <row r="17" spans="1:3">
      <c r="A17" s="4" t="s">
        <v>515</v>
      </c>
    </row>
    <row r="18" spans="1:3">
      <c r="A18" s="3" t="s">
        <v>587</v>
      </c>
    </row>
    <row r="19" spans="1:3">
      <c r="A19" s="4" t="s">
        <v>496</v>
      </c>
      <c r="B19" s="6" t="n">
        <v>0</v>
      </c>
      <c r="C19" s="6" t="n">
        <v>0</v>
      </c>
    </row>
    <row r="20" spans="1:3">
      <c r="A20" s="4" t="s">
        <v>588</v>
      </c>
      <c r="B20" s="7" t="n">
        <v>0</v>
      </c>
      <c r="C20" s="7" t="n">
        <v>0</v>
      </c>
    </row>
    <row r="21" spans="1:3">
      <c r="A21" s="4" t="s">
        <v>589</v>
      </c>
      <c r="B21" s="7" t="n">
        <v>0</v>
      </c>
      <c r="C21" s="7" t="n">
        <v>0</v>
      </c>
    </row>
    <row r="22" spans="1:3">
      <c r="A22" s="4" t="s">
        <v>516</v>
      </c>
    </row>
    <row r="23" spans="1:3">
      <c r="A23" s="3" t="s">
        <v>587</v>
      </c>
    </row>
    <row r="24" spans="1:3">
      <c r="A24" s="4" t="s">
        <v>496</v>
      </c>
      <c r="B24" s="6" t="n">
        <v>0</v>
      </c>
      <c r="C24" s="6" t="n">
        <v>0</v>
      </c>
    </row>
    <row r="25" spans="1:3">
      <c r="A25" s="4" t="s">
        <v>588</v>
      </c>
      <c r="B25" s="7" t="n">
        <v>0</v>
      </c>
      <c r="C25" s="7" t="n">
        <v>0</v>
      </c>
    </row>
    <row r="26" spans="1:3">
      <c r="A26" s="4" t="s">
        <v>589</v>
      </c>
      <c r="B26" s="7" t="n">
        <v>0</v>
      </c>
      <c r="C26" s="7" t="n">
        <v>0</v>
      </c>
    </row>
    <row r="27" spans="1:3">
      <c r="A27" s="4" t="s">
        <v>517</v>
      </c>
    </row>
    <row r="28" spans="1:3">
      <c r="A28" s="3" t="s">
        <v>587</v>
      </c>
    </row>
    <row r="29" spans="1:3">
      <c r="A29" s="4" t="s">
        <v>496</v>
      </c>
      <c r="B29" s="6" t="n">
        <v>0</v>
      </c>
      <c r="C29" s="6" t="n">
        <v>0</v>
      </c>
    </row>
    <row r="30" spans="1:3">
      <c r="A30" s="4" t="s">
        <v>588</v>
      </c>
      <c r="B30" s="7" t="n">
        <v>0</v>
      </c>
      <c r="C30" s="7" t="n">
        <v>0</v>
      </c>
    </row>
    <row r="31" spans="1:3">
      <c r="A31" s="4" t="s">
        <v>589</v>
      </c>
      <c r="B31" s="7" t="n">
        <v>0</v>
      </c>
      <c r="C3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68</v>
      </c>
    </row>
    <row r="2" spans="1:3">
      <c r="A2" s="3" t="s">
        <v>591</v>
      </c>
    </row>
    <row r="3" spans="1:3">
      <c r="A3" s="4" t="s">
        <v>592</v>
      </c>
      <c r="B3" s="7" t="n">
        <v>949679</v>
      </c>
      <c r="C3" s="7" t="n">
        <v>923543</v>
      </c>
    </row>
    <row r="4" spans="1:3">
      <c r="A4" s="4" t="s">
        <v>513</v>
      </c>
    </row>
    <row r="5" spans="1:3">
      <c r="A5" s="3" t="s">
        <v>591</v>
      </c>
    </row>
    <row r="6" spans="1:3">
      <c r="A6" s="4" t="s">
        <v>592</v>
      </c>
      <c r="B6" s="6" t="n">
        <v>477835</v>
      </c>
      <c r="C6" s="6" t="n">
        <v>475364</v>
      </c>
    </row>
    <row r="7" spans="1:3">
      <c r="A7" s="4" t="s">
        <v>514</v>
      </c>
    </row>
    <row r="8" spans="1:3">
      <c r="A8" s="3" t="s">
        <v>591</v>
      </c>
    </row>
    <row r="9" spans="1:3">
      <c r="A9" s="4" t="s">
        <v>592</v>
      </c>
      <c r="B9" s="6" t="n">
        <v>471844</v>
      </c>
      <c r="C9" s="6" t="n">
        <v>448179</v>
      </c>
    </row>
    <row r="10" spans="1:3">
      <c r="A10" s="4" t="s">
        <v>593</v>
      </c>
    </row>
    <row r="11" spans="1:3">
      <c r="A11" s="3" t="s">
        <v>591</v>
      </c>
    </row>
    <row r="12" spans="1:3">
      <c r="A12" s="4" t="s">
        <v>592</v>
      </c>
      <c r="B12" s="6" t="n">
        <v>899069</v>
      </c>
      <c r="C12" s="6" t="n">
        <v>874319</v>
      </c>
    </row>
    <row r="13" spans="1:3">
      <c r="A13" s="4" t="s">
        <v>594</v>
      </c>
    </row>
    <row r="14" spans="1:3">
      <c r="A14" s="3" t="s">
        <v>591</v>
      </c>
    </row>
    <row r="15" spans="1:3">
      <c r="A15" s="4" t="s">
        <v>592</v>
      </c>
      <c r="B15" s="6" t="n">
        <v>448196</v>
      </c>
      <c r="C15" s="6" t="n">
        <v>447449</v>
      </c>
    </row>
    <row r="16" spans="1:3">
      <c r="A16" s="4" t="s">
        <v>595</v>
      </c>
    </row>
    <row r="17" spans="1:3">
      <c r="A17" s="3" t="s">
        <v>591</v>
      </c>
    </row>
    <row r="18" spans="1:3">
      <c r="A18" s="4" t="s">
        <v>592</v>
      </c>
      <c r="B18" s="6" t="n">
        <v>450873</v>
      </c>
      <c r="C18" s="6" t="n">
        <v>426870</v>
      </c>
    </row>
    <row r="19" spans="1:3">
      <c r="A19" s="4" t="s">
        <v>596</v>
      </c>
    </row>
    <row r="20" spans="1:3">
      <c r="A20" s="3" t="s">
        <v>591</v>
      </c>
    </row>
    <row r="21" spans="1:3">
      <c r="A21" s="4" t="s">
        <v>592</v>
      </c>
      <c r="B21" s="6" t="n">
        <v>9845</v>
      </c>
      <c r="C21" s="6" t="n">
        <v>6484</v>
      </c>
    </row>
    <row r="22" spans="1:3">
      <c r="A22" s="4" t="s">
        <v>597</v>
      </c>
    </row>
    <row r="23" spans="1:3">
      <c r="A23" s="3" t="s">
        <v>591</v>
      </c>
    </row>
    <row r="24" spans="1:3">
      <c r="A24" s="4" t="s">
        <v>592</v>
      </c>
      <c r="B24" s="6" t="n">
        <v>8113</v>
      </c>
      <c r="C24" s="6" t="n">
        <v>4749</v>
      </c>
    </row>
    <row r="25" spans="1:3">
      <c r="A25" s="4" t="s">
        <v>598</v>
      </c>
    </row>
    <row r="26" spans="1:3">
      <c r="A26" s="3" t="s">
        <v>591</v>
      </c>
    </row>
    <row r="27" spans="1:3">
      <c r="A27" s="4" t="s">
        <v>592</v>
      </c>
      <c r="B27" s="6" t="n">
        <v>1732</v>
      </c>
      <c r="C27" s="6" t="n">
        <v>1735</v>
      </c>
    </row>
    <row r="28" spans="1:3">
      <c r="A28" s="4" t="s">
        <v>599</v>
      </c>
    </row>
    <row r="29" spans="1:3">
      <c r="A29" s="3" t="s">
        <v>591</v>
      </c>
    </row>
    <row r="30" spans="1:3">
      <c r="A30" s="4" t="s">
        <v>592</v>
      </c>
      <c r="B30" s="6" t="n">
        <v>40090</v>
      </c>
      <c r="C30" s="6" t="n">
        <v>42091</v>
      </c>
    </row>
    <row r="31" spans="1:3">
      <c r="A31" s="4" t="s">
        <v>600</v>
      </c>
    </row>
    <row r="32" spans="1:3">
      <c r="A32" s="3" t="s">
        <v>591</v>
      </c>
    </row>
    <row r="33" spans="1:3">
      <c r="A33" s="4" t="s">
        <v>592</v>
      </c>
      <c r="B33" s="6" t="n">
        <v>21274</v>
      </c>
      <c r="C33" s="6" t="n">
        <v>22943</v>
      </c>
    </row>
    <row r="34" spans="1:3">
      <c r="A34" s="4" t="s">
        <v>601</v>
      </c>
    </row>
    <row r="35" spans="1:3">
      <c r="A35" s="3" t="s">
        <v>591</v>
      </c>
    </row>
    <row r="36" spans="1:3">
      <c r="A36" s="4" t="s">
        <v>592</v>
      </c>
      <c r="B36" s="6" t="n">
        <v>18816</v>
      </c>
      <c r="C36" s="6" t="n">
        <v>19148</v>
      </c>
    </row>
    <row r="37" spans="1:3">
      <c r="A37" s="4" t="s">
        <v>602</v>
      </c>
    </row>
    <row r="38" spans="1:3">
      <c r="A38" s="3" t="s">
        <v>591</v>
      </c>
    </row>
    <row r="39" spans="1:3">
      <c r="A39" s="4" t="s">
        <v>592</v>
      </c>
      <c r="B39" s="6" t="n">
        <v>675</v>
      </c>
      <c r="C39" s="6" t="n">
        <v>649</v>
      </c>
    </row>
    <row r="40" spans="1:3">
      <c r="A40" s="4" t="s">
        <v>603</v>
      </c>
    </row>
    <row r="41" spans="1:3">
      <c r="A41" s="3" t="s">
        <v>591</v>
      </c>
    </row>
    <row r="42" spans="1:3">
      <c r="A42" s="4" t="s">
        <v>592</v>
      </c>
      <c r="B42" s="6" t="n">
        <v>252</v>
      </c>
      <c r="C42" s="6" t="n">
        <v>223</v>
      </c>
    </row>
    <row r="43" spans="1:3">
      <c r="A43" s="4" t="s">
        <v>604</v>
      </c>
    </row>
    <row r="44" spans="1:3">
      <c r="A44" s="3" t="s">
        <v>591</v>
      </c>
    </row>
    <row r="45" spans="1:3">
      <c r="A45" s="4" t="s">
        <v>592</v>
      </c>
      <c r="B45" s="7" t="n">
        <v>423</v>
      </c>
      <c r="C45" s="7" t="n">
        <v>4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25</v>
      </c>
    </row>
    <row r="2" spans="1:3">
      <c r="A2" s="3" t="s">
        <v>591</v>
      </c>
    </row>
    <row r="3" spans="1:3">
      <c r="A3" s="4" t="s">
        <v>471</v>
      </c>
      <c r="B3" s="7" t="n">
        <v>578028</v>
      </c>
      <c r="C3" s="7" t="n">
        <v>574225</v>
      </c>
    </row>
    <row r="4" spans="1:3">
      <c r="A4" s="4" t="s">
        <v>472</v>
      </c>
      <c r="B4" s="6" t="n">
        <v>75858</v>
      </c>
      <c r="C4" s="6" t="n">
        <v>78345</v>
      </c>
    </row>
    <row r="5" spans="1:3">
      <c r="A5" s="4" t="s">
        <v>473</v>
      </c>
      <c r="B5" s="6" t="n">
        <v>5167</v>
      </c>
      <c r="C5" s="6" t="n">
        <v>5201</v>
      </c>
    </row>
    <row r="6" spans="1:3">
      <c r="A6" s="4" t="s">
        <v>606</v>
      </c>
    </row>
    <row r="7" spans="1:3">
      <c r="A7" s="3" t="s">
        <v>591</v>
      </c>
    </row>
    <row r="8" spans="1:3">
      <c r="A8" s="4" t="s">
        <v>471</v>
      </c>
      <c r="B8" s="6" t="n">
        <v>574063</v>
      </c>
      <c r="C8" s="6" t="n">
        <v>570467</v>
      </c>
    </row>
    <row r="9" spans="1:3">
      <c r="A9" s="4" t="s">
        <v>472</v>
      </c>
      <c r="B9" s="6" t="n">
        <v>74785</v>
      </c>
      <c r="C9" s="6" t="n">
        <v>77053</v>
      </c>
    </row>
    <row r="10" spans="1:3">
      <c r="A10" s="4" t="s">
        <v>473</v>
      </c>
      <c r="B10" s="6" t="n">
        <v>5167</v>
      </c>
      <c r="C10" s="6" t="n">
        <v>5201</v>
      </c>
    </row>
    <row r="11" spans="1:3">
      <c r="A11" s="4" t="s">
        <v>607</v>
      </c>
    </row>
    <row r="12" spans="1:3">
      <c r="A12" s="3" t="s">
        <v>591</v>
      </c>
    </row>
    <row r="13" spans="1:3">
      <c r="A13" s="4" t="s">
        <v>471</v>
      </c>
      <c r="B13" s="6" t="n">
        <v>3965</v>
      </c>
      <c r="C13" s="6" t="n">
        <v>3758</v>
      </c>
    </row>
    <row r="14" spans="1:3">
      <c r="A14" s="4" t="s">
        <v>472</v>
      </c>
      <c r="B14" s="6" t="n">
        <v>1073</v>
      </c>
      <c r="C14" s="6" t="n">
        <v>1292</v>
      </c>
    </row>
    <row r="15" spans="1:3">
      <c r="A15" s="4" t="s">
        <v>473</v>
      </c>
      <c r="B15" s="7" t="n">
        <v>0</v>
      </c>
      <c r="C15"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08</v>
      </c>
      <c r="B1" s="2" t="s">
        <v>2</v>
      </c>
      <c r="C1" s="2" t="s">
        <v>25</v>
      </c>
    </row>
    <row r="2" spans="1:3">
      <c r="A2" s="3" t="s">
        <v>479</v>
      </c>
    </row>
    <row r="3" spans="1:3">
      <c r="A3" s="4" t="s">
        <v>472</v>
      </c>
      <c r="B3" s="7" t="n">
        <v>75858</v>
      </c>
      <c r="C3" s="7" t="n">
        <v>78345</v>
      </c>
    </row>
    <row r="4" spans="1:3">
      <c r="A4" s="4" t="s">
        <v>471</v>
      </c>
      <c r="B4" s="6" t="n">
        <v>578028</v>
      </c>
      <c r="C4" s="6" t="n">
        <v>574225</v>
      </c>
    </row>
    <row r="5" spans="1:3">
      <c r="A5" s="4" t="s">
        <v>34</v>
      </c>
      <c r="B5" s="6" t="n">
        <v>-3878</v>
      </c>
      <c r="C5" s="6" t="n">
        <v>-4556</v>
      </c>
    </row>
    <row r="6" spans="1:3">
      <c r="A6" s="4" t="s">
        <v>609</v>
      </c>
    </row>
    <row r="7" spans="1:3">
      <c r="A7" s="3" t="s">
        <v>479</v>
      </c>
    </row>
    <row r="8" spans="1:3">
      <c r="A8" s="4" t="s">
        <v>472</v>
      </c>
      <c r="B8" s="6" t="n">
        <v>26617</v>
      </c>
      <c r="C8" s="6" t="n">
        <v>30001</v>
      </c>
    </row>
    <row r="9" spans="1:3">
      <c r="A9" s="4" t="s">
        <v>471</v>
      </c>
      <c r="B9" s="6" t="n">
        <v>1301</v>
      </c>
      <c r="C9" s="6" t="n">
        <v>1263</v>
      </c>
    </row>
    <row r="10" spans="1:3">
      <c r="A10" s="4" t="s">
        <v>34</v>
      </c>
      <c r="B10" s="6" t="n">
        <v>-3878</v>
      </c>
      <c r="C10" s="6" t="n">
        <v>-4556</v>
      </c>
    </row>
    <row r="11" spans="1:3">
      <c r="A11" s="4" t="s">
        <v>564</v>
      </c>
      <c r="B11" s="7" t="n">
        <v>24040</v>
      </c>
      <c r="C11" s="7" t="n">
        <v>267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10</v>
      </c>
      <c r="B1" s="2" t="s">
        <v>1</v>
      </c>
    </row>
    <row r="2" spans="1:3">
      <c r="B2" s="2" t="s">
        <v>2</v>
      </c>
      <c r="C2" s="2" t="s">
        <v>25</v>
      </c>
    </row>
    <row r="3" spans="1:3">
      <c r="A3" s="3" t="s">
        <v>198</v>
      </c>
    </row>
    <row r="4" spans="1:3">
      <c r="A4" s="4" t="s">
        <v>611</v>
      </c>
      <c r="B4" s="4" t="s">
        <v>612</v>
      </c>
    </row>
    <row r="5" spans="1:3">
      <c r="A5" s="4" t="s">
        <v>613</v>
      </c>
      <c r="B5" s="4" t="s">
        <v>614</v>
      </c>
    </row>
    <row r="6" spans="1:3">
      <c r="A6" s="4" t="s">
        <v>615</v>
      </c>
      <c r="B6" s="4" t="s">
        <v>616</v>
      </c>
    </row>
    <row r="7" spans="1:3">
      <c r="A7" s="4" t="s">
        <v>617</v>
      </c>
      <c r="B7" s="4" t="s">
        <v>618</v>
      </c>
    </row>
    <row r="8" spans="1:3">
      <c r="A8" s="4" t="s">
        <v>619</v>
      </c>
      <c r="B8" s="4" t="s">
        <v>620</v>
      </c>
    </row>
    <row r="9" spans="1:3">
      <c r="A9" s="4" t="s">
        <v>621</v>
      </c>
      <c r="B9" s="7" t="n">
        <v>262480</v>
      </c>
      <c r="C9" s="7" t="n">
        <v>263639</v>
      </c>
    </row>
    <row r="10" spans="1:3">
      <c r="A10" s="4" t="s">
        <v>622</v>
      </c>
      <c r="B10" s="6" t="n">
        <v>476440</v>
      </c>
      <c r="C10" s="6" t="n">
        <v>440174</v>
      </c>
    </row>
    <row r="11" spans="1:3">
      <c r="A11" s="4" t="s">
        <v>623</v>
      </c>
      <c r="B11" s="6" t="n">
        <v>961686</v>
      </c>
      <c r="C11" s="6" t="n">
        <v>927074</v>
      </c>
    </row>
    <row r="12" spans="1:3">
      <c r="A12" s="4" t="s">
        <v>166</v>
      </c>
      <c r="B12" s="6" t="n">
        <v>189605</v>
      </c>
      <c r="C12" s="6" t="n">
        <v>184166</v>
      </c>
    </row>
    <row r="13" spans="1:3">
      <c r="A13" s="4" t="s">
        <v>48</v>
      </c>
      <c r="B13" s="7" t="n">
        <v>1890211</v>
      </c>
      <c r="C13" s="7" t="n">
        <v>18150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24</v>
      </c>
      <c r="B1" s="2" t="s">
        <v>1</v>
      </c>
    </row>
    <row r="2" spans="1:3">
      <c r="B2" s="2" t="s">
        <v>2</v>
      </c>
      <c r="C2" s="2" t="s">
        <v>68</v>
      </c>
    </row>
    <row r="3" spans="1:3">
      <c r="A3" s="3" t="s">
        <v>201</v>
      </c>
    </row>
    <row r="4" spans="1:3">
      <c r="A4" s="4" t="s">
        <v>625</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6</v>
      </c>
      <c r="B1" s="2" t="s">
        <v>1</v>
      </c>
    </row>
    <row r="2" spans="1:3">
      <c r="B2" s="2" t="s">
        <v>2</v>
      </c>
      <c r="C2" s="2" t="s">
        <v>68</v>
      </c>
    </row>
    <row r="3" spans="1:3">
      <c r="A3" s="3" t="s">
        <v>627</v>
      </c>
    </row>
    <row r="4" spans="1:3">
      <c r="A4" s="4" t="s">
        <v>628</v>
      </c>
      <c r="B4" s="7" t="n">
        <v>5019</v>
      </c>
      <c r="C4" s="7" t="n">
        <v>5565</v>
      </c>
    </row>
    <row r="5" spans="1:3">
      <c r="A5" s="4" t="s">
        <v>629</v>
      </c>
      <c r="B5" s="6" t="n">
        <v>-31</v>
      </c>
      <c r="C5" s="6" t="n">
        <v>-29</v>
      </c>
    </row>
    <row r="6" spans="1:3">
      <c r="A6" s="4" t="s">
        <v>630</v>
      </c>
      <c r="B6" s="7" t="n">
        <v>4988</v>
      </c>
      <c r="C6" s="7" t="n">
        <v>5536</v>
      </c>
    </row>
    <row r="7" spans="1:3">
      <c r="A7" s="4" t="s">
        <v>631</v>
      </c>
      <c r="B7" s="6" t="n">
        <v>14436</v>
      </c>
      <c r="C7" s="6" t="n">
        <v>14424</v>
      </c>
    </row>
    <row r="8" spans="1:3">
      <c r="A8" s="4" t="s">
        <v>632</v>
      </c>
      <c r="B8" s="6" t="n">
        <v>-79</v>
      </c>
      <c r="C8" s="6" t="n">
        <v>-67</v>
      </c>
    </row>
    <row r="9" spans="1:3">
      <c r="A9" s="4" t="s">
        <v>633</v>
      </c>
      <c r="B9" s="6" t="n">
        <v>14357</v>
      </c>
      <c r="C9" s="6" t="n">
        <v>14357</v>
      </c>
    </row>
    <row r="10" spans="1:3">
      <c r="A10" s="4" t="s">
        <v>634</v>
      </c>
      <c r="B10" s="8" t="n">
        <v>0.35</v>
      </c>
      <c r="C10" s="8" t="n">
        <v>0.39</v>
      </c>
    </row>
    <row r="11" spans="1:3">
      <c r="A11" s="3" t="s">
        <v>635</v>
      </c>
    </row>
    <row r="12" spans="1:3">
      <c r="A12" s="4" t="s">
        <v>630</v>
      </c>
      <c r="B12" s="7" t="n">
        <v>4988</v>
      </c>
      <c r="C12" s="7" t="n">
        <v>5536</v>
      </c>
    </row>
    <row r="13" spans="1:3">
      <c r="A13" s="4" t="s">
        <v>636</v>
      </c>
      <c r="B13" s="6" t="n">
        <v>14357</v>
      </c>
      <c r="C13" s="6" t="n">
        <v>14357</v>
      </c>
    </row>
    <row r="14" spans="1:3">
      <c r="A14" s="4" t="s">
        <v>637</v>
      </c>
      <c r="B14" s="6" t="n">
        <v>0</v>
      </c>
      <c r="C14" s="6" t="n">
        <v>0</v>
      </c>
    </row>
    <row r="15" spans="1:3">
      <c r="A15" s="4" t="s">
        <v>638</v>
      </c>
      <c r="B15" s="6" t="n">
        <v>14357</v>
      </c>
      <c r="C15" s="6" t="n">
        <v>14357</v>
      </c>
    </row>
    <row r="16" spans="1:3">
      <c r="A16" s="4" t="s">
        <v>639</v>
      </c>
      <c r="B16" s="8" t="n">
        <v>0.35</v>
      </c>
      <c r="C16" s="8" t="n">
        <v>0.39</v>
      </c>
    </row>
    <row r="17" spans="1:3">
      <c r="A17" s="4" t="s">
        <v>640</v>
      </c>
    </row>
    <row r="18" spans="1:3">
      <c r="A18" s="3" t="s">
        <v>627</v>
      </c>
    </row>
    <row r="19" spans="1:3">
      <c r="A19" s="4" t="s">
        <v>630</v>
      </c>
      <c r="B19" s="7" t="n">
        <v>2369</v>
      </c>
      <c r="C19" s="7" t="n">
        <v>2370</v>
      </c>
    </row>
    <row r="20" spans="1:3">
      <c r="A20" s="4" t="s">
        <v>641</v>
      </c>
    </row>
    <row r="21" spans="1:3">
      <c r="A21" s="3" t="s">
        <v>627</v>
      </c>
    </row>
    <row r="22" spans="1:3">
      <c r="A22" s="4" t="s">
        <v>630</v>
      </c>
      <c r="B22" s="7" t="n">
        <v>2619</v>
      </c>
      <c r="C22" s="7" t="n">
        <v>31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642</v>
      </c>
      <c r="B1" s="2" t="s">
        <v>643</v>
      </c>
      <c r="C1" s="2" t="s">
        <v>2</v>
      </c>
      <c r="D1" s="2" t="s">
        <v>25</v>
      </c>
    </row>
    <row r="2" spans="1:4">
      <c r="A2" s="3" t="s">
        <v>644</v>
      </c>
    </row>
    <row r="3" spans="1:4">
      <c r="A3" s="4" t="s">
        <v>645</v>
      </c>
      <c r="B3" s="4" t="s">
        <v>646</v>
      </c>
    </row>
    <row r="4" spans="1:4">
      <c r="A4" s="4" t="s">
        <v>647</v>
      </c>
      <c r="B4" s="4" t="s">
        <v>648</v>
      </c>
    </row>
    <row r="5" spans="1:4">
      <c r="A5" s="4" t="s">
        <v>649</v>
      </c>
      <c r="B5" s="7" t="n">
        <v>10000000</v>
      </c>
    </row>
    <row r="6" spans="1:4">
      <c r="A6" s="4" t="s">
        <v>650</v>
      </c>
      <c r="B6" s="4" t="s">
        <v>651</v>
      </c>
    </row>
    <row r="7" spans="1:4">
      <c r="A7" s="4" t="s">
        <v>652</v>
      </c>
      <c r="C7" s="4" t="s">
        <v>653</v>
      </c>
    </row>
    <row r="8" spans="1:4">
      <c r="A8" s="4" t="s">
        <v>654</v>
      </c>
      <c r="C8" s="7" t="n">
        <v>0</v>
      </c>
      <c r="D8" s="7" t="n">
        <v>0</v>
      </c>
    </row>
    <row r="9" spans="1:4">
      <c r="A9" s="4" t="s">
        <v>655</v>
      </c>
      <c r="C9" s="6" t="n">
        <v>339000</v>
      </c>
    </row>
    <row r="10" spans="1:4">
      <c r="A10" s="4" t="s">
        <v>656</v>
      </c>
      <c r="C10" s="7" t="n">
        <v>1400000</v>
      </c>
      <c r="D10" s="7" t="n">
        <v>1400000</v>
      </c>
    </row>
    <row r="11" spans="1:4">
      <c r="A11" s="4" t="s">
        <v>657</v>
      </c>
    </row>
    <row r="12" spans="1:4">
      <c r="A12" s="3" t="s">
        <v>644</v>
      </c>
    </row>
    <row r="13" spans="1:4">
      <c r="A13" s="4" t="s">
        <v>658</v>
      </c>
      <c r="C13" s="4" t="s">
        <v>659</v>
      </c>
    </row>
    <row r="14" spans="1:4">
      <c r="A14" s="4" t="s">
        <v>660</v>
      </c>
      <c r="C14" s="4" t="s">
        <v>661</v>
      </c>
    </row>
    <row r="15" spans="1:4">
      <c r="A15" s="4" t="s">
        <v>662</v>
      </c>
    </row>
    <row r="16" spans="1:4">
      <c r="A16" s="3" t="s">
        <v>644</v>
      </c>
    </row>
    <row r="17" spans="1:4">
      <c r="A17" s="4" t="s">
        <v>658</v>
      </c>
      <c r="C17" s="4" t="s">
        <v>663</v>
      </c>
    </row>
    <row r="18" spans="1:4">
      <c r="A18" s="4" t="s">
        <v>664</v>
      </c>
      <c r="C18" s="4" t="s">
        <v>665</v>
      </c>
    </row>
    <row r="19" spans="1:4">
      <c r="A19" s="4" t="s">
        <v>666</v>
      </c>
    </row>
    <row r="20" spans="1:4">
      <c r="A20" s="3" t="s">
        <v>644</v>
      </c>
    </row>
    <row r="21" spans="1:4">
      <c r="A21" s="4" t="s">
        <v>667</v>
      </c>
      <c r="C21" s="4" t="s">
        <v>668</v>
      </c>
    </row>
    <row r="22" spans="1:4">
      <c r="A22" s="4" t="s">
        <v>669</v>
      </c>
      <c r="C22" s="4" t="s">
        <v>670</v>
      </c>
    </row>
    <row r="23" spans="1:4">
      <c r="A23" s="4" t="s">
        <v>671</v>
      </c>
      <c r="C23" s="7" t="n">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119</v>
      </c>
      <c r="B4" s="7" t="n">
        <v>5019</v>
      </c>
      <c r="C4" s="7" t="n">
        <v>5565</v>
      </c>
    </row>
    <row r="5" spans="1:3">
      <c r="A5" s="3" t="s">
        <v>120</v>
      </c>
    </row>
    <row r="6" spans="1:3">
      <c r="A6" s="4" t="s">
        <v>121</v>
      </c>
      <c r="B6" s="6" t="n">
        <v>-83</v>
      </c>
      <c r="C6" s="6" t="n">
        <v>-81</v>
      </c>
    </row>
    <row r="7" spans="1:3">
      <c r="A7" s="4" t="s">
        <v>122</v>
      </c>
      <c r="B7" s="6" t="n">
        <v>58</v>
      </c>
      <c r="C7" s="6" t="n">
        <v>62</v>
      </c>
    </row>
    <row r="8" spans="1:3">
      <c r="A8" s="4" t="s">
        <v>123</v>
      </c>
      <c r="B8" s="6" t="n">
        <v>-25</v>
      </c>
      <c r="C8" s="6" t="n">
        <v>-19</v>
      </c>
    </row>
    <row r="9" spans="1:3">
      <c r="A9" s="3" t="s">
        <v>124</v>
      </c>
    </row>
    <row r="10" spans="1:3">
      <c r="A10" s="4" t="s">
        <v>125</v>
      </c>
      <c r="B10" s="6" t="n">
        <v>-181</v>
      </c>
      <c r="C10" s="6" t="n">
        <v>0</v>
      </c>
    </row>
    <row r="11" spans="1:3">
      <c r="A11" s="3" t="s">
        <v>126</v>
      </c>
    </row>
    <row r="12" spans="1:3">
      <c r="A12" s="4" t="s">
        <v>127</v>
      </c>
      <c r="B12" s="6" t="n">
        <v>3614</v>
      </c>
      <c r="C12" s="6" t="n">
        <v>4920</v>
      </c>
    </row>
    <row r="13" spans="1:3">
      <c r="A13" s="4" t="s">
        <v>128</v>
      </c>
      <c r="B13" s="6" t="n">
        <v>0</v>
      </c>
      <c r="C13" s="6" t="n">
        <v>-12</v>
      </c>
    </row>
    <row r="14" spans="1:3">
      <c r="A14" s="4" t="s">
        <v>129</v>
      </c>
      <c r="B14" s="6" t="n">
        <v>3614</v>
      </c>
      <c r="C14" s="6" t="n">
        <v>4908</v>
      </c>
    </row>
    <row r="15" spans="1:3">
      <c r="A15" s="4" t="s">
        <v>130</v>
      </c>
      <c r="B15" s="6" t="n">
        <v>3408</v>
      </c>
      <c r="C15" s="6" t="n">
        <v>4889</v>
      </c>
    </row>
    <row r="16" spans="1:3">
      <c r="A16" s="4" t="s">
        <v>131</v>
      </c>
      <c r="B16" s="7" t="n">
        <v>8427</v>
      </c>
      <c r="C16" s="7" t="n">
        <v>104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2</v>
      </c>
      <c r="B1" s="2" t="s">
        <v>1</v>
      </c>
    </row>
    <row r="2" spans="1:4">
      <c r="B2" s="2" t="s">
        <v>2</v>
      </c>
      <c r="C2" s="2" t="s">
        <v>68</v>
      </c>
      <c r="D2" s="2" t="s">
        <v>25</v>
      </c>
    </row>
    <row r="3" spans="1:4">
      <c r="A3" s="3" t="s">
        <v>673</v>
      </c>
    </row>
    <row r="4" spans="1:4">
      <c r="A4" s="4" t="s">
        <v>674</v>
      </c>
      <c r="B4" s="7" t="n">
        <v>-25</v>
      </c>
      <c r="C4" s="7" t="n">
        <v>-19</v>
      </c>
    </row>
    <row r="5" spans="1:4">
      <c r="A5" s="4" t="s">
        <v>675</v>
      </c>
    </row>
    <row r="6" spans="1:4">
      <c r="A6" s="3" t="s">
        <v>673</v>
      </c>
    </row>
    <row r="7" spans="1:4">
      <c r="A7" s="4" t="s">
        <v>676</v>
      </c>
      <c r="B7" s="6" t="n">
        <v>-775</v>
      </c>
      <c r="D7" s="7" t="n">
        <v>-736</v>
      </c>
    </row>
    <row r="8" spans="1:4">
      <c r="A8" s="4" t="s">
        <v>677</v>
      </c>
    </row>
    <row r="9" spans="1:4">
      <c r="A9" s="3" t="s">
        <v>673</v>
      </c>
    </row>
    <row r="10" spans="1:4">
      <c r="A10" s="4" t="s">
        <v>678</v>
      </c>
      <c r="B10" s="6" t="n">
        <v>-89</v>
      </c>
      <c r="C10" s="6" t="n">
        <v>-96</v>
      </c>
    </row>
    <row r="11" spans="1:4">
      <c r="A11" s="4" t="s">
        <v>679</v>
      </c>
    </row>
    <row r="12" spans="1:4">
      <c r="A12" s="3" t="s">
        <v>673</v>
      </c>
    </row>
    <row r="13" spans="1:4">
      <c r="A13" s="4" t="s">
        <v>680</v>
      </c>
      <c r="B13" s="7" t="n">
        <v>0</v>
      </c>
      <c r="C13"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681</v>
      </c>
      <c r="B1" s="2" t="s">
        <v>1</v>
      </c>
      <c r="C1" s="2" t="s">
        <v>371</v>
      </c>
    </row>
    <row r="2" spans="1:3">
      <c r="B2" s="2" t="s">
        <v>2</v>
      </c>
      <c r="C2" s="2" t="s">
        <v>25</v>
      </c>
    </row>
    <row r="3" spans="1:3">
      <c r="A3" s="4" t="s">
        <v>682</v>
      </c>
    </row>
    <row r="4" spans="1:3">
      <c r="A4" s="3" t="s">
        <v>644</v>
      </c>
    </row>
    <row r="5" spans="1:3">
      <c r="A5" s="4" t="s">
        <v>683</v>
      </c>
      <c r="B5" s="7" t="n">
        <v>9443000</v>
      </c>
      <c r="C5" s="7" t="n">
        <v>6751000</v>
      </c>
    </row>
    <row r="6" spans="1:3">
      <c r="A6" s="4" t="s">
        <v>684</v>
      </c>
      <c r="B6" s="4" t="s">
        <v>685</v>
      </c>
      <c r="C6" s="4" t="s">
        <v>686</v>
      </c>
    </row>
    <row r="7" spans="1:3">
      <c r="A7" s="4" t="s">
        <v>687</v>
      </c>
      <c r="B7" s="4" t="s">
        <v>688</v>
      </c>
      <c r="C7" s="4" t="s">
        <v>689</v>
      </c>
    </row>
    <row r="8" spans="1:3">
      <c r="A8" s="4" t="s">
        <v>690</v>
      </c>
      <c r="B8" s="4" t="s">
        <v>691</v>
      </c>
    </row>
    <row r="9" spans="1:3">
      <c r="A9" s="4" t="s">
        <v>692</v>
      </c>
      <c r="B9" s="4" t="s">
        <v>693</v>
      </c>
      <c r="C9" s="4" t="s">
        <v>693</v>
      </c>
    </row>
    <row r="10" spans="1:3">
      <c r="A10" s="4" t="s">
        <v>190</v>
      </c>
      <c r="B10" s="7" t="n">
        <v>462000</v>
      </c>
      <c r="C10" s="7" t="n">
        <v>131000</v>
      </c>
    </row>
    <row r="11" spans="1:3">
      <c r="A11" s="4" t="s">
        <v>694</v>
      </c>
    </row>
    <row r="12" spans="1:3">
      <c r="A12" s="3" t="s">
        <v>644</v>
      </c>
    </row>
    <row r="13" spans="1:3">
      <c r="A13" s="4" t="s">
        <v>683</v>
      </c>
      <c r="B13" s="7" t="n">
        <v>-9443000</v>
      </c>
      <c r="C13" s="7" t="n">
        <v>-6751000</v>
      </c>
    </row>
    <row r="14" spans="1:3">
      <c r="A14" s="4" t="s">
        <v>684</v>
      </c>
      <c r="B14" s="4" t="s">
        <v>685</v>
      </c>
      <c r="C14" s="4" t="s">
        <v>686</v>
      </c>
    </row>
    <row r="15" spans="1:3">
      <c r="A15" s="4" t="s">
        <v>687</v>
      </c>
      <c r="B15" s="4" t="s">
        <v>688</v>
      </c>
      <c r="C15" s="4" t="s">
        <v>689</v>
      </c>
    </row>
    <row r="16" spans="1:3">
      <c r="A16" s="4" t="s">
        <v>690</v>
      </c>
      <c r="B16" s="4" t="s">
        <v>695</v>
      </c>
    </row>
    <row r="17" spans="1:3">
      <c r="A17" s="4" t="s">
        <v>692</v>
      </c>
      <c r="B17" s="4" t="s">
        <v>693</v>
      </c>
      <c r="C17" s="4" t="s">
        <v>693</v>
      </c>
    </row>
    <row r="18" spans="1:3">
      <c r="A18" s="4" t="s">
        <v>190</v>
      </c>
      <c r="B18" s="7" t="n">
        <v>-462000</v>
      </c>
      <c r="C18" s="7" t="n">
        <v>-13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68</v>
      </c>
    </row>
    <row r="3" spans="1:3">
      <c r="A3" s="3" t="s">
        <v>118</v>
      </c>
    </row>
    <row r="4" spans="1:3">
      <c r="A4" s="4" t="s">
        <v>133</v>
      </c>
      <c r="B4" s="7" t="n">
        <v>45</v>
      </c>
      <c r="C4" s="7" t="n">
        <v>43</v>
      </c>
    </row>
    <row r="5" spans="1:3">
      <c r="A5" s="4" t="s">
        <v>134</v>
      </c>
      <c r="B5" s="6" t="n">
        <v>31</v>
      </c>
      <c r="C5" s="6" t="n">
        <v>34</v>
      </c>
    </row>
    <row r="6" spans="1:3">
      <c r="A6" s="4" t="s">
        <v>135</v>
      </c>
      <c r="B6" s="6" t="n">
        <v>97</v>
      </c>
      <c r="C6" s="6" t="n">
        <v>0</v>
      </c>
    </row>
    <row r="7" spans="1:3">
      <c r="A7" s="4" t="s">
        <v>136</v>
      </c>
      <c r="B7" s="6" t="n">
        <v>-1946</v>
      </c>
      <c r="C7" s="6" t="n">
        <v>-2650</v>
      </c>
    </row>
    <row r="8" spans="1:3">
      <c r="A8" s="4" t="s">
        <v>137</v>
      </c>
      <c r="B8" s="7" t="n">
        <v>0</v>
      </c>
      <c r="C8"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68</v>
      </c>
    </row>
    <row r="3" spans="1:3">
      <c r="A3" s="3" t="s">
        <v>139</v>
      </c>
    </row>
    <row r="4" spans="1:3">
      <c r="A4" s="4" t="s">
        <v>119</v>
      </c>
      <c r="B4" s="7" t="n">
        <v>5019</v>
      </c>
      <c r="C4" s="7" t="n">
        <v>5565</v>
      </c>
    </row>
    <row r="5" spans="1:3">
      <c r="A5" s="3" t="s">
        <v>140</v>
      </c>
    </row>
    <row r="6" spans="1:3">
      <c r="A6" s="4" t="s">
        <v>82</v>
      </c>
      <c r="B6" s="6" t="n">
        <v>1196</v>
      </c>
      <c r="C6" s="6" t="n">
        <v>943</v>
      </c>
    </row>
    <row r="7" spans="1:3">
      <c r="A7" s="4" t="s">
        <v>141</v>
      </c>
      <c r="B7" s="6" t="n">
        <v>1001</v>
      </c>
      <c r="C7" s="6" t="n">
        <v>1018</v>
      </c>
    </row>
    <row r="8" spans="1:3">
      <c r="A8" s="4" t="s">
        <v>142</v>
      </c>
      <c r="B8" s="6" t="n">
        <v>-430</v>
      </c>
      <c r="C8" s="6" t="n">
        <v>-800</v>
      </c>
    </row>
    <row r="9" spans="1:3">
      <c r="A9" s="4" t="s">
        <v>143</v>
      </c>
      <c r="B9" s="6" t="n">
        <v>0</v>
      </c>
      <c r="C9" s="6" t="n">
        <v>-19</v>
      </c>
    </row>
    <row r="10" spans="1:3">
      <c r="A10" s="4" t="s">
        <v>89</v>
      </c>
      <c r="B10" s="6" t="n">
        <v>34</v>
      </c>
      <c r="C10" s="6" t="n">
        <v>32</v>
      </c>
    </row>
    <row r="11" spans="1:3">
      <c r="A11" s="4" t="s">
        <v>144</v>
      </c>
      <c r="B11" s="6" t="n">
        <v>0</v>
      </c>
      <c r="C11" s="6" t="n">
        <v>274</v>
      </c>
    </row>
    <row r="12" spans="1:3">
      <c r="A12" s="4" t="s">
        <v>145</v>
      </c>
      <c r="B12" s="6" t="n">
        <v>-150</v>
      </c>
      <c r="C12" s="6" t="n">
        <v>-303</v>
      </c>
    </row>
    <row r="13" spans="1:3">
      <c r="A13" s="4" t="s">
        <v>146</v>
      </c>
      <c r="B13" s="6" t="n">
        <v>-111</v>
      </c>
      <c r="C13" s="6" t="n">
        <v>-81</v>
      </c>
    </row>
    <row r="14" spans="1:3">
      <c r="A14" s="4" t="s">
        <v>147</v>
      </c>
      <c r="B14" s="6" t="n">
        <v>9</v>
      </c>
      <c r="C14" s="6" t="n">
        <v>18</v>
      </c>
    </row>
    <row r="15" spans="1:3">
      <c r="A15" s="4" t="s">
        <v>148</v>
      </c>
      <c r="B15" s="6" t="n">
        <v>3782</v>
      </c>
      <c r="C15" s="6" t="n">
        <v>1899</v>
      </c>
    </row>
    <row r="16" spans="1:3">
      <c r="A16" s="4" t="s">
        <v>149</v>
      </c>
      <c r="B16" s="6" t="n">
        <v>-2864</v>
      </c>
      <c r="C16" s="6" t="n">
        <v>-2622</v>
      </c>
    </row>
    <row r="17" spans="1:3">
      <c r="A17" s="4" t="s">
        <v>150</v>
      </c>
      <c r="B17" s="6" t="n">
        <v>-263</v>
      </c>
      <c r="C17" s="6" t="n">
        <v>-276</v>
      </c>
    </row>
    <row r="18" spans="1:3">
      <c r="A18" s="4" t="s">
        <v>151</v>
      </c>
      <c r="B18" s="6" t="n">
        <v>240</v>
      </c>
      <c r="C18" s="6" t="n">
        <v>157</v>
      </c>
    </row>
    <row r="19" spans="1:3">
      <c r="A19" s="4" t="s">
        <v>152</v>
      </c>
      <c r="B19" s="6" t="n">
        <v>15</v>
      </c>
      <c r="C19" s="6" t="n">
        <v>12</v>
      </c>
    </row>
    <row r="20" spans="1:3">
      <c r="A20" s="3" t="s">
        <v>153</v>
      </c>
    </row>
    <row r="21" spans="1:3">
      <c r="A21" s="4" t="s">
        <v>43</v>
      </c>
      <c r="B21" s="6" t="n">
        <v>1275</v>
      </c>
      <c r="C21" s="6" t="n">
        <v>2855</v>
      </c>
    </row>
    <row r="22" spans="1:3">
      <c r="A22" s="4" t="s">
        <v>52</v>
      </c>
      <c r="B22" s="6" t="n">
        <v>-3058</v>
      </c>
      <c r="C22" s="6" t="n">
        <v>-3424</v>
      </c>
    </row>
    <row r="23" spans="1:3">
      <c r="A23" s="4" t="s">
        <v>154</v>
      </c>
      <c r="B23" s="6" t="n">
        <v>5695</v>
      </c>
      <c r="C23" s="6" t="n">
        <v>5248</v>
      </c>
    </row>
    <row r="24" spans="1:3">
      <c r="A24" s="3" t="s">
        <v>155</v>
      </c>
    </row>
    <row r="25" spans="1:3">
      <c r="A25" s="4" t="s">
        <v>156</v>
      </c>
      <c r="B25" s="6" t="n">
        <v>12039</v>
      </c>
      <c r="C25" s="6" t="n">
        <v>25021</v>
      </c>
    </row>
    <row r="26" spans="1:3">
      <c r="A26" s="4" t="s">
        <v>157</v>
      </c>
      <c r="B26" s="6" t="n">
        <v>0</v>
      </c>
      <c r="C26" s="6" t="n">
        <v>32949</v>
      </c>
    </row>
    <row r="27" spans="1:3">
      <c r="A27" s="4" t="s">
        <v>158</v>
      </c>
      <c r="B27" s="6" t="n">
        <v>0</v>
      </c>
      <c r="C27" s="6" t="n">
        <v>-20763</v>
      </c>
    </row>
    <row r="28" spans="1:3">
      <c r="A28" s="4" t="s">
        <v>159</v>
      </c>
      <c r="B28" s="6" t="n">
        <v>-28710</v>
      </c>
      <c r="C28" s="6" t="n">
        <v>-96</v>
      </c>
    </row>
    <row r="29" spans="1:3">
      <c r="A29" s="4" t="s">
        <v>160</v>
      </c>
      <c r="B29" s="6" t="n">
        <v>2246</v>
      </c>
      <c r="C29" s="6" t="n">
        <v>1772</v>
      </c>
    </row>
    <row r="30" spans="1:3">
      <c r="A30" s="4" t="s">
        <v>161</v>
      </c>
      <c r="B30" s="6" t="n">
        <v>-1424</v>
      </c>
      <c r="C30" s="6" t="n">
        <v>-1435</v>
      </c>
    </row>
    <row r="31" spans="1:3">
      <c r="A31" s="4" t="s">
        <v>162</v>
      </c>
      <c r="B31" s="6" t="n">
        <v>85</v>
      </c>
      <c r="C31" s="6" t="n">
        <v>4</v>
      </c>
    </row>
    <row r="32" spans="1:3">
      <c r="A32" s="4" t="s">
        <v>163</v>
      </c>
      <c r="B32" s="6" t="n">
        <v>-15764</v>
      </c>
      <c r="C32" s="6" t="n">
        <v>37452</v>
      </c>
    </row>
    <row r="33" spans="1:3">
      <c r="A33" s="3" t="s">
        <v>164</v>
      </c>
    </row>
    <row r="34" spans="1:3">
      <c r="A34" s="4" t="s">
        <v>165</v>
      </c>
      <c r="B34" s="6" t="n">
        <v>69719</v>
      </c>
      <c r="C34" s="6" t="n">
        <v>-14977</v>
      </c>
    </row>
    <row r="35" spans="1:3">
      <c r="A35" s="4" t="s">
        <v>166</v>
      </c>
      <c r="B35" s="6" t="n">
        <v>5439</v>
      </c>
      <c r="C35" s="6" t="n">
        <v>35279</v>
      </c>
    </row>
    <row r="36" spans="1:3">
      <c r="A36" s="4" t="s">
        <v>167</v>
      </c>
      <c r="B36" s="6" t="n">
        <v>-23</v>
      </c>
      <c r="C36" s="6" t="n">
        <v>-868</v>
      </c>
    </row>
    <row r="37" spans="1:3">
      <c r="A37" s="4" t="s">
        <v>168</v>
      </c>
      <c r="B37" s="6" t="n">
        <v>-2385</v>
      </c>
      <c r="C37" s="6" t="n">
        <v>-2384</v>
      </c>
    </row>
    <row r="38" spans="1:3">
      <c r="A38" s="4" t="s">
        <v>169</v>
      </c>
      <c r="B38" s="6" t="n">
        <v>-4998</v>
      </c>
      <c r="C38" s="6" t="n">
        <v>-63</v>
      </c>
    </row>
    <row r="39" spans="1:3">
      <c r="A39" s="4" t="s">
        <v>170</v>
      </c>
      <c r="B39" s="6" t="n">
        <v>-59367</v>
      </c>
      <c r="C39" s="6" t="n">
        <v>-35980</v>
      </c>
    </row>
    <row r="40" spans="1:3">
      <c r="A40" s="4" t="s">
        <v>171</v>
      </c>
      <c r="B40" s="6" t="n">
        <v>8385</v>
      </c>
      <c r="C40" s="6" t="n">
        <v>-18993</v>
      </c>
    </row>
    <row r="41" spans="1:3">
      <c r="A41" s="4" t="s">
        <v>172</v>
      </c>
      <c r="B41" s="6" t="n">
        <v>-1684</v>
      </c>
      <c r="C41" s="6" t="n">
        <v>23707</v>
      </c>
    </row>
    <row r="42" spans="1:3">
      <c r="A42" s="4" t="s">
        <v>173</v>
      </c>
      <c r="B42" s="6" t="n">
        <v>27261</v>
      </c>
      <c r="C42" s="6" t="n">
        <v>27928</v>
      </c>
    </row>
    <row r="43" spans="1:3">
      <c r="A43" s="4" t="s">
        <v>174</v>
      </c>
      <c r="B43" s="6" t="n">
        <v>25577</v>
      </c>
      <c r="C43" s="6" t="n">
        <v>51635</v>
      </c>
    </row>
    <row r="44" spans="1:3">
      <c r="A44" s="3" t="s">
        <v>175</v>
      </c>
    </row>
    <row r="45" spans="1:3">
      <c r="A45" s="4" t="s">
        <v>176</v>
      </c>
      <c r="B45" s="6" t="n">
        <v>3070</v>
      </c>
      <c r="C45" s="6" t="n">
        <v>3034</v>
      </c>
    </row>
    <row r="46" spans="1:3">
      <c r="A46" s="4" t="s">
        <v>177</v>
      </c>
      <c r="B46" s="6" t="n">
        <v>86</v>
      </c>
      <c r="C46" s="6" t="n">
        <v>38</v>
      </c>
    </row>
    <row r="47" spans="1:3">
      <c r="A47" s="3" t="s">
        <v>178</v>
      </c>
    </row>
    <row r="48" spans="1:3">
      <c r="A48" s="4" t="s">
        <v>179</v>
      </c>
      <c r="B48" s="6" t="n">
        <v>0</v>
      </c>
      <c r="C48" s="6" t="n">
        <v>172</v>
      </c>
    </row>
    <row r="49" spans="1:3">
      <c r="A49" s="4" t="s">
        <v>180</v>
      </c>
      <c r="B49" s="7" t="n">
        <v>849</v>
      </c>
      <c r="C49" s="7" t="n">
        <v>8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Basis of Presentation</vt:lpstr>
      <vt:lpstr>Business Combination</vt:lpstr>
      <vt:lpstr>Stock Compensation</vt:lpstr>
      <vt:lpstr>Fair Value</vt:lpstr>
      <vt:lpstr>Securities</vt:lpstr>
      <vt:lpstr>Loans</vt:lpstr>
      <vt:lpstr>Deposits</vt:lpstr>
      <vt:lpstr>Earnings Per Share</vt:lpstr>
      <vt:lpstr>Derivative Instruments</vt:lpstr>
      <vt:lpstr>Recent Accounting Pronouncement</vt:lpstr>
      <vt:lpstr>Recent Accounting Pronounceme19</vt:lpstr>
      <vt:lpstr>Stock Compensation (Tables)</vt:lpstr>
      <vt:lpstr>Fair Value (Tables)</vt:lpstr>
      <vt:lpstr>Securities (Tables)</vt:lpstr>
      <vt:lpstr>Loans (Tables)</vt:lpstr>
      <vt:lpstr>Deposits (Tables)</vt:lpstr>
      <vt:lpstr>Earnings Per Share (Tables)</vt:lpstr>
      <vt:lpstr>Derivative Instruments (Tables)</vt:lpstr>
      <vt:lpstr>Business Combination - Addition</vt:lpstr>
      <vt:lpstr>Stock Compensation - Additional</vt:lpstr>
      <vt:lpstr>Stock Compensation - Summary of</vt:lpstr>
      <vt:lpstr>Fair Value - Assets and Liabili</vt:lpstr>
      <vt:lpstr>Fair Value - Securities Availab</vt:lpstr>
      <vt:lpstr>Fair Value - Quantitative Infor</vt:lpstr>
      <vt:lpstr>Fair Value - Assets and Liabi33</vt:lpstr>
      <vt:lpstr>Fair Value - Additional Informa</vt:lpstr>
      <vt:lpstr>Fair Value - Quantitative Inf35</vt:lpstr>
      <vt:lpstr>Fair Value - Carrying Amount an</vt:lpstr>
      <vt:lpstr>Securities - Securities Availab</vt:lpstr>
      <vt:lpstr>Securities - Additional Informa</vt:lpstr>
      <vt:lpstr>Securities - Trading Securities</vt:lpstr>
      <vt:lpstr>Securities - Securities with Un</vt:lpstr>
      <vt:lpstr>Securities - Roll-Forward of Ot</vt:lpstr>
      <vt:lpstr>Securities - Information Pertai</vt:lpstr>
      <vt:lpstr>Securities - Schedule of Contra</vt:lpstr>
      <vt:lpstr>Loans - Schedule of Net Loans (</vt:lpstr>
      <vt:lpstr>Loans - Additional Information </vt:lpstr>
      <vt:lpstr>Loans - Allowance for Loan Loss</vt:lpstr>
      <vt:lpstr>Loans - Allowance for Loan Lo47</vt:lpstr>
      <vt:lpstr>Loans - Loans Individually Eval</vt:lpstr>
      <vt:lpstr>Loans - Impaired Financing Rece</vt:lpstr>
      <vt:lpstr>Loans - Nonaccrual Loans and Lo</vt:lpstr>
      <vt:lpstr>Loans - Aging of Recorded Inves</vt:lpstr>
      <vt:lpstr>Loans - Restructured in Trouble</vt:lpstr>
      <vt:lpstr>Loans - Schedule of Loan Assign</vt:lpstr>
      <vt:lpstr>Loans - Recorded Investment in </vt:lpstr>
      <vt:lpstr>Loans - Summary of Holiday's Lo</vt:lpstr>
      <vt:lpstr>Deposits - Total Deposits (Deta</vt:lpstr>
      <vt:lpstr>Earnings Per Share - Additional</vt:lpstr>
      <vt:lpstr>Earnings Per Share - Computatio</vt:lpstr>
      <vt:lpstr>Derivative Instruments - Additi</vt:lpstr>
      <vt:lpstr>Derivative Instruments - Amount</vt:lpstr>
      <vt:lpstr>Derivative Instruments - Amou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42:22Z</dcterms:created>
  <dcterms:modified xmlns:dcterms="http://purl.org/dc/terms/" xmlns:xsi="http://www.w3.org/2001/XMLSchema-instance" xsi:type="dcterms:W3CDTF">2016-05-05T14:42:22Z</dcterms:modified>
  <dc:title xmlns:dc="http://purl.org/dc/elements/1.1/">Untitled</dc:title>
  <dc:description xmlns:dc="http://purl.org/dc/elements/1.1/"/>
  <dc:subject xmlns:dc="http://purl.org/dc/elements/1.1/"/>
  <cp:keywords/>
  <cp:category/>
</cp:coreProperties>
</file>